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densed Consolidated Stateme8" sheetId="8" r:id="rId8"/>
    <s:sheet name="Condensed Consolidated Stateme9" sheetId="9" r:id="rId9"/>
    <s:sheet name="Basis Of Presentation And Signi" sheetId="10" r:id="rId10"/>
    <s:sheet name="Discontinued Operations" sheetId="11" r:id="rId11"/>
    <s:sheet name="Acquisitions" sheetId="12" r:id="rId12"/>
    <s:sheet name="Assets Held For Sale" sheetId="13" r:id="rId13"/>
    <s:sheet name="Goodwill, Other Intangible Asse" sheetId="14" r:id="rId14"/>
    <s:sheet name="Investments" sheetId="15" r:id="rId15"/>
    <s:sheet name="Debt" sheetId="16" r:id="rId16"/>
    <s:sheet name="Fair Value Measurements" sheetId="17" r:id="rId17"/>
    <s:sheet name="Commitments and Contingencies" sheetId="18" r:id="rId18"/>
    <s:sheet name="Income Taxes" sheetId="19" r:id="rId19"/>
    <s:sheet name="Pension And Other Post Retireme" sheetId="20" r:id="rId20"/>
    <s:sheet name="Capital Stock" sheetId="21" r:id="rId21"/>
    <s:sheet name="Stock-Based Compensation" sheetId="22" r:id="rId22"/>
    <s:sheet name="Earnings Per Share" sheetId="23" r:id="rId23"/>
    <s:sheet name="Accumulated Other Comprehensive" sheetId="24" r:id="rId24"/>
    <s:sheet name="Related Party Transactions" sheetId="25" r:id="rId25"/>
    <s:sheet name="Business Segments" sheetId="26" r:id="rId26"/>
    <s:sheet name="Basis Of Presentation And Sig27" sheetId="27" r:id="rId27"/>
    <s:sheet name="Basis Of Presentation And Sig28" sheetId="28" r:id="rId28"/>
    <s:sheet name="Discontinued Operations (Tables" sheetId="29" r:id="rId29"/>
    <s:sheet name="Acquisitions (Tables)" sheetId="30" r:id="rId30"/>
    <s:sheet name="Assets Held For Sale (Tables)" sheetId="31" r:id="rId31"/>
    <s:sheet name="Goodwill, Other Intangible As32" sheetId="32" r:id="rId32"/>
    <s:sheet name="Investments (Tables)" sheetId="33" r:id="rId33"/>
    <s:sheet name="Debt (Tables)" sheetId="34" r:id="rId34"/>
    <s:sheet name="Fair Value Measurements (Tables" sheetId="35" r:id="rId35"/>
    <s:sheet name="Pension And Other Post Retire36" sheetId="36" r:id="rId36"/>
    <s:sheet name="Stock-Based Compensation (Table" sheetId="37" r:id="rId37"/>
    <s:sheet name="Earnings Per Share (Tables)" sheetId="38" r:id="rId38"/>
    <s:sheet name="Accumulated Other Comprehensi39" sheetId="39" r:id="rId39"/>
    <s:sheet name="Business Segments (Tables)" sheetId="40" r:id="rId40"/>
    <s:sheet name="Basis Of Presentation And Sig41" sheetId="41" r:id="rId41"/>
    <s:sheet name="Basis Of Presentation And Sig42" sheetId="42" r:id="rId42"/>
    <s:sheet name="Discontinued Operations Narrati" sheetId="43" r:id="rId43"/>
    <s:sheet name="Discontinued Operations And Ass" sheetId="44" r:id="rId44"/>
    <s:sheet name="Acquisitions Narrative (Details" sheetId="45" r:id="rId45"/>
    <s:sheet name="Acquisitions - Total Purchase P" sheetId="46" r:id="rId46"/>
    <s:sheet name="Assets Held For Sale (Details)" sheetId="47" r:id="rId47"/>
    <s:sheet name="Assets Held For Sale Narrative " sheetId="48" r:id="rId48"/>
    <s:sheet name="Goodwill, Other Intangible As49" sheetId="49" r:id="rId49"/>
    <s:sheet name="Goodwill, Other Intangible As50" sheetId="50" r:id="rId50"/>
    <s:sheet name="Goodwill, Other Intangible As51" sheetId="51" r:id="rId51"/>
    <s:sheet name="Goodwill, Other Intangible As52" sheetId="52" r:id="rId52"/>
    <s:sheet name="Goodwill, Other Intangible As53" sheetId="53" r:id="rId53"/>
    <s:sheet name="Investments Total Investments (" sheetId="54" r:id="rId54"/>
    <s:sheet name="Investments Equity Method Inves" sheetId="55" r:id="rId55"/>
    <s:sheet name="Investments TV Food Network (De" sheetId="56" r:id="rId56"/>
    <s:sheet name="Investments Career Builder and " sheetId="57" r:id="rId57"/>
    <s:sheet name="Investments Marketable Equity S" sheetId="58" r:id="rId58"/>
    <s:sheet name="Investments Cost Method Investm" sheetId="59" r:id="rId59"/>
    <s:sheet name="Investments Variable Interests " sheetId="60" r:id="rId60"/>
    <s:sheet name="Debt - Long-term Debt (Details)" sheetId="61" r:id="rId61"/>
    <s:sheet name="Debt - Schedule of Debt Maturit" sheetId="62" r:id="rId62"/>
    <s:sheet name="Debt - Narrative (Details)" sheetId="63" r:id="rId63"/>
    <s:sheet name="Fair Value Measurements (Detail" sheetId="64" r:id="rId64"/>
    <s:sheet name="Fair Value Measurements Estimat" sheetId="65" r:id="rId65"/>
    <s:sheet name="Commitments and Contingencies (" sheetId="66" r:id="rId66"/>
    <s:sheet name="Income Taxes (Details)" sheetId="67" r:id="rId67"/>
    <s:sheet name="Income Taxes - Newsday and Chic" sheetId="68" r:id="rId68"/>
    <s:sheet name="Income Taxes Other (Details)" sheetId="69" r:id="rId69"/>
    <s:sheet name="Pension And Other Post Retire70" sheetId="70" r:id="rId70"/>
    <s:sheet name="Pension And Other Post Retire71" sheetId="71" r:id="rId71"/>
    <s:sheet name="Pension And Other Post Retire72" sheetId="72" r:id="rId72"/>
    <s:sheet name="Pension And Other Post Retire73" sheetId="73" r:id="rId73"/>
    <s:sheet name="Capital Stock (Details)" sheetId="74" r:id="rId74"/>
    <s:sheet name="Stock-Based Compensation Narrat" sheetId="75" r:id="rId75"/>
    <s:sheet name="Stock-Based Compensation Weight" sheetId="76" r:id="rId76"/>
    <s:sheet name="Stock-Based Compensation Non-Qu" sheetId="77" r:id="rId77"/>
    <s:sheet name="Stock-Based Compensation Restri" sheetId="78" r:id="rId78"/>
    <s:sheet name="Stock-Based Compensation Rest79" sheetId="79" r:id="rId79"/>
    <s:sheet name="Stock-Based Compensation Perfor" sheetId="80" r:id="rId80"/>
    <s:sheet name="Stock-Based Compensation Compen" sheetId="81" r:id="rId81"/>
    <s:sheet name="Earnings Per Share Narrative (D" sheetId="82" r:id="rId82"/>
    <s:sheet name="Earnings Per Share Calculation " sheetId="83" r:id="rId83"/>
    <s:sheet name="Accumulated Other Comprehensi84" sheetId="84" r:id="rId84"/>
    <s:sheet name="Related Party Transactions (Det" sheetId="85" r:id="rId85"/>
    <s:sheet name="Business Segments (Details)" sheetId="86" r:id="rId86"/>
  </s:sheets>
  <s:definedNames/>
  <s:calcPr calcId="124519" calcMode="auto" fullCalcOnLoad="1"/>
</s:workbook>
</file>

<file path=xl/sharedStrings.xml><?xml version="1.0" encoding="utf-8"?>
<sst xmlns="http://schemas.openxmlformats.org/spreadsheetml/2006/main" uniqueCount="1077">
  <si>
    <t>Document and Entity Information Document - shares</t>
  </si>
  <si>
    <t>9 Months Ended</t>
  </si>
  <si>
    <t>Sep. 30, 2015</t>
  </si>
  <si>
    <t>Oct. 31, 2015</t>
  </si>
  <si>
    <t>Entity Listings [Line Items]</t>
  </si>
  <si>
    <t>Entity Registrant Name</t>
  </si>
  <si>
    <t>Tribune Media Company</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3</t>
  </si>
  <si>
    <t>Subsequent Event | Common Class A</t>
  </si>
  <si>
    <t>Entity Common Stock, Shares Outstanding</t>
  </si>
  <si>
    <t>Subsequent Event | Common Class B</t>
  </si>
  <si>
    <t>Condensed Consolidated Statements Of Operations - USD ($) $ in Thousands</t>
  </si>
  <si>
    <t>3 Months Ended</t>
  </si>
  <si>
    <t>Sep. 28, 2014</t>
  </si>
  <si>
    <t>Operating Revenues</t>
  </si>
  <si>
    <t>Television and Entertainment</t>
  </si>
  <si>
    <t>Digital and Data</t>
  </si>
  <si>
    <t>Other</t>
  </si>
  <si>
    <t>Total operating revenues</t>
  </si>
  <si>
    <t>Operating Expenses</t>
  </si>
  <si>
    <t>Programming</t>
  </si>
  <si>
    <t>Direct operating expenses</t>
  </si>
  <si>
    <t>Selling, general and administrative</t>
  </si>
  <si>
    <t>Depreciation</t>
  </si>
  <si>
    <t>Amortization</t>
  </si>
  <si>
    <t>Total operating expenses</t>
  </si>
  <si>
    <t>Operating Profit</t>
  </si>
  <si>
    <t>Income on equity investments, net</t>
  </si>
  <si>
    <t>Interest and dividend income</t>
  </si>
  <si>
    <t>Interest expense</t>
  </si>
  <si>
    <t>Loss on extinguishment of debt</t>
  </si>
  <si>
    <t>Gain on investment transactions</t>
  </si>
  <si>
    <t>Other non-operating gain (loss)</t>
  </si>
  <si>
    <t>Reorganization items, net</t>
  </si>
  <si>
    <t>Income from Continuing Operations Before Income Taxes</t>
  </si>
  <si>
    <t>Income tax expense</t>
  </si>
  <si>
    <t>Income from Continuing Operations</t>
  </si>
  <si>
    <t>(Loss) Income from Discontinued Operations, net of taxes</t>
  </si>
  <si>
    <t>Net Income</t>
  </si>
  <si>
    <t>Basic Earnings (Loss) Per Common Share from:</t>
  </si>
  <si>
    <t>Basic earnings (loss) per common share, continuing operations (usd per share)</t>
  </si>
  <si>
    <t>Basic earnings (loss) per common share, discontinued operations (usd per share)</t>
  </si>
  <si>
    <t>Net Earnings Per Common Share, Basic (usd per share)</t>
  </si>
  <si>
    <t>Diluted Earnings (Loss) Per Common Share from:</t>
  </si>
  <si>
    <t>Diluted earnings (loss) per common share, continuing operations (usd per share)</t>
  </si>
  <si>
    <t>Diluted earnings (loss) per common share, discontinued operations (usd per share)</t>
  </si>
  <si>
    <t>Net Earnings Per Common Share, Diluted (usd per share)</t>
  </si>
  <si>
    <t>Regular Cash Dividend</t>
  </si>
  <si>
    <t>Common Stock, Dividends, Per Share, Declared</t>
  </si>
  <si>
    <t>Special Cash Dividend</t>
  </si>
  <si>
    <t>Condensed Consolidated Statements of Comprehensive Income Statement - USD ($) $ in Thousands</t>
  </si>
  <si>
    <t>Other Comprehensive (Loss) Income from Continuing Operations, net of taxes</t>
  </si>
  <si>
    <t>Comprehensive Income</t>
  </si>
  <si>
    <t>Continuing operations</t>
  </si>
  <si>
    <t>Change in unrecognized benefit plan losses arising during the period, net of taxes of $1,303 and $(2) for the three months ended September 30, 2015 and September 28, 2014, respectively, and $(434) and $(1,325) for the nine months ended September 30, 2015 and September 28, 2014, respectively</t>
  </si>
  <si>
    <t>Adjustment for previously unrecognized benefit plan gains and losses included in net income, net of taxes of $2 and $(17) for the three months ended September 30, 2015 and September 28, 2014, respectively, and $7 and $(56) for the nine months ended September 30, 2015 and September 28, 2014, respectively.</t>
  </si>
  <si>
    <t>Change in unrecognized benefit plan gains and losses, net of taxes</t>
  </si>
  <si>
    <t>Change in unrealized holding gain arising during the period, net of taxes of $(1,152) and $3,077 for the three months ended September 30, 2015 and September 28, 2014, respectively, and $(2,340) and $3,077 for the nine months ended September 30, 2015 and September 28, 2014</t>
  </si>
  <si>
    <t>Change in foreign currency translation adjustments, net of taxes of $(741) and $(1,076) for the three months ended September 30, 2015 and September 28, 2014, respectively, and $(1,148) and $(743) for the nine months ended September 30, 2015 and September 28, 2014, respectively.</t>
  </si>
  <si>
    <t>Discontinued operations</t>
  </si>
  <si>
    <t>Condensed Consolidated Statements of Comprehensive Income (Parenthetical) - USD ($) $ in Thousands</t>
  </si>
  <si>
    <t>Taxes on Change in unrecognized benefit plan losses arising during the period</t>
  </si>
  <si>
    <t>Taxes on Adjustment for previously unrecognized benefit plan losses included in net income</t>
  </si>
  <si>
    <t>Taxes on Change in unrealized holding gain arising during the period</t>
  </si>
  <si>
    <t>Taxes on Change in foreign currency translation adjustments</t>
  </si>
  <si>
    <t>Condensed Consolidated Balance Sheets - USD ($) $ in Thousands</t>
  </si>
  <si>
    <t>Dec. 28, 2014</t>
  </si>
  <si>
    <t>Current Assets</t>
  </si>
  <si>
    <t>Cash and cash equivalents</t>
  </si>
  <si>
    <t>Restricted cash and cash equivalents</t>
  </si>
  <si>
    <t>Accounts receivable (net of allowances of $6,143 and $7,313)</t>
  </si>
  <si>
    <t>Broadcast rights</t>
  </si>
  <si>
    <t>Income taxes receivable</t>
  </si>
  <si>
    <t>Deferred income taxes</t>
  </si>
  <si>
    <t>Prepaid expenses</t>
  </si>
  <si>
    <t>Total current assets</t>
  </si>
  <si>
    <t>Properties</t>
  </si>
  <si>
    <t>Property, plant and equipment</t>
  </si>
  <si>
    <t>Accumulated depreciation</t>
  </si>
  <si>
    <t>Net properties</t>
  </si>
  <si>
    <t>Other Assets</t>
  </si>
  <si>
    <t>Goodwill</t>
  </si>
  <si>
    <t>Other intangible assets, net</t>
  </si>
  <si>
    <t>Assets held for sale</t>
  </si>
  <si>
    <t>Investments</t>
  </si>
  <si>
    <t>Total other assets</t>
  </si>
  <si>
    <t>Total Assets</t>
  </si>
  <si>
    <t>Current Liabilities</t>
  </si>
  <si>
    <t>Accounts payable</t>
  </si>
  <si>
    <t>Debt due within one year</t>
  </si>
  <si>
    <t>Income taxes payable</t>
  </si>
  <si>
    <t>Employee compensation and benefits</t>
  </si>
  <si>
    <t>Contracts payable for broadcast rights</t>
  </si>
  <si>
    <t>Deferred revenue</t>
  </si>
  <si>
    <t>Total current liabilities</t>
  </si>
  <si>
    <t>Non-Current Liabilities</t>
  </si>
  <si>
    <t>Long-term debt</t>
  </si>
  <si>
    <t>Contract intangible liability, net</t>
  </si>
  <si>
    <t>Pension obligations, net</t>
  </si>
  <si>
    <t>Postretirement, medical, life and other benefits</t>
  </si>
  <si>
    <t>Other obligations</t>
  </si>
  <si>
    <t>Total non-current liabilities</t>
  </si>
  <si>
    <t>Commitments and Contingent Liabilities (Note 9)</t>
  </si>
  <si>
    <t xml:space="preserve"> </t>
  </si>
  <si>
    <t>Shareholders’ Equity</t>
  </si>
  <si>
    <t>Preferred Stock, Value, Issued</t>
  </si>
  <si>
    <t>Treasury stock, at cost: 5,825,623 shares at September 30, 2015 and 975,594 shares at December 28, 2014 (Note 12)</t>
  </si>
  <si>
    <t>Additional paid-in-capital</t>
  </si>
  <si>
    <t>Retained earnings</t>
  </si>
  <si>
    <t>Accumulated other comprehensive loss</t>
  </si>
  <si>
    <t>Total Tribune Media Company shareholders’ equity</t>
  </si>
  <si>
    <t>Noncontrolling interest</t>
  </si>
  <si>
    <t>Total shareholders’ equity</t>
  </si>
  <si>
    <t>Total Liabilities and Shareholders’ Equity</t>
  </si>
  <si>
    <t>Class A Common Stock</t>
  </si>
  <si>
    <t>Authorized: 1,000,000,000 shares; 99,961,433 shares issued and 94,135,810 shares outstanding at September 30, 2015 and 95,708,401 shares issued and 94,732,807 shares outstanding at December 28, 2014</t>
  </si>
  <si>
    <t>Class B Common Stock</t>
  </si>
  <si>
    <t>Authorized: 1,000,000,000 shares at September 30, 2015 and 200,000,000 shares at December 28, 2014; Issued and outstanding: 36,674 shares at September 30, 2015 and 2,438,083 shares at December 28, 2014</t>
  </si>
  <si>
    <t>Condensed Consolidated Balance Sheets (Parenthetical) - USD ($) $ in Thousands</t>
  </si>
  <si>
    <t>Allowance for Doubtful Accounts</t>
  </si>
  <si>
    <t>Preferred stock par value</t>
  </si>
  <si>
    <t>Preferred stock authorized shares</t>
  </si>
  <si>
    <t>Preferred stock issued shares</t>
  </si>
  <si>
    <t>Preferred stock outstanding shares</t>
  </si>
  <si>
    <t>Treasury Stock, Shares</t>
  </si>
  <si>
    <t>Common stock, par value</t>
  </si>
  <si>
    <t>Common stock, authorized shares</t>
  </si>
  <si>
    <t>Common stock, issued shares</t>
  </si>
  <si>
    <t>Common stock, outstanding shares</t>
  </si>
  <si>
    <t>Condensed Consolidated Statement Of Shareholders' Equity - 9 months ended Sep. 30, 2015 - USD ($) $ in Thousands</t>
  </si>
  <si>
    <t>Total</t>
  </si>
  <si>
    <t>Retained Earnings</t>
  </si>
  <si>
    <t>Accumulated Other Comprehensive Loss</t>
  </si>
  <si>
    <t>Additional Paid-In Capital</t>
  </si>
  <si>
    <t>Treasury Stock</t>
  </si>
  <si>
    <t>Non- controlling Interest</t>
  </si>
  <si>
    <t>Special Cash DividendRetained Earnings</t>
  </si>
  <si>
    <t>[1]</t>
  </si>
  <si>
    <t>Regular Cash DividendRetained Earnings</t>
  </si>
  <si>
    <t>Regular Cash DividendAdditional Paid-In Capital</t>
  </si>
  <si>
    <t>Balance at December 28, 2014, shares at Dec. 28, 2014</t>
  </si>
  <si>
    <t>Balance at December 28, 2014 at Dec. 28, 2014</t>
  </si>
  <si>
    <t>Increase (Decrease) in Stockholders' Equity [Roll Forward]</t>
  </si>
  <si>
    <t>Other comprehensive loss, net of taxes</t>
  </si>
  <si>
    <t>Special dividends declared to shareholders and warrant holders, $6.73 per share (Note 12)</t>
  </si>
  <si>
    <t>Regular dividends declared to shareholders and warrant holders, $0.50 per share (1)</t>
  </si>
  <si>
    <t>Stock Issued During Period, Value, Conversion of Convertible Securities, Net of Adjustments</t>
  </si>
  <si>
    <t>Conversions of Class B Common Stock to Class A Common Stock, shares</t>
  </si>
  <si>
    <t>Warrants exercised</t>
  </si>
  <si>
    <t>Warrant exercises, shares</t>
  </si>
  <si>
    <t>Stock-based compensation</t>
  </si>
  <si>
    <t>Net share settlements of stock-based awards</t>
  </si>
  <si>
    <t>Net share settlements of stock-based awards, shares</t>
  </si>
  <si>
    <t>Change in excess tax benefits from stock-based awards</t>
  </si>
  <si>
    <t>Common stock repurchases</t>
  </si>
  <si>
    <t>Contribution from noncontrolling interest</t>
  </si>
  <si>
    <t>Balance at September 30, 2015, shares at Sep. 30, 2015</t>
  </si>
  <si>
    <t>Balance at September 30, 2015 at Sep. 30, 2015</t>
  </si>
  <si>
    <t>Dividend Equivalent Units, Dollar Value</t>
  </si>
  <si>
    <t>Includes $0.5 million of granted dividend equivalent units.</t>
  </si>
  <si>
    <t>Condensed Consolidated Statement Of Shareholders' Equity (Parenthetical) - $ / shares</t>
  </si>
  <si>
    <t>Mar. 05, 2015</t>
  </si>
  <si>
    <t>Condensed Consolidated Statements Of Cash Flows - USD ($) $ in Thousands</t>
  </si>
  <si>
    <t>Operating Activities</t>
  </si>
  <si>
    <t>Adjustments to reconcile net income to net cash provided by operating activities:</t>
  </si>
  <si>
    <t>Pension credit, net of contributions</t>
  </si>
  <si>
    <t>Amortization of contract intangible assets and liabilities</t>
  </si>
  <si>
    <t>Amortization of other intangible assets</t>
  </si>
  <si>
    <t>Distributions from equity investments</t>
  </si>
  <si>
    <t>Non-cash loss on extinguishment of debt</t>
  </si>
  <si>
    <t>Original issue discount payments</t>
  </si>
  <si>
    <t>Amortization of debt issuance costs and original issue discount</t>
  </si>
  <si>
    <t>Gain from sale of investments and real estate</t>
  </si>
  <si>
    <t>Other non-operating (gain) loss</t>
  </si>
  <si>
    <t>Transfers from restricted cash</t>
  </si>
  <si>
    <t>Changes in working capital items, excluding effects from acquisitions:</t>
  </si>
  <si>
    <t>Accounts receivable, net</t>
  </si>
  <si>
    <t>Prepaid expenses and other current assets</t>
  </si>
  <si>
    <t>Employee compensation and benefits, accrued expenses and other current liabilities</t>
  </si>
  <si>
    <t>Income taxes</t>
  </si>
  <si>
    <t>Change in broadcast rights, net of liabilities</t>
  </si>
  <si>
    <t>Other, net</t>
  </si>
  <si>
    <t>Net cash provided by operating activities</t>
  </si>
  <si>
    <t>Investing Activities</t>
  </si>
  <si>
    <t>Capital expenditures</t>
  </si>
  <si>
    <t>Acquisitions, net of cash acquired</t>
  </si>
  <si>
    <t>Transfers from restricted cash, net</t>
  </si>
  <si>
    <t>Distributions from equity investments (Note 6)</t>
  </si>
  <si>
    <t>Proceeds from sales of investments and real estate</t>
  </si>
  <si>
    <t>Net cash (used in) provided by investing activities</t>
  </si>
  <si>
    <t>Financing Activities</t>
  </si>
  <si>
    <t>Long-term borrowings related to Publishing Spin-off (Note 2)</t>
  </si>
  <si>
    <t>Long-term borrowings</t>
  </si>
  <si>
    <t>Repayments of long‑term debt</t>
  </si>
  <si>
    <t>Repayment of Senior Toggle Notes (Note 7)</t>
  </si>
  <si>
    <t>Long-term debt issuance costs related to Publishing Spin-off (Note 7)</t>
  </si>
  <si>
    <t>Long-term debt issuance costs</t>
  </si>
  <si>
    <t>Payments of dividends</t>
  </si>
  <si>
    <t>Settlements of contingent consideration, net</t>
  </si>
  <si>
    <t>Cash and restricted cash distributed to Tribune Publishing</t>
  </si>
  <si>
    <t>Common stock repurchases (Note 12)</t>
  </si>
  <si>
    <t>Tax withholdings related to net share settlements of share-based awards</t>
  </si>
  <si>
    <t>Proceeds from stock option exercises</t>
  </si>
  <si>
    <t>Net cash used in financing activities</t>
  </si>
  <si>
    <t>Net (Decrease) Increase in Cash and Cash Equivalents</t>
  </si>
  <si>
    <t>Cash and cash equivalents, beginning of period</t>
  </si>
  <si>
    <t>Cash and cash equivalents, end of period</t>
  </si>
  <si>
    <t>Supplemental Schedule of Cash Flow Information</t>
  </si>
  <si>
    <t>Interest</t>
  </si>
  <si>
    <t>Income taxes, net of refunds</t>
  </si>
  <si>
    <t>Basis Of Presentation And Significant Accounting Policies</t>
  </si>
  <si>
    <t>Organization, Consolidation and Presentation of Financial Statements [Abstract]</t>
  </si>
  <si>
    <t>Basis of Presentation and Significant Accounting Policies</t>
  </si>
  <si>
    <t>NOTE 1: BASIS OF PRESENTATION AND SIGNIFICANT ACCOUNTING POLICIES Presentation —All references to Tribune Media Company or Tribune Company in the accompanying unaudited condensed consolidated financial statements encompass the historical operations of Tribune Media Company and its subsidiaries (collectively, the “Company”). The accompanying unaudited condensed consolidated financial statements of the Company have been prepared in accordance with accounting principles generally accepted in the United States of America (“U.S. GAAP”) for interim financial reporting. The year-end condensed balance sheet data was derived from audited financial statements, but does not include all disclosures required by U.S. GAAP. These unaudited condensed consolidated financial statements should be read in conjunction with the Company’s audited consolidated financial statements for the fiscal year ended December 28, 2014 included in the Company’s Annual Report on Form 10-K. In the opinion of management, the financial statements contain all adjustments necessary to state fairly the financial position of the Company as of September 30, 2015 and the results of operations and cash flows for the three and nine months ended September 30, 2015 and September 28, 2014 . All adjustments reflected in the accompanying unaudited condensed consolidated financial statements which management believes necessary to state fairly the financial position, results of operations and cash flows, have been reflected and are of a normal recurring nature. Results of operations for interim periods are not necessarily indicative of the results to be expected for the full year. Beginning in fiscal 2015, the Television and Entertainment reportable segment includes the Company’s Zap2it.com entertainment website business, which was previously included in the Digital and Data reportable segment. Certain previously reported amounts have been reclassified to conform to the current presentation; the impact of this reclassification was immaterial. In addition, the accompanying unaudited condensed consolidated financial statements reflect the spin-off of the Company’s principal publishing operations into an independent company which occurred on August 4, 2014 , as further described below. On April 16, 2015, the Company’s Board of Directors (the “Board”) approved the change of the Company’s fiscal year end from the last Sunday in December of each year to December 31 of each year and to change the Company’s fiscal quarter end to the last calendar day of each quarter. This change in fiscal year end was effective with the Company’s second fiscal quarter, which ended on June 30, 2015. No other significant accounting policies and estimates have changed from those detailed in Note 1 to the Company’s audited consolidated financial statements for the fiscal year ended December 28, 2014 . Spin-Off Transaction — On August 4, 2014 , the Company completed the spin-off of its principal publishing operations (the “Publishing Spin-off”) into an independent company, Tribune Publishing Company (“Tribune Publishing”), by distributing 98.5% of the outstanding shares of Tribune Publishing common stock to holders of Tribune Media Company Common Stock and Warrants (each as defined and described in Note 12 ). In the distribution, each holder of Tribune Media Company Class A Common Stock, Class B Common Stock and Warrants (each as defined and described in Note 12 ) received 0.25 of a share of Tribune Publishing common stock for each share of Common Stock or Warrant held as of the record date of July 28, 2014 . Based on the number of shares of Common Stock and Warrants outstanding as of 5:00 P.M. Eastern Time on July 28, 2014 and the distribution ratio, 25,042,263 shares of Tribune Publishing common stock were distributed to the Company stockholders and holders of Warrants and the Company retained 381,354 shares of Tribune Publishing common stock, representing 1.5% of the outstanding common stock of Tribune Publishing. Subsequent to the distribution, Tribune Publishing became a separate publicly-traded company with its own board of directors and senior management team. Shares of Tribune Publishing common stock are listed on the New York Stock Exchange (“NYSE”) under the symbol “TPUB.” The historical results of operations for Tribune Publishing have been reclassified to discontinued operations for all periods presented herein (see Note 2 ). Unless indicated otherwise, the information in the notes to the accompanying unaudited condensed consolidated financial statements relates to the Company’s continuing operations. Use of Estimates —The preparation of financial statements in conformity with U.S. GAAP requires management to make estimates and assumptions that affect the amounts reported in the unaudited condensed consolidated financial statements and accompanying notes. Actual results could differ from these estimates. Dreamcatcher —Dreamcatcher Broadcasting LLC (“Dreamcatcher”) was formed in 2013 specifically to comply with the cross-ownership rules of the Federal Communications Commission (the “FCC”) related to the Company’s acquisition of Local TV, LLC on December 27, 2013 (the “Local TV Acquisition”). See Note 5 to the Company’s audited consolidated financial statements for the fiscal year ended December 28, 2014 for additional information. The Company’s unaudited condensed consolidated financial statements as of and for the three and nine months ended September 30, 2015 and September 28, 2014 include the results of operations and the financial position of Dreamcatcher, a fully-consolidated variable interest entity (“VIE”). Net revenues of the Dreamcatcher stations (WTKR-TV, Norfolk, VA, WGNT-TV, Portsmouth, VA and WNEP-TV, Scranton, PA) included in the Company’s unaudited condensed consolidated statements of operations for each of the three months ended September 30, 2015 and September 28, 2014 were $16 million and for each of the nine months ended September 30, 2015 and September 28, 2014 were $48 million . Operating profits of the Dreamcatcher stations included in the Company’s unaudited condensed consolidated statements of operations for the three months ended September 30, 2015 and September 28, 2014 were $2 million and $3 million , respectively, and for each of the nine months ended September 30, 2015 and September 28, 2014 were $9 million . The Company’s unaudited condensed consolidated balance sheets as of September 30, 2015 and December 28, 2014 include the following assets and liabilities of the Dreamcatcher stations (in thousands): September 30, 2015 December 28, 2014 Property, plant and equipment, net $ 528 $ 999 Broadcast rights 3,734 2,869 Other intangible assets, net 95,601 103,500 Other assets 256 124 Total Assets $ 100,119 $ 107,492 Debt due within one year $ 4,036 $ 4,034 Contracts payable for broadcast rights 4,086 6,552 Long-term debt 15,840 19,880 Other liabilities — 157 Total Liabilities $ 23,962 $ 30,623 New Accounting Standards —In September 2015, the Financial Accounting Standards Board (“FASB”) issued an Accounting Standards Update (“ASU”) No. 2015-16, “Business Combinations (Topic 805).” The amendments in ASU 2015-16 simplify the accounting for adjustments made to provisional amounts during the measurement period of a business combination. The amendment requires the acquirer to recognize adjustments to provisional amounts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The amendments in ASU 2015-16 are effective for fiscal years beginning after December 15, 2015, including interim periods within those fiscal years. The amendments in ASU 2015-16 should be applied prospectively to adjustments to provisional amounts that occur after the effective date of ASU 2015-16 with earlier application permitted for financial statements that have not been issued. The adoption of this standard is not expected to have a material impact on the Company’s consolidated financial statements. In April 2015 , the FASB issued ASU No. 2015-05, “Intangibles — Goodwill and Other — Internal-Use Software (Subtopic 350-40).” The amendments in ASU 2015-05 provide guidance to customers about whether a cloud computing arrangement includes a software license. The amendments in ASU 2015-05 are effective for fiscal years beginning after December 15, 2015 , and interim periods within those fiscal years. Early adoption is permitted. The amendments in ASU 2015-05 may be applied either prospectively to all arrangements entered into or materially modified after the effective date or retrospectively. The Company is currently evaluating adoption methods and the impact of adopting ASU 2015-05 on its consolidated financial statements. In April 2015 , the FASB issued ASU No. 2015-03, “Interest — Imputation of Interest (Subtopic 835-30).”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amendments in ASU 2015-03 should be applied on a retrospective basis, wherein the balance sheet of each individual period presented should be adjusted to reflect the period-specific effects of applying the new guidance. The SEC staff noted that ASU 2015-03 does not address situations where a company has debt issuance costs related to line-of-credit arrangements. As a result, the FASB issued ASU 2015-15 “Interest - Imputation of Interest (Subtopic 835-30),”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Upon transition, the Company is required to comply with applicable disclosures for the change in accounting principle. The amendments in ASU 2015-03 and ASU 2015-15 are effective for fiscal years beginning after December 15, 2015 , and interim periods within those fiscal years. The Company will be adopting ASU 2015-03 and ASU 2015-15 on the first day of the 2016 fiscal year. The adoption of this standard is not expected to have a material impact on the Company’s consolidated financial statements. In August 2014 , the FASB issued ASU No. 2014-15, “Presentation of Financial Statements — Going Concern (Subtopic 205-40).” The amendments in ASU 2014-15 require the management of all entities,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The amendments in ASU 2014-15 are effective for the annual period ending after December 15, 2016 and for annual periods and interim periods thereafter. Early adoption is permitted. The adoption of this standard is not expected to have a material impact on the Company’s consolidated financial statements. In May 2014 , the FASB issued ASU No. 2014-09, “Revenue from Contracts with Customers (Topic 606).” The amendments in ASU 2014-09 create Topic 606, Revenue from Contracts with Customers, and supersede the revenue recognition requirements in Topic 605, Revenue Recognition, including most industry-specific revenue recognition guidance.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periods beginning after December 15, 2016 , including interim periods within that reporting period. However, in August 2015, the FASB issued ASU No. 2015-14, “Revenue from Contracts with Customers (Topic 606) - Deferral of the Effective date,” which deferred the effective date of ASU 2014-09 by one year for annual periods beginning after December 15, 2017, while allowing early adoption as of the original public entity effective date. The amendments in ASU 2014-09 may be applied either retrospectively to each prior period presented or retrospectively with the cumulative effect of initially applying ASU 2014-09 at the date of initial application. The Company is currently evaluating adoption methods, the impact of adopting ASU 2014-09 on its consolidated financial statements and the timing of adoption. In April 2014 , the FASB issued ASU No. 2014-08, “Presentation of Financial Statements (Topic 205) and Property, Plant, and Equipment (Topic 360): Reporting Discontinued Operations and Disclosures of Disposals of Components of an Entity.” The amendments in ASU 2014-08 change the criteria for reporting discontinued operations for all entities. The amendments also require new disclosures about discontinued operations and disposals of components of an entity that do not qualify for discontinued operations reporting. The amendments in ASU 2014-08 should be applied prospectively to all disposals (or classifications as held for sale) of components of an entity that occur within annual periods beginning on or after December 15, 2014 , and interim periods within those years. The Company adopted ASU 2014-08 effective on the first day of the 2015 fiscal year. The adoption of this standard did not have a material impact on the Company’s consolidated financial statements.</t>
  </si>
  <si>
    <t>Discontinued Operations</t>
  </si>
  <si>
    <t>Discontinued Operations and Disposal Groups [Abstract]</t>
  </si>
  <si>
    <t>NOTE 2: DISCONTINUED OPERATIONS As described in Note 1 , on August 4, 2014 , the Company completed the Publishing Spin-off. The Company has received a private letter ruling (“PLR”) from the Internal Revenue Service (“IRS”) which provides that the distribution and certain related transactions qualified as tax-free to the Company, Tribune Publishing and the Company’s stockholders and warrant holders for U.S. federal income tax purposes. Although a PLR from the IRS generally is binding on the IRS, the PLR does not rule that the distribution satisfies every requirement for a tax-free distribution. The parties relied on the opinion of the Company’s special tax counsel that such additional requirements have been satisfied. In connection with the Publishing Spin-off, the Company received a $275 million cash dividend from Tribune Publishing utilizing borrowings of $350 million under a senior secured credit facility entered into by Tribune Publishing prior to the Publishing Spin-off. The full amount of the $275 million cash dividend was used to permanently repay $275 million of outstanding borrowings under the Company’s Term Loan Facility (as defined and described in Note 7 ). All of the outstanding borrowings under the Tribune Publishing senior term loan facility were distributed to Tribune Publishing in connection with the Publishing Spin-off. The Company entered into a separation and distribution agreement, a tax matters agreement, a transition services agreement (the “TSA”), an employee matters agreement and certain other agreements with Tribune Publishing that govern the relationships between Tribune Publishing and the Company following the Publishing Spin-off. See Note 2 to the Company’s audited consolidated financial statements for the fiscal year ended December 28, 2014 for further information on these agreements as well as a summary of the assets and liabilities distributed to Tribune Publishing on August 4, 2014 in connection with the Publishing Spin-off. The Company has no material contingent liabilities relating to the discontinued operations subsequent to the date of the Publishing Spin-off. Under the TSA, the Company had $0.5 million and $6 million gross billings to Tribune Publishing for the three months ended September 30, 2015 and September 28, 2014 , respectively, and gross billings of $2 million and $6 million for the nine months ended September 30, 2015 and September 28, 2014 , respectively, primarily related to a pass-through of costs associated with providing the continuation of certain benefits to Tribune Publishing employees following the Publishing Spin-off. The Company also recognized $0.2 million and $1 million of fees primarily related to technology and shared services provided by Tribune Publishing which are included in selling, general and administrative expenses in the Company’s unaudited condensed consolidated statement of operations for the three and nine months ended September 30, 2015 , respectively and $1 million of fees for the three and nine months ended September 28, 2014 . The results of discontinued operations for the three and nine months ended September 28, 2014 include the historical results of Tribune Publishing prior to the Publishing Spin-off. Summarized results of the Company’s discontinued operations and the impact of associated Publishing Spin-off adjustments are as follows (in thousands): Three Months Ended Nine Months Ended Operating revenues $ 144,890 $ 970,501 Operating (loss) profit (14,503 ) 38,712 Gain (loss) on equity investments, net 3 (626 ) Interest expense (2) (1,227 ) (6,837 ) Gain on investment transaction (3) — 1,484 Reorganization items, net (1 ) (9 ) (Loss) income before income taxes (15,728 ) 32,724 Income tax (benefit) expense (4) (839 ) 19,172 (Loss) income from discontinued operations, net of taxes $ (14,889 ) $ 13,552 (1) Three and nine months ended September 28, 2014 reflect results of operations for the Tribune Publishing businesses through August 4, 2014, the date of the Publishing Spin-off. (2) In connection with the Publishing Spin-off on August 4, 2014, the Company received a $275 million cash dividend from Tribune Publishing utilizing borrowings of $350 million under a senior term loan facility entered into by Tribune Publishing prior to the Publishing Spin-off. The full amount of the $275 million cash dividend was used to permanently repay $275 million of outstanding borrowings under the Company’s Term Loan Facility (as defined and described in Note 7 ). Interest expense associated with the Company’s outstanding debt was allocated to discontinued operations based on the ratio of the $275 million cash dividend received from Tribune Publishing to the total outstanding indebtedness under the outstanding credit facilities in effect in each respective period prior to the Publishing Spin-off and totaled $1 million and $7 million for three and nine months ended September 28, 2014 , respectively. (3) Gain on investment transaction consists of the $1 million gain related to the remeasurement of Tribune Publishing’s investment in McClatchy/Tribune Information Services (“MCT”) as a result of the acquisition of the remaining 50% interest in MCT during the second quarter of 2014. (4) The effective tax rate on pretax income from discontinued operations was 5.3% and 58.6% for the three and nine months ended September 28, 2014 , respectively. These rates differ from the U.S. federal statutory rate of 35% primarily due to state income taxes (net of federal benefit) and the impact of certain nondeductible transaction costs. The results of discontinued operations for the three and nine months ended September 28, 2014 also include certain costs, including legal and professional fees, incurred by the Company to complete the Publishing Spin-off which totaled $17 million and $23 million , respectively. In conjunction with the Company’s emergence from bankruptcy, the Company consummated an internal restructuring pursuant to the terms of the Company’s plan of reorganization (see Note 9 ). These restructuring transactions included, among other things, establishing a number of real estate holding companies. On December 21, 2012 , the majority of the land and buildings owned by Tribune Publishing were transferred to these newly established real estate holding companies. In 2013, Tribune Publishing entered into lease agreements with the real estate holding companies to lease back certain land and buildings that were transferred. The initial term of these lease agreements was either five or ten years , with two optional renewal terms. Prior to the Publishing Spin-off, the revenues and expenses related to these lease agreements were treated as intercompany transactions and were not separately reflected in the Company’s consolidated financial statements. The real estate holding companies were not included in the Publishing Spin-off. Subsequent to the Publishing Spin-off, the Company has reclassified the historical intercompany rental revenues related to these leases totaling $4 million and $24 million for the three and nine months ended September 28, 2014 , respectively, into other revenues as an increase to income from continuing operations in the Company’s unaudited condensed consolidated statements of operations due to the continuing lease arrangements between the Company and Tribune Publishing following the Publishing Spin-off. Similarly, the historical intercompany rental costs incurred by Tribune Publishing for the three and nine months ended September 28, 2014 under these leases have been reclassified as a reduction of income from discontinued operations, net in the Company’s unaudited condensed consolidated statements of operations. There was no impact to the Company’s consolidated net income for any periods prior to the Publishing Spin-off as a result of these reclassifications. Subsequent to the Publishing Spin-off, all rental revenues earned by the Company under these leases with Tribune Publishing are reflected as other revenues in the Company’s unaudited condensed consolidated statements of operations.</t>
  </si>
  <si>
    <t>Acquisitions</t>
  </si>
  <si>
    <t>Business Combinations [Abstract]</t>
  </si>
  <si>
    <t>NOTE 3: ACQUISITIONS 2015 Acquisitions In May 2015, the Company completed the acquisitions of all issued and outstanding equity interests in Infostrada Statistics B.V. (“Infostrada Sports”), SportsDirect Inc. (“SportsDirect”) and Covers Media Group (“Covers”). In conjunction with these acquisitions, the Company launched Gracenote Sports, which is a part of the Digital and Data segment’s product offerings. Infostrada Sports and SportsDirect provide the Company with in-depth sports data, including schedules, scores, play-by-play statistics, as well as team and player information for the major professional leagues around the world, including the National Football League, Major League Baseball, National Basketball Association, National Hockey League, European Football League, and the Olympics. Covers is the operator of Covers.com, a North American online sports gaming destination for scores, odds and matchups, unique editorial analysis, and industry news coverage. In May 2015, the Company also completed an acquisition of all issued and outstanding equity interests in Enswers Inc. (“Enswers”), a leading provider of automatic content recognition technology and systems based in South Korea, which expanded the Digital and Data segment’s product offerings. The total acquisition price for Infostrada Sports, SportsDirect, Covers and Enswers was $70 million , net of cash acquired, subject to working capital and other customary adjustments. The purchase prices for the above acquisitions were allocated to the tangible and intangible assets acquired and liabilities assumed. The excess of the fair values and the related deferred taxes were allocated to goodwill, which will not be deductible for tax purposes due to the acquisitions being stock acquisitions. In connection with these acquisitions, the Company incurred a total of $2 million of transaction costs, which were recorded in selling, general and administrative expenses in the Company’s unaudited condensed consolidated statements of operations. The total purchase price for the Infostrada Sports, SportsDirect, Covers and Enswers acquisitions assigned to the acquired assets and assumed liabilities of these companies is as follows, subject to certain working capital and other closing adjustments (in thousands): Consideration: Cash $ 71,810 Less: cash acquired (1,919 ) Net cash $ 69,891 Allocated Fair Value of Acquired Assets and Assumed Liabilities: Restricted cash and cash equivalents $ 404 Accounts receivable and other current assets 2,481 Property and equipment 805 Deferred tax assets 3,816 Other long term assets 157 Intangible assets subject to amortization Customer relationships (useful lives of 6 to 16 years) 17,000 Content databases (useful lives of 10 to 16 years) 13,900 Technologies (useful lives 4 to 10 years) 6,900 Trade name and trademarks (useful life of 15 years) 5,200 Non-competition agreement (useful life 5 years) 1,100 Accounts payable and other current liabilities (1,507 ) Deferred revenue (339 ) Deferred tax liabilities (10,097 ) Other liabilities (477 ) Total identifiable net assets 39,343 Goodwill 30,548 Total net assets acquired $ 69,891 The allocation presented above is preliminary and based upon management’s estimate of the fair values using income, cost, and market approaches. In estimating the fair value of acquired assets and assumed liabilities, the fair value estimates are based on, but not limited to, expected future revenue and cash flows, expected future growth rates and estimated discount rates. The definite-lived intangible assets will be amortized over a total weighted average period of 12 years that include weighted average periods of 11 years for customer relationships, 14 years for content databases, 8 years for technologies, 15 years for trade name and trademarks, and 5 years for non-competition agreements. The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cost and revenue synergies. 2014 Acquisitions HWW Acquisition On October 1, 2014 , the Company completed an acquisition of all issued and outstanding equity interests in HWW Pty Ltd (“HWW”) for $18 million , net of cash acquired, from ninemsn Pty Limited. HWW is a leading Australian provider of TV and movie data and expands the Digital and Data segment’s reach into the Australian TV and digital entertainment markets as well as its global dataset to include Australian TV and movie data. HWW syndicates TV and movie data to leading Australian broadcasters, pay-TV operators and on-demand services for program guides on a wide range of devices, including IPTV, cable &amp; satellite set-top boxes, Smart TVs and mobile apps. HWW has data describing millions of TV programs and movies across more than 500 national and local TV channels in Australia and its DataGenius software platform is used to support entertainment data services across Australasia, Africa and the Middle East. Of the total purchase price of $18 million , $9 million was attributed to other intangible assets, $12 million was attributed to goodwill and $2 million was attributed to net liabilities assumed. Goodwill will not be deductible for tax purposes due to the acquisition being a stock acquisition. Baseline Acquisition On August 29, 2014 , the Company completed an acquisition of all of the outstanding and issued limited liability company interests of Baseline, LLC (“Baseline”) for $49 million , net of cash acquired. Baseline is a provider of film and television information and related services with movie and TV databases featuring information for more than 300,000 movie and TV projects, information on nearly 1.5 million TV and film professionals, and foreign and domestic box office data. Baseline’s licensed data powers video search and discovery features, and TV Everywhere apps for leading satellite operators, on-demand movie services, Internet companies and on-line streaming providers. Additionally, Baseline’s subscription-based content delivery platform, The Studio System , is used by major Hollywood studios, production companies and talent agencies as a primary source of business intelligence. Baseline expands the reach of the Company’s Digital and Data segment into the studio and TV network communities with data and services geared towards entertainment industry professionals. Of the total purchase price of $49 million , $26 million was attributed to other intangible assets, $23 million was attributed to goodwill and $0.3 million was attributed to net assets acquired. The entire amount of the purchase price allocated to other intangible assets and goodwill will be deductible for income tax purposes pursuant to Internal Revenue Code (“IRC”) Section 197 over a 15 year period. What’s ON Acquisition On July 4, 2014 , the Company completed an acquisition of all of the outstanding and issued equity interests of What’s On India Media Private Limited (“What’s ON”) for a purchase price of $27 million , net of cash acquired, consisting of $21 million net initial cash consideration and $6 million recorded as the net present value (“NPV”) of additional deferred payments. The acquisition of What’s ON may also include additional payments in 2015 and 2016 to selling management shareholders totaling up to $8 million which will be accounted for as compensation expense as the payments are earned, in accordance with Accounting Standards Codification (“ASC”) Topic 805, “Business Combinations” (“ASC Topic 805”). In the second quarter of 2015, the Company made a payment of $4 million to selling management shareholders pursuant to the above arrangements. What’s ON expands the reach of the Company’s Digital and Data segment in the television search and Electronic Program Guide (“EPG”) markets as What’s ON is a leading television search and EPG data provider for India and the Middle East. What’s ON offers EPG data and TV search products for 16 countries, including India, United Arab Emirates, Saudi Arabia, Jordan, Egypt, Qatar, Bahrain, Indonesia, Kenya and Sri Lanka, across 1,600 television channels and helps power more than 58 million set-top boxes through the region’s top cable and Internet protocol television services. Of the total purchase price of $27 million , $14 million was attributed to other intangible assets, $16 million was attributed to goodwill and $3 million was attributed to net liabilities assumed. Goodwill will not be deductible for tax purposes due to the acquisition being a stock acquisition. Gracenote Acquisition On January 31, 2014 , the Company completed an acquisition of all of the issued and outstanding equity interests in Gracenote, Inc. (“Gracenote”) for $158 million , net of cash acquired. Gracenote, a global leader in digital entertainment data, maintains and licenses data, products and services to businesses that enable their end users to discover analog and digital media on virtually any device. The Gracenote acquisition expands the reach of the Company’s Digital and Data segment into new growth areas, including streaming music services, mobile devices and automotive infotainment. Gracenote is a leading provider of music and voice recognition technology and is supported by the industry’s largest source of music and video metadata. Of the total purchase price of $158 million , $113 million was attributed to other intangible assets, $66 million was attributed to goodwill and $21 million was attributed to net liabilities assumed. Goodwill will not be deductible for tax purposes due to the acquisition being a stock acquisition. Other Acquisitions Cash paid for the Company’s other acquisitions made in the nine months ended September 28, 2014 totaled approximately $2 million . Acquisitions Distributed in the Publishing Spin-off On May 1, 2014 , the Company completed an acquisition of the issued and outstanding limited liability company interests of Capital-Gazette Communications, LLC and Landmark Community Newspapers of Maryland, LLC from Landmark Media Enterprises, LLC (the “Landmark Acquisition”), which were subsequently distributed to Tribune Publishing in conjunction with the Publishing Spin-off, for $29 million in cash, net of certain working capital and other closing adjustments. The results of operations attributable to Landmark from the date of acquisition are reflected within discontinued operations for the periods prior to the Publishing Spin-off. See Note 5 to the Company’s audited consolidated financial statements for the fiscal year ended December 28, 2014 for information related to the Landmark Acquisition as well as certain other acquisitions that were distributed in the Publishing Spin-off.</t>
  </si>
  <si>
    <t>Assets Held For Sale</t>
  </si>
  <si>
    <t>Assets Held-for-sale, Not Part of Disposal Group [Abstract]</t>
  </si>
  <si>
    <t>NOTE 4: ASSETS HELD FOR SALE Assets Held for Sale —Assets held for sale in the Company’s unaudited condensed consolidated balance sheet consisted of the following (in thousands): September 30, 2015 December 28, 2014 Real estate $ 41,008 $ 5,645 During the third quarter of 2015, the Company began the process of marketing the north block of its Los Angeles Times Square property located in Los Angeles, CA for an outright sale or sale of its majority interest. The property has an aggregate carrying value of $41 million for land, building and improvements which was included in assets held for sale in the Company’s unaudited condensed consolidated balance sheet at September 30, 2015 . As of December 28, 2014, the Company was in the processes of selling three idle properties located in Bel Air, MD, Newport News, VA and Portsmouth, VA. In the three and nine months ended September 28, 2014 , the Company recorded charges of approximately $2 million and $3 million , respectively, to write down certain properties to their estimated fair value, less the expected selling costs. The Company recognized a loss of $ 0.1 million on the sale of two of the above properties in the nine months ended September 30, 2015 , and still holds one of these properties as an asset held for sale as of September 30, 2015.</t>
  </si>
  <si>
    <t>Goodwill, Other Intangible Assets And Intangible Liabilities</t>
  </si>
  <si>
    <t>Goodwill and Intangible Assets Disclosure [Abstract]</t>
  </si>
  <si>
    <t>Goodwill, Other Intangible Assets and Intangible Liabilities</t>
  </si>
  <si>
    <t>Goodwill and other intangible assets consisted of the following (in thousands): September 30, 2015 December 28, 2014 Gross Amount Accumulated Amortization Net Amount Gross Amount Accumulated Amortization Net Amount Other intangible assets subject to amortization (1) Affiliate relationships (useful life of 16 years) $ 212,000 $ (36,438 ) $ 175,562 $ 212,000 $ (26,500 ) $ 185,500 Advertiser relationships (useful life of 8 years) 168,000 (57,750 ) 110,250 168,000 (42,000 ) 126,000 Network affiliation agreements (useful lives of 5 to 16 years) 362,000 (81,710 ) 280,290 362,000 (50,485 ) 311,515 Retransmission consent agreements (useful lives of 7 to 12 years) 830,100 (174,445 ) 655,655 830,100 (106,897 ) 723,203 Other customer relationships (useful lives of 3 to 16 years) 115,341 (20,529 ) 94,812 99,528 (12,632 ) 86,896 Content databases (useful lives of 5 to 16 years) 135,307 (20,947 ) 114,360 122,400 (13,001 ) 109,399 Other technology (useful lives of 4 to 10 years) 47,550 (8,266 ) 39,284 41,385 (4,022 ) 37,363 Trade names and trademarks (useful lives of 3 to15 years) 14,020 (1,339 ) 12,681 9,300 (597 ) 8,703 Other (useful lives of 3 to 11 years) 16,402 (4,663 ) 11,739 10,770 (2,955 ) 7,815 Total $ 1,900,720 $ (406,087 ) 1,494,633 $ 1,855,483 $ (259,089 ) 1,596,394 Other intangible assets not subject to amortization FCC licenses 786,600 786,600 Trade name 14,800 14,800 Total other intangible assets, net 2,296,033 2,397,794 Goodwill Television and Entertainment 3,601,300 3,601,300 Digital and Data 343,965 316,836 Total goodwill 3,945,265 3,918,136 Total goodwill and other intangible assets $ 6,241,298 $ 6,315,930 The changes in the carrying amounts of intangible assets during the nine months ended September 30, 2015 were as follows (in thousands): Television and Entertainment Digital and Data Total Other intangible assets subject to amortization Balance as of December 28, 2014 $ 1,352,867 $ 243,527 $ 1,596,394 Acquisitions (1) — 49,100 49,100 Amortization (2) (125,499 ) (21,543 ) (147,042 ) Balance sheet reclassifications (3) (331 ) — (331 ) Foreign currency translation adjustment — (3,488 ) (3,488 ) Balance as of September 30, 2015 $ 1,227,037 $ 267,596 $ 1,494,633 Other intangible assets not subject to amortization Balance at September 30, 2015 and December 28, 2014 $ 801,400 $ — $ 801,400 Goodwill Balance as of December 28, 2014 $ 3,601,300 $ 316,836 $ 3,918,136 Acquisitions — 30,657 30,657 Foreign currency translation adjustment — (3,528 ) (3,528 ) Balance as of September 30, 2015 $ 3,601,300 $ 343,965 $ 3,945,265 Total goodwill and other intangible assets as of September 30, 2015 $ 5,629,737 $ 611,561 $ 6,241,298 (1) Acquisitions include the purchase of certain intellectual property on July 1, 2015 for $5 million which will be amortized over a three year period. See Note 3 for additional information on other acquisitions. (2) Amortization of intangible assets includes $1 million related to lease contract intangible assets and is recorded in direct operating expenses or selling, general and administrative expense, as applicable, in the Company’s unaudited condensed consolidated statements of operations. (3) Represents net reclassifications which are reflected as an increase to broadcast rights assets in the Company’s unaudited condensed consolidated balance sheet at September 30, 2015 . The Company's intangible liabilities subject to amortization consisted of the following (in thousands): September 30, 2015 December 28, 2014 Gross Amount Accumulated Amortization Net Amount Gross Amount Accumulated Amortization Net Amount Intangible liabilities subject to amortization Broadcast rights intangible liabilities $ 80,440 $ (62,253 ) $ 18,187 $ 102,373 $ (68,059 ) $ 34,314 Lease contract intangible liabilities 209 (136 ) 73 209 (98 ) 111 Total intangible liabilities subject to amortization $ 80,649 $ (62,389 ) $ 18,260 $ 102,582 $ (68,157 ) $ 34,425 As described in Note 4 to the Company’s audited consolidated financial statements for the fiscal year ended December 28, 2014 , the Company recorded contract intangible liabilities totaling $227 million in connection with the adoption of fresh-start reporting on the Effective Date (as defined in Note 9 ). Of this amount, approximately $226 million was related to contracts for broadcast rights programming not yet available for broadcast. In addition, the Company recorded $9 million of intangible liabilities related to contracts for broadcast rights programming in connection with the Local TV Acquisition (see Note 5 to the Company’s audited consolidated financial statements for the fiscal year ended December 28, 2014 ). These intangible liabilities are reclassified as a reduction of broadcast rights assets in the Company’s unaudited condensed consolidated balance sheet as the programming becomes available for broadcast and subsequently amortized as a reduction of programming expenses in the unaudited condensed consolidated statement of operations in accordance with the Company’s methodology for amortizing the related broadcast rights. The net changes in the carrying amounts of intangible liabilities during the nine months ended September 30, 2015 were as follows (in thousands): Television and Entertainment Intangible liabilities subject to amortization Balance as of December 28, 2014 $ 34,425 Amortization (11,896 ) Balance sheet reclassifications (1) (4,269 ) Balance as of September 30, 2015 $ 18,260 (1) Represents net reclassifications which are reflected as an increase to broadcast rights assets in the Company’s unaudited condensed consolidated balance sheet at September 30, 2015 . Amortization expense relating to amortizable intangible assets, excluding lease contract intangible assets, is expected to be approximately $50 million for the remainder of 2015 , $198 million in each of 2016 and 2017 , $197 million in 2018 , $169 million in 2019 and $161 million in 2020 . Net rent expense resulting from the amortization of lease contract intangible assets and liabilities is expected to be $0.3 million for the remainder of 2015 and approximately $1 million for each of the next 5 years. Amortization of broadcast rights contract intangible assets and liabilities is expected to result in a net reduction in broadcast rights expense of approximately $4 million for the remainder of 2015 , $13 million in 2016 , $2 million in each of 2017 and 2018 , $1 million in 2019 , and $2 million in 2020 , respectively.</t>
  </si>
  <si>
    <t>Investments [Abstract]</t>
  </si>
  <si>
    <t>Investments consisted of the following (in thousands): September 30, 2015 December 28, 2014 Equity method investments $ 1,645,979 $ 1,689,996 Cost method investments 15,868 18,238 Marketable equity securities 2,990 8,958 Total investments $ 1,664,837 $ 1,717,192 Equity Method Investments —As discussed in Note 4 and Note 8 to the Company’s audited consolidated financial statements for the fiscal year ended December 28, 2014 , the carrying value of the Company’s investments was increased by $1.615 billion to a fair value aggregating $2.224 billion as of the Effective Date (as defined in Note 9 ). Of the $1.615 billion increase, $1.108 billion was attributable to the Company’s share of theoretical increases in the carrying values of the investees’ amortizable intangible assets had the fair value of the investments been allocated to the identifiable intangible assets of the investees in accordance with ASC Topic 805. The remaining $507 million of the increase was attributable to goodwill and other identifiable intangibles not subject to amortization, including trade names. The Company amortizes the differences between the fair values and the investees’ carrying values of the identifiable intangible assets subject to amortization and records the amortization (the “amortization of basis difference”) as a reduction of income on equity investments, net in its unaudited condensed consolidated statements of operations. Income on equity investments, net was reduced by such amortization of $14 million in each of the three months ended September 30, 2015 and September 28, 2014 , respectively, and by $41 million and $129 million in the nine months ended September 30, 2015 and September 28, 2014 , respectively. Amortization of basis difference for the nine months ended September 28, 2014 includes $85 million related to the sale by Classified Ventures, LLC (“CV”) of its Apartment.com business. See below for further information. Income from equity investments, net reported in the Company’s unaudited condensed consolidated statements of operations consisted of the following (in thousands): Three Months Ended Nine Months Ended September 30, 2015 September 28, 2014 September 30, 2015 September 28, 2014 Income from equity investments, net, before amortization of basis difference $ 50,549 $ 54,933 $ 160,520 $ 326,549 Amortization of basis difference (1) (13,562 ) (14,374 ) (40,686 ) (128,774 ) Income from equity investments, net $ 36,987 $ 40,559 $ 119,834 $ 197,775 (1) Amortization of basis difference for the nine months ended September 28, 2014 includes $85 million related to the sale by CV of its Apartments.com business. Cash distributions from the Company’s equity method investments were as follows (in thousands): Three Months Ended Nine Months Ended September 30, 2015 September 28, 2014 September 30, 2015 September 28, 2014 Cash distributions from equity investments (1) $ 31,954 $ 17,690 $ 161,102 $ 333,022 (1) Cash distributions for the nine months ended September 28, 2014 include $160 million of the Company’s share of the proceeds from the sale by CV of its Apartments.com business, which is reflected as an inflow from investing activities in the unaudited condensed consolidated statement of cash flows. TV Food Network —The Company’s 31.3% investment in Television Food Network, G.P. (“TV Food Network”) totaled $1.300 billion and $1.354 billion at September 30, 2015 and December 28, 2014 , respectively. The Company recognized equity income from TV Food Network of $26 million for each of the three months ended September 30, 2015 and September 28, 2014 , respectively, and equity income of $92 million and $89 million for the nine months ended September 30, 2015 and September 28, 2014 , respectively. The Company received cash distributions from TV Food Network of $16 million and $18 million in the three months ended September 30, 2015 and September 28, 2014 , respectively, and cash distributions of $145 million and $173 million in the nine months ended September 30, 2015 and September 28, 2014 , respectively. CareerBuilder —The Company’s 32.1% investment in CareerBuilder, LLC (“CareerBuilder”) totaled $338 million and $328 million at September 30, 2015 and December 28, 2014, respectively. The Company recognized equity income from CareerBuilder of $11 million and $13 million for the three months ended September 30, 2015 and September 28, 2014 , respectively, and equity income of $28 million for both the nine months ended September 30, 2015 and September 28, 2014. The Company received cash distributions from CareerBuilder of $16 million in the three and nine months ended September 30, 2015 . Prior to the Publishing Spin-off, the Company recorded revenue related to CareerBuilder classified advertising products placed on affiliated digital platforms. Such amounts totaled $3 million and $24 million for the three and nine months ended September 28, 2014 , respectively, and are included in income from discontinued operations, net of taxes. Classified Ventures —Prior to the Publishing Spin-off, the Company recorded revenue related to CV classified advertising products placed on affiliated digital platforms. Such amounts totaled $6 million and $44 million for the three and nine months ended September 28, 2014 , respectively, and are included in income from discontinued operations, net of taxes. On April 1, 2014 , CV sold its Apartments.com business to CoStar Group, Inc. for $585 million in cash. The Company’s share of the proceeds from the transaction was approximately $160 million before taxes, which was distributed at closing. In connection with the sale, the Company recorded equity income of $72 million , net of amortization of basis difference of $85 million related to intangible assets of the Apartments.com business, in its unaudited condensed consolidated statement of operations for the nine months ended September 28, 2014 . On October 1, 2014 , the Company sold its entire 27.8% equity interest in CV to TEGNA, Inc (as successor to Gannett Co., Inc.) (“TEGNA”). As part of the transaction, TEGNA acquired the equity interests of the other partners and thereby acquired full ownership of CV. CV was valued at $2.5 billion for purposes of the transaction and gross proceeds of $1.8 billion were paid to the selling partners at closing. The Company’s portion of the proceeds from the transaction was approximately $686 million before taxes ( $426 million after taxes), of which $28 million was to be held in escrow until October 1, 2015 . On September 30, 2015, TEGNA filed a claim notice with respect to certain funds held in escrow pursuant to the unit purchase agreement dated August 5, 2014. In October 2015, the Company received escrow proceeds totaling $25 million . The Company is currently evaluating the merits of the claim notice with respect to the remaining $3 million of escrow funds. The Company’s pretax gain on the sale of CV recognized in the fourth quarter of 2014 was $372 million . Prior to closing, CV made a final distribution of all cash on hand from operations to the current owners. The Company’s portion of this final distribution was $6 million , which is in addition to proceeds from the sale transaction. On April 2, 2015, the Company received an additional cash distribution of $8 million pursuant to CV’s collection of a contingent receivable, which is reflected as a non-operating gain in the Company’s unaudited condensed consolidated statement of operations for the nine months ended September 30, 2015 . Summarized Financial Information —Summarized financial information for TV Food Network is as follows (in thousands): Three Months Ended Nine Months Ended September 30, 2015 September 28, 2014 September 30, 2015 September 28, 2014 Revenues, net $ 264,997 $ 254,479 $ 804,630 $ 797,660 Operating income $ 123,579 $ 121,334 $ 405,605 $ 394,654 Net income $ 124,347 $ 122,548 $ 414,272 $ 405,420 Summarized financial information for CareerBuilder is as follows (in thousands): Three Months Ended Nine Months Ended September 30, 2015 September 28, 2014 September 30, 2015 September 28, 2014 Revenues, net $ 175,540 $ 184,647 $ 526,728 $ 532,796 Operating income $ 37,353 $ 46,362 $ 101,293 $ 102,176 Net income $ 36,470 $ 44,837 $ 97,884 $ 100,093 Marketable Equity Securities —As further described in Note 1 , on August 4, 2014 , the Company completed the Publishing Spin-off and retained 381,354 shares of Tribune Publishing common stock, representing 1.5% of the outstanding common stock of Tribune Publishing. The Company classified the shares of Tribune Publishing common stock as available-for-sale securities. As of September 30, 2015 , the fair value and cost basis of the Company’s investment in Tribune Publishing was $3 million and $0 , respectively. As of September 30, 2015 , the gross unrealized holding gain relating the Company’s investment in Tribune Publishing was $3 million and is reflected in accumulated other comprehensive income, net of taxes, in the Company’s unaudited condensed consolidated balance sheet. The Company has no current plans to sell its shares of Tribune Publishing. Cost Method Investments —All of the Company’s cost method investments are in private companies and recorded at cost, net of write-downs resulting from periodic evaluations of the carrying value of the investments. Chicago Cubs Transactions —As defined and further described in Note 8 to the Company’s audited consolidated financial statements for the fiscal year ended December 28, 2014 , the Company consummated the closing of the Chicago Cubs Transactions on October 27, 2009 . Concurrent with the closing of the transactions, the Company executed guarantees of collection of certain debt facilities entered into by Chicago Entertainment Ventures, LLC (formerly Chicago Baseball Holdings, LLC), and its subsidiaries (collectively, “New Cubs LLC”). The guarantees are capped at $699 million plus unpaid interest. The guarantees are reduced as New Cubs LLC makes principal payments on the underlying loans. To the extent that payments are made under the guarantees, the Company will be subrogated to, and will acquire, all rights of the debt lenders against New Cubs LLC. Newsday Transactions —As defined and further described in Note 8 to the Company’s audited consolidated financial statements for the fiscal year ended December 28, 2014 , the Company consummated the closing of the Newsday Transactions on July 29, 2008 . Concurrent with the closing of the Newsday Transactions, Newsday Holdings LLC (“NHLLC”) and Newsday LLC borrowed $650 million under a secured credit facility. Borrowings under this facility are guaranteed by CSC Holdings, LLC (“CSC”), formerly CSC Holdings, Inc., and NMG Holdings, Inc., each a wholly-owned subsidiary of Cablevision Systems Corporation (“Cablevision”) and are secured by a lien on the assets of Newsday LLC and the assets of NHLLC, including $650 million of senior notes of Cablevision issued in 2008 and contributed by CSC. Prior to the sale of its remaining investment in NHLLC, as further described below, the Company indemnified CSC and NMG Holdings, Inc. with respect to any payments that CSC or NMG Holdings, Inc. made under their guarantee of the $650 million of borrowings by NHLLC and Newsday LLC under their secured credit facility. From the July 29, 2008 closing date of the Newsday Transactions through the third anniversary of the closing date, the maximum amount of potential indemnification payments (“Maximum Indemnification Amount”) was $650 million . After the third anniversary, the Maximum Indemnification Amount was reduced by $120 million . The Maximum Indemnification Amount was to be reduced each year thereafter by $35 million until January 1, 2018 , at which point the Maximum Indemnification Amount was to be reduced to $0 . The Maximum Indemnification Amount was $425 million at December 28, 2014 . On September 2, 2015, the Company sold its 3% interest in NHLLC to CSC Holdings, LLC for $8 million and recognized a $3 million gain in connection with the sale. The Company’s remaining deferred tax liability of $101 million (as described in Note 10 ) became payable upon the consummation of the sale. At the time of the sale, the Company was also released from all indemnification obligations related to the payments that CSC or NMG Holdings, Inc. are required to make under their guarantee of the $650 million of borrowings by NHLLC and Newsday LLC under their secured credit facility. Variable Interests —The Company evaluates its investments and other transactions to determine whether any entities associated with the investments or transactions should be consolidated under the provisions of ASC Topic 810, “Consolidation.” ASC Topic 810 requires an ongoing qualitative assessment as to which entity has the power to direct matters that most significantly impact the activities of a VIE and has the obligation to absorb losses or benefits that could be potentially significant to the VIE. At September 30, 2015 and December 28, 2014 , the Company held a variable interest in Topix, LLC (“Topix”). The Company has determined that it is not the primary beneficiary of this entity and therefore has not consolidated it as of and for the periods presented in the unaudited condensed consolidated financial statements. The Company’s maximum loss exposure related to Topix is limited to its equity investment, which was $3 million at both September 30, 2015 and December 28, 2014 . Prior to September 2, 2015, the Company held a variable interest in NHLLC. As described above, on September 2, 2015, all of the outstanding equity interests of NHLLC were acquired by CSC. Prior to October 1, 2014 , the Company held a variable interest in CV. As described above, on October 1, 2014 , all of the outstanding equity interests of CV were acquired by TEGNA. Prior to July 29, 2014 , the Company held a variable interest in Perfect Market, Inc. (“PMI”). On July 29, 2014 , all of the outstanding equity interests of PMI were acquired by Taboola.com LTD (“Taboola”). In connection with the acquisition, the Company’s shares in PMI were converted into shares of Taboola. The Company’s ownership in Taboola is less than 1% and the Company has determined the investment is not a VIE as defined by ASC Topic 810. On April 14, 2015, the Company entered into a real estate venture agreement with a third party to redevelop one of the Company’s Florida properties and formed a new limited liability company (“LLC”). The Company contributed land with an agreed-upon value between the parties of $15 million and a carrying value of $10 million , resulting in a 92% interest in the LLC. In the future, the Company’s interest in the LLC may decline to 85% , subject to the other party’s additional investments. The LLC was determined to be a VIE where the Company is the primary beneficiary. The Company consolidates the financial position and results of operations of this VIE. The results of operations of the VIE as of and for the nine months ended September 30, 2015 were not material. As further disclosed in Note 1 , the Company consolidates the financial position and results of operations of Dreamcatcher, a VIE where the Company is the primary beneficiary.</t>
  </si>
  <si>
    <t>Debt</t>
  </si>
  <si>
    <t>Debt Disclosure [Abstract]</t>
  </si>
  <si>
    <t>NOTE 7: DEBT Debt consisted of the following (in thousands): September 30, 2015 December 28, 2014 Term Loan Facility due 2020, effective interest rate of 3.82% and 4.04%, net of unamortized discount of $7,418 and $8,118 $ 2,365,770 $ 3,471,017 5.875% Senior Notes due 2022 1,100,000 — Dreamcatcher Credit Facility due 2018, effective interest rate of 4.08%, net of unamortized discount of $36 and $49 19,876 23,914 Other obligations — 54 Total debt 3,485,646 3,494,985 Less: Debt due within one year 26,488 4,088 Long-term debt, net of current portion $ 3,459,158 $ 3,490,897 Maturities —The Company’s debt as of September 30, 2015 matures as follows (in thousands): 2015 (October 1, 2015 - December 31, 2015) $ 6,960 2016 27,841 2017 27,841 2018 34,591 2019 23,791 Thereafter 3,372,076 Total debt 3,493,100 Unamortized discounts (7,454 ) Total debt, net of discounts $ 3,485,646 Secured Credit Facility —On December 27, 2013 , in connection with its acquisition of Local TV, the Company as borrower, entered into a $4.073 billion secured credit facility with a syndicate of lenders led by JPMorgan Chase Bank, N.A. (“JPMorgan”) (the “Secured Credit Facility”). The Secured Credit Facility consisted of a $3.773 billion term loan facility (the “Term Loan Facility”) and a $300 million revolving credit facility (the “Revolving Credit Facility”). The proceeds of the Term Loan Facility were used to pay the purchase price for Local TV and refinance the existing indebtedness of Local TV and the Term Loan Exit Facility (see Notes 3 and 5 to the Company’s audited consolidated financial statements for the fiscal year ended December 28, 2014 ). The proceeds of the Revolving Credit Facility are available for working capital and other purposes not prohibited under the Secured Credit Facility. The Revolving Credit Facility includes borrowing capacity for letters of credit and for borrowings on same-day notice, referred to as “swingline loans.” Borrowings under the Revolving Credit Facility are subject to the satisfaction of customary conditions, including absence of defaults and accuracy of representations and warranties. Under the terms of the Secured Credit Facility, the amount of the Term Loan Facility and/or the Revolving Credit Facility may be increased and/or one or more additional term or revolving facilities may be added to the Secured Credit Facility by entering into one or more incremental facilities, subject to a cap equal to the greater of (x) $1 billion and (y) the maximum amount that would not cause the Company’s net first lien senior secured leverage ratio (treating debt incurred in reliance of this basket as secured on a first lien basis whether or not so secured), as determined pursuant to the terms of the Secured Credit Facility, to exceed 4.50 : 1.00 . The obligations of the Company under the Secured Credit Facility are guaranteed by all of the Company’s wholly-owned domestic subsidiaries, other than certain excluded subsidiaries (the “Guarantors”). The Secured Credit Facility is secured by a first priority lien on substantially all of the personal property and assets of the Company and the Guarantors, subject to certain exceptions. The Secured Credit Facility contains customary limitations, including, among other things, on the ability of the Company and its subsidiaries to incur indebtedness and liens, sell assets, make investments and pay dividends to its shareholders. Amendment On June 24, 2015, the Company, the Guarantors and JPMorgan, as administrative agent, entered into an amendment (the “Amendment”) to the Secured Credit Facility. Prior to the Amendment and the Prepayment (as defined below), $3.479 billion of term loans (the “Former Term Loans”) were outstanding under the Secured Credit Facility. Pursuant to the Amendment, certain lenders under the Secured Credit Facility converted their Former Term Loans into a new tranche of term loans (the “Converted Term B Loans”), along with certain new lenders who advanced $1.802 billion into the new tranche of term loans (the “New Term B Loans” and, together with the Converted Term B Loans, the “Term B Loans”). The proceeds of Term B Loans advanced by the new lenders were used to prepay in full all of the Former Term Loans that were not converted into Term B Loans. In connection with the Amendment, the Company used the net proceeds from the sale of the Notes (as defined below), together with cash on hand, to prepay (the “Prepayment”) $1.100 billion of the Term B Loans. After giving effect to the Amendment and the Prepayment, there were $2.379 billion of Term B Loans outstanding under the Secured Credit Facility. Term Loan Facility As a result of the amendment, the Term B Loans bear interest, at the Company’s election, at a rate per annum equal to either (i) LIBOR, adjusted for statutory reserve requirements on Euro currency liabilities (“Adjusted LIBOR”), subject to a minimum rate of 0.75% , plus an applicable margin of 3.0% or (ii) the sum of a base rate determined as the highest of (a) the federal funds effective rate from time to time plus 0.5% , (b) the prime rate of interest announced by the administrative agent as its prime rate, and (c) Adjusted LIBOR plus 1.0% , plus an applicable margin of 2.0% . Overdue amounts under the Term Loan Facility are subject to additional interest of 2.0% per annum. The Term B Loans mature on December 27, 2020. Quarterly installments in an amount equal to 0.25% of the new principal amount of the Term B Loans are due beginning September 30, 2015. Voluntary prepayments of the Term B Loans are permitted at any time, in minimum principal amounts, without premium or penalty, subject to a 1.00% premium payable in connection with certain repricing transactions within the first twelve months after the Amendment. The Company is required to prepay the Term B Loans: (i) with the proceeds from certain material asset dispositions (but excluding proceeds from dispositions of publishing assets, real estate and its equity investments in CareerBuilder, LLC and Classified Ventures, LLC and, in certain instances, Television Food Network, G.P.), provided that the Company has rights to reinvest the proceeds to acquire assets for use in its business, within specified periods of time, (ii) with the proceeds from the issuance of new debt (other than debt permitted to be incurred under the Secured Credit Facility) and (iii) 50% (or, if the Company’s net first lien senior secured leverage ratio, as determined pursuant to the terms of the Secured Credit Facility, is less than or equal to 4.00 : 1.00 , then 0% ) of “excess cash flow” generated by the Company for the fiscal year, as determined pursuant to the terms of the Secured Credit Facility, less the aggregate amount of optional prepayments under the Revolving Credit Facility to the extent that such prepayments are accompanied by a permanent reduction in commitments under the Revolving Credit Facility, and subject to a $500 million minimum liquidity threshold before any such prepayment is required, provided that the Company’s mandatory prepayment obligations in the case of clause (i) and clause (iii) above do not apply at any time during which the Company’s corporate rating issued by Moody’s is Baa3 or better and BBB- or better by S&amp;P. Prior to the Amendment, the Term Loan Facility bore interest, at the election of the Company, at a rate per annum equal to either (i) Adjusted LIBOR, subject to a minimum rate of 1.00% , plus an applicable margin of 3.0% or (ii) the sum of a base rate determined as the highest of (a) the federal funds effective rate from time to time plus 0.5% , (b) the prime rate of interest announced by the administrative agent as its prime rate, and (c) Adjusted LIBOR plus 1.0% (“Alternative Base Rate”), plus an applicable margin of 2.0% . Quarterly installments in an amount equal to 0.25% of the original principal amount of the Term Loan Facility were due beginning March 31, 2014 . As further described in Note 2 , on August 4, 2014 , the Company used a $275 million cash dividend from Tribune Publishing to permanently repay $275 million of outstanding borrowings under the Term Loan Facility. The Former Term Loans were issued at a discount of 25 basis points, totaling $9 million , which was being amortized to interest expense over the expected term of the Term Loan Facility. The Company incurred and deferred transaction costs totaling $78 million in connection with the Former Term Loans in fiscal 2013. Transaction costs of $6 million relating to the Term Loan Exit Facility (as defined and described in Note 3 to the Company’s audited consolidated financial statements for the fiscal year ended December 28, 2014), which was extinguished in the fourth quarter of 2013, continued to be amortized over the term of the Term Loan Facility pursuant to ASC Topic 470 “Debt.” As of the date of the Amendment, the aggregate unamortized debt issuance costs totaled $64 million and unamortized debt issue discount totaled $8 million . In connection with the Amendment, the Company paid fees to Term B Loan lenders of $6 million , which are considered a debt discount, of which $4 million was deferred, and incurred transaction costs of $2 million , of which $1 million was deferred. The Company recorded a loss of $37 million on the extinguishment of the Former Term Loan in the Company’s unaudited condensed consolidated statement of operations for the nine months ended September 30, 2015 as a portion of the facility was considered extinguished for accounting purposes. The loss included the write-off of unamortized transaction costs of $30 million , an unamortized discount of $3.5 million and other transaction costs of $3.6 million . The Company’s unamortized transaction costs related to the Term Loan Facility were $34 million and $70 million at September 30, 2015 and December 28, 2014 , respectively. These deferred costs are recorded in other assets in the Company’s unaudited condensed consolidated balance sheet and amortized to interest expense over the contractual term of the Term Loan Facility. Revolving Credit Facility Loans under the Revolving Credit Facility bear interest, at the election of the Company, at a rate per annum equal to either (i) Adjusted LIBOR plus an applicable margin in the range of 2.75% to 3.0% or (ii) the Alternative Base Rate plus an applicable margin in the range of 1.75% to 2.0% , based on the Company’s net first lien senior secured leverage ratio for the applicable period. The Revolving Credit Facility also includes a fee on letters of credit equal to the applicable margin for Adjusted LIBOR loans and a letter of credit issuer fronting fee equal to 0.125% per annum, in each case, calculated based on the stated amount of letters of credit and payable quarterly in arrears, in addition to the customary charges of the issuing bank. Under the terms of the Revolving Credit Facility, the Company is also required to pay a commitment fee, payable quarterly in arrears, calculated based on the unused portion of the Revolving Credit Facility; the commitment fee will be 0.25% , 0.375% or 0.50% based on the Company’s net first lien senior secured leverage ratio for the applicable period. Overdue amounts under the Revolving Credit Facility are subject to additional interest of 2.0% per annum. Availability under the Revolving Credit Facility will terminate, and all amounts outstanding under the Revolving Credit Facility will be due and payable on December 27, 2018 , but the Company may repay outstanding loans under the Revolving Credit Facility at any time without premium or penalty, subject to breakage costs in certain circumstances. The loans under the Revolving Credit Facility must be prepaid and the letters of credit cash collateralized or terminated to the extent the extensions of credit under the Revolving Credit Facility exceed the amount of the revolving commitments. The Revolving Credit Facility includes a covenant which requires the Company to maintain a net first lien leverage ratio of no greater than 5.75 to 1.00 for each period of four consecutive fiscal quarters most recently ended. Beginning with the period ending March 29, 2015 , the covenant requires the Company to maintain a net first lien leverage ratio of no greater than 5.25 to 1.00 for each period of four consecutive fiscal quarters most recently ended. The covenant is only required to be tested at the end of each fiscal quarter if the aggregate amount of revolving loans, swingline loans and letters of credit (other than undrawn letters of credit and letters of credit that have been fully cash collateralized) outstanding exceed 25% of the amount of revolving commitments. This covenant was not required to be tested for the quarterly period ended September 30, 2015 . At September 30, 2015 and December 28, 2014, there were no borrowings outstanding under the Revolving Credit Facility; however, there were $26 million and $27 million , respectively, of standby letters of credit outstanding, primarily in support of the Company’s workers compensation insurance programs. 5.875% Senior Notes due 2022 —On June 24, 2015, the Company issued $1.1 billion aggregate principal amount of its 5.875% Senior Notes due 2022 (the “Notes”) under an Indenture, dated as of June 24, 2015 (the “Base Indenture”), among the Company, certain subsidiaries of the Company, as guarantors (the “Subsidiary Guarantors”), and The Bank of New York Mellon Trust Company, N.A. (in such capacity, the “Trustee”), as supplemented by the First Supplemental Indenture, dated as of June 24, 2015, among the Company, the Subsidiary Guarantors and the Trustee (the “First Supplemental Indenture”), the Second Supplemental Indenture, dated as of September 8, 2015, among the Company, the Subsidiary Guarantors party thereto and the Trustee (the “Second Supplemental Indenture”), and the Third Supplemental Indenture, dated as of October 8, 2015, among the Company, the Subsidiary Guarantors party thereto and the Trustee (the “Third Supplemental Indenture” and, together with the Base Indenture, the First Supplemental Indenture and the Second Supplemental Indenture, the “Indenture”). The Company used the net proceeds from the sale of the Notes, together with cash on hand, to make the Prepayment discussed above. During the second quarter of 2015, the Company incurred and deferred transaction costs of $19 million , which are classified as other assets in the Company’s unaudited condensed consolidated balance sheet and amortized to interest expense over the contractual term of the Notes. The Company’s unamortized transaction costs related to the Notes were $18 million at September 30, 2015 . The Notes bear interest at a rate of 5.875% per annum and interest is payable semi-annually in arrears on January 15 and July 15, commencing on January 15, 2016. The Notes mature on July 15, 2022. The Notes are unsecured senior indebtedness of the Company and are effectively subordinated to the Company’s and the Subsidiary Guarantors’ existing and future secured indebtedness, including indebtedness under the Secured Credit Facility, to the extent of the value of the assets securing such indebtedness. The Indenture provides that the guarantee of each Subsidiary Guarantor is an unsecured senior obligation of that Subsidiary Guarantor. The Notes are, subject to certain exceptions, guaranteed by each of the Company’s domestic subsidiaries that guarantee the Company’s obligations under the Secured Credit Facility. The Company may redeem the Notes, in whole or in part, at any time prior to July 15, 2018, at a price equal to 100% of the principal amount thereof, plus accrued and unpaid interest, if any, to (but excluding) the redemption date, plus the applicable make-whole premium. The Company may redeem the Notes, in whole or in part, at any time (i) on and after July 15, 2018 and prior to July 15, 2019, at a price equal to 102.938% of the principal amount of the Notes, (ii) on or after July 15, 2019 and prior to July 15, 2020, at a price equal to 101.469% of the principal amount of the Notes, and (iii) on or after July 15, 2020, at a price equal to 100.000% of the principal amount of the Notes, in each case, plus accrued and unpaid interest, if any, to (but excluding) the applicable redemption date. In addition, at any time prior to July 15, 2018, the Company may redeem up to 40% of the aggregate principal amount of the Notes with the proceeds of certain equity offerings at a redemption price of 105.875% , plus accrued and unpaid interest, if any, to (but excluding) the date of redemption. The Indenture contains covenants that, among other things, limit the ability of the Company and the Company’s restricted subsidiaries to: incur additional indebtedness, guarantee indebtedness or issue certain preferred shares; pay dividends on, redeem or repurchase stock or make other distributions in respect of its capital stock; repurchase, prepay or redeem subordinated indebtedness; make loans and investments; create restrictions on the ability of the Company’s restricted subsidiaries to pay dividends to the Company or the Subsidiary Guarantors or make other intercompany transfers; create liens; transfer or sell assets; consolidate, merge or sell or otherwise dispose of all or substantially all of its assets; enter into certain transactions with affiliates; and designate subsidiaries as unrestricted subsidiaries. Upon the occurrence of certain events constituting a change of control triggering event, the Company is required to make an offer to repurchase all of the Notes (unless otherwise redeemed) at a purchase price equal to 101% of their principal amount, plus accrued and unpaid interest, if any to (but excluding) the repurchase date. If the Company sells assets under certain circumstances, it must use the proceeds to make an offer to purchase the Notes at a price equal to 100% of their principal amount, plus accrued and unpaid interest, if any, to (but excluding) the repurchase date. Notes Registration Rights Agreement In connection with the issuance of the Notes, the Company and the Subsidiary Guarantors entered into an exchange and registration rights agreement, dated as of June 24, 2015, with Deutsche Bank Securities Inc. and Citigroup Global Markets Inc. (the “Notes Registration Rights Agreement”). Pursuant to the Notes Registration Rights Agreement, the Company and the Subsidiary Guarantors have agreed to file an exchange offer registration statement with the Securities and Exchange Commission (the “SEC”) to exchange the Notes and the Guarantees for substantially identical securities registered under the Securities Act of 1933, as amended. The Company and the Subsidiary Guarantors have also agreed to file a shelf registration statement to cover resales of the Notes and the Guarantees under certain circumstances. The Company and the Subsidiary Guarantors agreed to use their commercially reasonable efforts to cause the exchange offer to be consummated as promptly as reasonably practicable after the exchange offer registration statement has become effective and to cause the exchange offer to become effective within 270 days following the issue date of the Notes. In addition, if the exchange offer has not been completed within 360 days after the issue date of the Notes, the Company and the Subsidiary Guarantors have agreed to use their commercially reasonable efforts to file a shelf registration statement and to cause such shelf registration statement to become effective within 90 days of filing such shelf registration statement. If the registration obligations under the Notes Registration Rights Agreement have not been satisfied, under certain circumstances, additional interest will accrue on the Notes for the period from the occurrence of such a registration default (but only with respect to one registration default at any particular time) until such time as all registration defaults have been cured at a rate per annum equal to 0.25% during the first 90-day period following the occurrence of such registration default which rate shall increase by an additional 0.25% during each subsequent 90-day period, up to a maximum of 0.50% . Dreamcatcher —In addition, the Company and the Guarantors guarantee the obligations of Dreamcatcher under its $27 million senior secured credit facility (the “Dreamcatcher Credit Facility”) entered into in connection with Dreamcatcher’s acquisition of the Dreamcatcher stations (see Note 5 to the Company’s audited consolidated financial statements for the fiscal year ended December 28, 2014 ). The obligations of the Company and the Guarantors under the Dreamcatcher Credit Facility are secured on a pari passu basis with its obligations under the Secured Credit Facility. Senior Toggle Notes —In conjunction with the acquisition of Local TV on December 27, 2013 (see Note 5 to the Company’s audited consolidated financial statements for the fiscal year ended December 28, 2014 ), the Company provided a notice to holders of the Senior Toggle Notes that it intended to redeem such notes within a thirty -day period. On January 27, 2014, the Senior Toggle Notes were fully repaid; $174 million , inclusive of accrued interest of $2 million , was paid to third parties and the remaining $28 million was paid to a subsidiary of the Company. See Note 9 to the Company’s audited consolidated financial statements for the fiscal year ended December 28, 2014 for further information. Other —During 2014, the Company incurred $10 million of transaction costs related to a senior secured credit facility which was entered into by Tribune Publishing in connection with the spin-off of the Company’s principal publishing operations on August 4, 2014 (see Note 1 ). The related assets and liabilities for these transaction costs were distributed to Tribune Publishing in the Publishing Spin-off (see Note 2 ).</t>
  </si>
  <si>
    <t>Fair Value Measurements</t>
  </si>
  <si>
    <t>Fair Value Disclosures [Abstract]</t>
  </si>
  <si>
    <t>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The Company’s investment in Tribune Publishing is recorded at fair value and is categorized as Level 1 within the fair value hierarchy as the common stock of Tribune Publishing is publicly traded on the NYSE. The Company’s investment in Tribune Publishing is measured at fair value on a recurring basis. The fair value and cost basis of the Company’s investment in Tribune Publishing was $3 million and $0 , respectively, as of September 30, 2015 and the fair value and cost basis was $9 million and $0 , respectively, as of December 28, 2014 . Certain assets are measured at fair value on a nonrecurring basis; that is, the instruments are not measured at fair value on an ongoing basis, but are subject to fair value adjustments in certain circumstances (for example, when there is evidence of impairment). The carrying values of cash and cash equivalents, restricted cash and cash equivalents, trade accounts receivable and trade accounts payable approximate fair value due to their short term to maturity. Estimated fair values and carrying amounts of the Company’s financial instruments that are not measured at fair value on a recurring basis were as follows (in thousands): September 30, 2015 December 28, 2014 Fair Carrying Fair Carrying Cost method investments $ 15,868 $ 15,868 $ 18,238 $ 18,238 Convertible note receivable $ 2,000 $ 2,000 $ 2,000 $ 2,000 Term Loan Facility $ 2,350,191 $ 2,365,770 $ 3,411,744 $ 3,471,017 5.875% Senior Notes due 2022 $ 1,067,000 $ 1,100,000 $ — $ — Dreamcatcher Credit Facility $ 19,720 $ 19,876 $ 23,498 $ 23,914 The following methods and assumptions were used to estimate the fair value of each category of financial instruments. Cost Method Investments —The Company’s cost method investments are in private companies and recorded at cost, net of write-downs resulting from periodic evaluations of the carrying values of the investments. No events or changes in circumstances occurred during the nine months ended September 30, 2015 that suggested a significant adverse effect in the fair values of these investments. The cost method investments would be classified in Level 3 of the fair value hierarchy. Convertible Note Receivable —The convertible note receivable is with a private company and is recorded at cost. No events or changes in circumstances have occurred during the nine months ended September 30, 2015 that suggested a significant adverse effect in the fair value of this note receivable. The carrying value of the note receivable at September 30, 2015 approximated fair value. The convertible note receivable would be classified in Level 3 of the fair value hierarchy. Term Loan Facility —The fair value of the outstanding principal balance of the term loans under the Company’s Term Loan Facility at both September 30, 2015 and December 28, 2014 is based on pricing from observable market information in a non-active market and would be classified in Level 2 of the fair value hierarchy. 5.875% Senior Notes due 2022 —The fair value of the outstanding principal balance of the Company’s 5.875% Senior Notes due 2022 at September 30, 2015 is based on pricing from observable market information in a non-active market and would be classified in Level 2 of the fair value hierarchy. Dreamcatcher Credit Facility —The fair value of the outstanding principal balance of the Company’s Dreamcatcher Credit Facility at both September 30, 2015 and December 28, 2014 is based on pricing from observable market information for similar instruments in a non-active market and would be classified in Level 2 of the fair value hierarchy.</t>
  </si>
  <si>
    <t>Commitments and Contingencies</t>
  </si>
  <si>
    <t>Commitments and Contingencies Disclosure [Abstract]</t>
  </si>
  <si>
    <t>Chapter 11 Reorganization — On December 8, 2008 (the “Petition Date”), Tribune Company and 110 of its direct and indirect wholly-owned subsidiaries (collectively, the “Debtors”) filed voluntary petitions for relief (collectively, the “Chapter 11 Petitions”) under chapter 11 (“Chapter 11”) of title 11 of the United States Code (the “Bankruptcy Code”) in the United States Bankruptcy Court for the District of Delaware (the “Bankruptcy Court”). On October 12, 2009 , Tribune CNLBC, LLC (formerly known as Chicago National League Ball Club, LLC), which held the majority of the assets and liabilities related to the businesses of the Chicago Cubs Major League Baseball franchise, also filed a Chapter 11 Petition and thereafter became a Debtor. As further described in Note 3 to the Company’s audited consolidated financial statements for the fiscal year ended December 28, 2014 , a plan of reorganization for the Debtors became effective and the Debtors emerged from Chapter 11 on December 31, 2012 (the “Effective Date”). From the Petition Date and until the Effective Date, the Debtors operated their businesses as “debtors-in-possession” under the jurisdiction of the Bankruptcy Court and in accordance with the applicable provisions of the Bankruptcy Code, the Federal Rules of Bankruptcy Procedure and applicable orders of the Bankruptcy Court. See Note 3 to the Company’s audited consolidated financial statements for the fiscal year ended December 28, 2014 for additional information regarding the Debtors’ Chapter 11 cases. Where appropriate, the Company and its business operations as conducted on or prior to December 30, 2012 are also herein referred to collectively as the “Predecessor.” The Company and its business operations as conducted on or subsequent to the Effective Date are also herein referred to collectively as the “Successor,” “Reorganized Debtors” or “Reorganized Tribune Company.” On April 12, 2012 , the Debtors, the official committee of unsecured creditors appointed in the Debtors’ Chapter 11 cases, and creditors under certain of the Predecessor’s prepetition debt facilities, filed the Fourth Amended Joint Plan of Reorganization for Tribune Company and its Subsidiaries with the Bankruptcy Court (as subsequently modified, the “Plan”). On July 23, 2012 , the Bankruptcy Court issued an order confirming the Plan (the “Confirmation Order”). The Plan constitutes a separate plan of reorganization for each of the Debtors and sets forth the terms and conditions of the Debtors’ reorganization. See the “Terms of the Plan” section in Note 3 to the Company’s audited consolidated financial statements for the fiscal year ended December 28, 2014 for a description of the terms and conditions of the confirmed Plan. On March 16, 2015 and July 24, 2015, the Bankruptcy Court entered final decrees closing 96 of the Debtors’ Chapter 11 cases. The remaining Debtors’ Chapter 11 proceedings continue to be jointly administered under the caption In re Tribune Media Company, et al. , Case No. 08-13141. Since the Effective Date, Reorganized Tribune Company has substantially consummated the various transactions contemplated under the Plan. In particular, the Company has made all distributions of cash, Common Stock and Warrants (each as defined and described in Note 12 ) that were required to be made under the terms of the Plan to creditors holding allowed claims as of December 31, 2012 . Claims of general unsecured creditors that become allowed claims on or after the Effective Date have been or will be paid on the next quarterly distribution date after such allowance. Pursuant to the terms of the Plan, the Company is also obligated to make certain additional payments to certain creditors, including certain distributions that may become due and owing subsequent to the Effective Date and certain payments to holders of administrative expense priority claims and fees earned by professional advisors during the Chapter 11 proceedings. On the Effective Date, Reorganized Tribune Company held restricted cash of $187 million which was estimated to be sufficient to satisfy such obligations. At September 30, 2015 , restricted cash held by the Company to satisfy the remaining claim obligations was $18 million and is estimated to be sufficient to satisfy such obligations. If the aggregate allowed amount of the remaining claims exceeds the restricted cash held for satisfying such claims, the Company would be required to satisfy the allowed claims from its cash on hand from operations. Confirmation Order Appeals —Notices of appeal of the Confirmation Order were filed on July 23, 2012 by (i) Aurelius Capital Management, LP (“Aurelius”), on behalf of its managed entities that were holders of the Predecessor’s senior notes and Exchangeable Subordinated Debentures due 2029 (“PHONES”) and (ii) Law Debenture Trust Company of New York (“Law Debenture”), successor trustee under the indenture for the Predecessor’s prepetition 6.61% debentures due 2027 and the 7.25% debentures due 2096 , and Deutsche Bank Trust Company Americas (“Deutsche Bank”), successor trustee under the indentures for the Predecessor’s prepetition medium-term notes due 2008 , 4.875% notes due 2010 , 5.25% notes due 2015 , 7.25% debentures due 2013 and 7.5% debentures due 2023 . Additional notices of appeal were filed on August 2, 2012 by Wilmington Trust Company (“WTC”), as successor indenture trustee for the PHONES, and on August 3, 2012 by EGI-TRB, L.L.C., a Delaware limited liability company wholly-owned by Sam Investment Trust (a trust established for the benefit of Samuel Zell and his family) (the “Zell Entity,” and, together with Aurelius, Law Debenture, Deutsche Bank and WTC, the “Appellants”). The confirmation appeals were transmitted to the United States District Court for the District of Delaware (the “Delaware District Court”) and were consolidated, together with two previously-filed appeals by WTC of the Bankruptcy Court’s orders relating to certain provisions in the Plan, under the caption Wilmington Trust Co. v. Tribune Co. ( In re Tribune Co. ), Case Nos. 12-cv-128, 12-mc-108, 12-cv-1072, 12-cv-1073, 12-cv-1100 and 12-cv-1106. Case No. 12-mc-108 was closed without disposition on January 14, 2014 . The Appellants seek, among other relief, to overturn the Confirmation Order and certain prior orders of the Bankruptcy Court embodied in the Plan, including the settlement of certain claims and causes of action related to the series of transactions (collectively, the “Leveraged ESOP Transactions”) consummated by the Predecessor, the Tribune Company employee stock ownership plan, the Zell Entity and Samuel Zell in 2007. See “Terms of the Plan” in Note 3 to the Company’s audited consolidated financial statements for the fiscal year ended December 28, 2014 for a description of the terms and conditions of the confirmed Plan and “Certain Causes of Action Arising From the Leveraged ESOP Transactions” in Note 3 to the Company’s audited consolidated financial statements for the fiscal year ended December 28, 2014 for a description of the Leveraged ESOP Transactions. WTC and the Zell Entity also sought to overturn determinations made by the Bankruptcy Court concerning the priority in right of payment of the PHONES and the subordinated promissory notes held by the Zell Entity and its permitted assignees, respectively. There is currently no stay of the Confirmation Order in place pending resolution of the confirmation-related appeals. In January 2013 , the Company filed a motion to dismiss the appeals as equitably moot, based on the substantial consummation of the Plan. On June 18, 2014 , the Delaware District Court entered an order granting in part and denying in part the motion to dismiss. The effect of the order was to dismiss all of the appeals, with the exception of the relief requested by the Zell Entity concerning the priority in right of payment of the subordinated promissory notes held by the Zell Entity and its permitted assignees with respect to any state law fraudulent transfer claim recoveries from a creditor trust that was proposed to be formed under a prior version of the Plan, but was not formed under the Plan as confirmed by the Bankruptcy Court. The Delaware District Court vacated the Bankruptcy Court’s ruling to the extent it opined on that issue. On July 16, 2014 , Aurelius, Law Debenture and Deutsche Bank timely appealed the Delaware District Court’s order to the U.S. Court of Appeals for the Third Circuit. On August 19, 2015, the Third Circuit affirmed the Delaware District Court’s dismissal of Aurelius’s appeal of the Confirmation Order. The Third Circuit, however, reversed the Delaware District Court’s dismissal of Law Debenture’s and Deutsche Bank’s appeals of the Confirmation Order, and remanded those appeals to the District Court for further proceedings on the merits. On September 11, 2015, the Third Circuit denied Aurelius’s petition for en banc review of the court’s decision. If the Appellants succeed on appeal, including on any appeal of the Third Circuit’s order, our financial condition may be adversely affected. Resolution of Outstanding Prepetition Claims —As of the Effective Date, approximately 7,400 proofs of claim had been filed against the Debtors. Additional claims were filed after the Effective Date, including to amend or supplement previously filed claims. Additional claims were also included in the Debtors’ respective schedules of assets and liabilities which were filed with the Bankruptcy Court. Amounts and payment terms for these claims, if applicable, were established in the Plan. As of October 31, 2015 , approximately 3,280 proofs of claim had been withdrawn or expunged as a result of the Debtors’ evaluation of the filed proofs of claim and their efforts to reduce and/or eliminate invalid, duplicative and/or over-stated claims. In addition, approximately 3,750 proofs of claim had been settled or otherwise satisfied pursuant to the terms of the Plan. However, as of October 31, 2015 , approximately 425 proofs of claim remain subject to further evaluation and adjustments, of which 3 proofs of claim relate to Tribune Publishing Debtor cases that were assumed by Tribune Publishing in connection with the Publishing Spin-off. The majority of the remaining proofs of claim were filed by certain of the Company’s former directors and officers, asserting indemnity and other related claims against the Company for claims brought against them in lawsuits that were transferred to a litigation trust formed, pursuant to the Plan, to pursue certain causes of action arising from the Leveraged ESOP Transactions for the benefit of certain creditors that received interests in the litigation trust as part of their distributions under the Plan (the “Litigation Trust”). Those lawsuits are pending in multidistrict litigation (“MDL”) before the United States District Court for the Southern District of New York (the “NY District Court”) in proceedings captioned In re Tribune Co. Fraudulent Conveyance Litigation , under the consolidated docket numbers 1:11-md-02296 and 1:12-mc-02296. See “Certain Causes of Action Arising From the Leveraged ESOP Transactions” in Note 3 to the Company’s audited consolidated financial statements for the fiscal year ended December 28, 2014 for a description of the MDL proceedings in the NY District Court. Under the Plan, such indemnity-type claims against the Company must be set off against any recovery by the Litigation Trust against any of the directors and officers, and the Litigation Trust is authorized to object to the allowance of any such indemnity-type claims. Adjustments to prepetition claims may result from, among other things, negotiations with creditors, further orders of the Bankruptcy Court and, in certain instances, litigation. The ultimate amounts to be paid in settlement of each of these claims, including indemnity claims, will continue to be subject to uncertainty for a period of time after the Effective Date. Reorganization Items, Net —ASC Topic 852, “Reorganizations,” requires that the financial statements for periods subsequent to the filing of the Chapter 11 Petitions distinguish transactions and events that are directly associated with the reorganization from the operations of the business. Accordingly, revenues, expenses (including professional fees), realized gains and losses, and provisions for losses directly associated with the reorganization and restructuring of the business are reported in reorganization items, net in the Company’s unaudited condensed consolidated statements of operations included herein. Reorganization costs include provisions and adjustments to reflect the carrying value of certain prepetition liabilities at their estimated allowable claim amounts as well as professional advisory fees and other costs directly associated with the Debtors’ Chapter 11 cases. Reorganization items, net included in the Company’s unaudited condensed consolidated statements of operations for the three months ended September 30, 2015 and September 28, 2014 consisted of a gain of $0.2 million and a loss of $2 million , respectively, and for the nine months ended September 30, 2015 and September 28, 2014 totaled $1 million and $6 million , respectively. Operating net cash outflows resulting from reorganization costs totaled less than $1 million for the three months ended September 30, 2015 and $1 million for the three months ended September 28, 2014 , and totaled $1 million for the nine months ended September 30, 2015 and $5 million for the nine months ended September 28, 2014 . The Company expects to continue to incur certain expenses pertaining to the Chapter 11 proceedings throughout 2015 and in future periods. These expenses will include primarily professional advisory fees and other costs related to the implementation of the Plan and the resolution of unresolved claims. FCC Regulation —Various aspects of the Company’s operations are subject to regulation by governmental authorities in the United States. The Company’s television and radio broadcasting operations are subject to FCC jurisdiction under the Communications Act of 1934, as amended. FCC rules, among other things, govern the term, renewal and transfer of radio and television broadcasting licenses, and limit the number of media interests in a local market that a single entity can own. Federal law also regulates the rates charged for political advertising and the quantity of advertising within children’s programs. Television and radio broadcast station licenses are granted for terms of up to eight years and are subject to renewal by the FCC in the ordinary course, at which time they may be subject to petitions to deny the license renewal applications. As of November 10, 2015 , the Company had FCC authorization to operate 39 television stations and one AM radio station. Timely filed renewal applications for three of those stations are currently pending. The Company is subject, among other regulations, to the FCC’s “Local Television Multiple Ownership Rule” (the “Duopoly Rule”) and “Newspaper Broadcast Cross Ownership Rule” (the “NBCO Rule”). See Note 12 to the Company’s audited consolidated financial statements for the fiscal year ended December 28, 2014 for the description of the rules and their applicability to the Company’s operations. The Company’s television/newspaper interests are subject to a temporary waiver of the NBCO Rule which was granted by the FCC in conjunction with its approval of the Plan (the “Exit Order”). On November 12, 2013, the Company filed with the FCC a request for extension of the temporary NBCO Rule waivers granted in the Exit Order. That request is pending. Meanwhile, in its pending 2014 Quadrennial Review of the ownership rules, the FCC is considering a proposal that would modify the NBCO Rule by establishing a favorable presumption with respect to certain daily newspaper/broadcast combinations in the 20 largest markets and a rebuttable negative presumption with respect to such combinations in all other markets. The proceeding is pending. The Company cannot predict the outcome of this proceeding or whether the FCC will allow the Company’s existing temporary waiver to remain in effect pending the conclusion of the proceeding. The FCC’s “National Television Multiple Ownership Rule” prohibits the Company from owning television stations that, in the aggregate, reach more than 39% of total U.S. television households, subject to a 50% discount of the number of television households attributable to UHF stations (the “UHF Discount”). The Company’s current national reach would exceed the 39% cap on an undiscounted basis. In a pending rulemaking proceeding the FCC has proposed to repeal the UHF Discount but to grandfather existing combinations that exceed the 39% cap. Under the FCC’s proposal, absent a waiver, a grandfathered station group would have to come into compliance with the modified cap upon a sale or transfer of control. If adopted as proposed, the elimination of the UHF Discount would affect the Company’s ability to acquire additional television stations (including the Dreamcatcher stations that are the subject of certain option rights held by the Company, see Note 5 to the Company’s audited consolidated financial statements for the fiscal year ended December 28, 2014 for further information). Under FCC policy and precedent a television station or newspaper publisher may provide certain operational support and other services to a separately-owned television station in the same market pursuant to a “shared services agreement” (“SSA”) where the Duopoly Rule or NBCO Rule would not permit common ownership of the properties. The FCC authorized the Company to provide services (not including advertising sales) under SSAs to the Dreamcatcher stations in conjunction with its approval of the Company’s Local TV Acquisition (“Local TV Transfer Order”). In its pending 2014 Quadrennial Review proceeding, the FCC is seeking comment on proposals to adopt reporting requirements for SSAs. The Company cannot predict the outcome of that proceeding or its effect on the Company’s business or operations. Meanwhile, in a public notice released on March 12, 2014, the FCC announced that pending and future transactions involving SSAs will be subject to a higher level of scrutiny if they include a combination of certain operational and economic features. Although the Company currently has no transactions pending before the FCC that would be subject to such higher scrutiny, this policy could limit the Company’s future ability to enter into SSAs or similar arrangements. In a Report and Order issued on April 15, 2014, the FCC amended its rules to treat any “joint sales agreement” (“JSA”) pursuant to which a television station sells more than 15% of the weekly advertising time of another television station in the same market as an attributable ownership interest subject to the Duopoly Rule. A similar rule already was in effect for radio JSAs. Pursuant to that order and related legislation, existing JSAs that create impermissible duopolies must be unwound or revised to come into compliance by December 19, 2016. The Company is not a party to any JSAs. An appeal of the FCC’s April 15, 2014 Report and Order is pending before the U.S. Court of Appeals for the District of Columbia Circuit. In a Report and Order and Further Notice of Proposed Rulemaking issued on March 31, 2014, the FCC is seeking comment on whether to eliminate or modify its “network non-duplication” and “syndicated exclusivity” rules, pursuant to which local television stations may enforce their contractual exclusivity rights with respect to network and syndicated programming. Pursuant to the Satellite Television Extension and Localism Act of 2010 (“STELA”) Reauthorization Act, enacted in December 2014 (“STELAR”), the FCC has adopted regulations prohibiting a television station from coordinating retransmission consent negotiations or negotiating retransmission consent on a joint basis with a separately owned television station in the same market. The Company does not currently engage in retransmission consent negotiations jointly with any other stations in its markets. In response to Congress’s directive in STELAR, on September 2, 2015, the FCC issued a Notice of Proposed Rulemaking (“NPRM”) seeking comment on whether the FCC should make changes to its rules requiring that commercial broadcast television stations and multichannel video programming distributors (“MVPDs”) negotiate in “good faith” for the retransmission by MVPDs of local television signals. Under the Communications Act, MVPDs may not retransmit a commercial broadcast television station’s signal without the station’s consent (unless the station has elected “must-carry” status). Stations and MVPDs are required to negotiate for retransmission consent in “good faith.” The FCC’s rules implementing the good faith requirement identify certain practices that presumptively violate the obligation to negotiate in good faith. The FCC also may consider whether other practices violate the good faith requirement under the “totality of the circumstances.” The NPRM seeks comment generally on the state of the retransmission consent market and the effectiveness of the FCC’s existing rules. Although the NPRM does not propose any changes to the existing rules, it asks whether several practices should be considered consistent with, or a violation of, the good faith requirement. The Company cannot predict the impact of the FCC’s proposals on the Company’s business. From time to time, the FCC revises existing regulations and policies in ways that could affect the Company’s broadcasting operations. In addition, Congress from time to time considers and adopts substantive amendments to the governing communications legislation. For example, legislation was enacted in February 2012 that, among other things, authorizes the FCC to conduct voluntary “incentive auctions” in order to reallocate certain spectrum currently occupied by television broadcast stations to mobile wireless broadband services, to “repack” television stations into a smaller portion of the existing television spectrum band and to require television stations that do not participate in the auction to modify their transmission facilities, subject to reimbursement for reasonable relocation costs up to an industry-wide total of $1.75 billion . If some or all of the Company’s television stations are required to change frequencies or otherwise modify their operations, the stations could incur substantial conversion costs, reduction or loss of over-the-air signal coverage or an inability to provide high definition programming and additional program streams. In a Report and Order released on June 2, 2014 , the FCC adopted rules to implement the incentive auction and repacking. On October 16, 2015, the FCC adopted a Public Notice announcing opening bid prices and establishing procedures for licensees wishing to participate in the incentive auction, which is scheduled to begin on March 29, 2016. Meanwhile, the FCC continues to release additional public notices and orders related to the repacking and incentive auctions. The Company cannot predict the likelihood, timing or outcome of any FCC regulatory action in this regard or its effect upon the Company’s business or financial position. The Company completed the Local TV Acquisition on December 27, 2013 pursuant to FCC staff approval granted on December 20, 2013 in the Local TV Transfer Order, as further described in Note 5 to the Company’s audited consolidated financial statements for the fiscal year ended December 28, 2014 . On January 22, 2014 , Free Press filed an Application for Review seeking review by the full Commission of the Local TV Transfer Order. The Company filed an Opposition to the Application for Review on February 21, 2014 . Free Press filed a reply on March 6, 2014 . The matter is pending. Other Contingencies —The Company and its subsidiaries are defendants from time to time in actions for matters arising out of their business operations. In addition, the Company and its subsidiaries are involved from time to time as parties in various regulatory, environmental and other proceedings with governmental authorities and administrative agencies. See Note 10 for a discussion of potential income tax liabilities. The Company does not believe that any other matters or proceedings presently pending will have a material adverse effect, individually or in the aggregate, on its consolidated financial position, results of operations or liquidity.</t>
  </si>
  <si>
    <t>Income Taxes</t>
  </si>
  <si>
    <t>Income Tax Disclosure [Abstract]</t>
  </si>
  <si>
    <t>In the three and nine months ended September 30, 2015 , the Company recorded income tax expense related to continuing operations of $11 million and $33 million , respectively. The effective tax rate on pretax income from continuing operations was 28.9% and 35.1% in the three and nine months ended September 30, 2015 , respectively. These rates differ from the U.S. federal statutory rate of 35% due to state income taxes (net of federal benefit), the domestic production activities deduction and other non-deductible expenses. In addition, the three and nine months ended September 30, 2015 had favorable adjustments totaling $4 million related to the resolution of certain federal income tax matters and other adjustments. In the three and nine months ended September 28, 2014 , the Company recorded income tax expense related to continuing operations of $3 million and $63 million , respectively. The effective tax rate on pretax income from continuing operations was 4.8% and 29.7% for the three and nine months ended September 28, 2014 , respectively. These rates differ from the U.S. federal statutory rate of 35% due to state income taxes (net of federal benefit), the domestic production activities deduction, certain transaction costs not fully deductible for tax purposes and other non-deductible expenses. In addition, the three and nine months ended September 28, 2014 had favorable adjustments totaling $4 million related to the resolution of certain federal income tax matters, an $11 million one-time benefit due to the decrease in the Company’s net deferred tax liabilities as a result of the Publishing Spin-off and its impact on the Company’s corporate structure as well as less than $1 million of other adjustments. Newsday and Chicago Cubs Transactions —As further described in Note 8 to the Company’s audited consolidated financial statements for the fiscal year ended December 28, 2014 , the Company consummated the closing of the Newsday Transactions on July 29, 2008 . As a result of these transactions, CSC, through NMG Holdings, Inc., owned approximately 97% and the Company owned approximately 3% of NHLLC. The fair market value of the contributed NMG net assets exceeded their tax basis and did not result in an immediate taxable gain because the transaction was structured to comply with the partnership provisions of the IRC and related regulations. In March 2013 , the IRS issued its audit report on the Company’s federal income tax return for 2008 which concluded that the gain should have been included in the Company’s 2008 taxable income. Accordingly, the IRS has proposed a $190 million tax and a $38 million accuracy-related penalty. After-tax interest on the proposed tax through September 30, 2015 would be approximately $36 million . The Company disagrees with the IRS’s position and has timely filed its protest in response to the IRS’s proposed tax adjustments. The Company is contesting the IRS’s position in the IRS administrative appeals division. If the IRS position prevails, the Company would also be subject to approximately $32 million , net of tax benefits, of state income taxes and related interest through September 30, 2015 . The Company does not maintain any tax reserves relating to the Newsday Transactions. In accordance with ASC Topic 740, “Income Taxes,” the Company’s unaudited condensed consolidated balance sheet at December 28, 2014 included a deferred tax liability of $110 million related to the future recognition of taxable income related to the Newsday Transactions. As further described in Note 6 , on September 2, 2015, the Company sold its remaining interest in the Newsday partnership. The Company’s remaining deferred tax liability of $101 million became payable upon the consummation of the sale. The sale of its partnership interest does not impact the ongoing IRS audit, nor does it change the Company’s view on the tax position(s) taken on the original transaction. If the IRS prevails, any tax and interest due will be adjusted to reflect any tax payments made subsequent to 2008. As further described in Note 8 to the Company’s audited consolidated financial statements for the fiscal year ended December 28, 2014 , the Company consummated the closing of the Chicago Cubs Transactions on October 27, 2009 . As a result of these transactions, Ricketts Acquisition LLC owns 95% and the Company owns 5% of the membership interests in New Cubs LLC. The fair market value of the contributed assets exceeded the tax basis and did not result in an immediate taxable gain because the transaction was structured to comply with the partnership provisions of the IRC and related regulations. The IRS is currently auditing the Company’s 2009 federal income tax return which includes the Chicago Cubs Transactions. The Company expects the IRS audit to be concluded during 2016. If the gain on the Chicago Cubs Transactions is deemed by the IRS to be taxable in 2009 , the federal and state income taxes would be approximately $225 million before interest and penalties. The Company does not maintain any tax reserves relating to the Chicago Cubs Transactions. In accordance with ASC Topic 740, the Company’s unaudited condensed consolidated balance sheet at September 30, 2015 includes a deferred tax liability of $167 million related to the future recognition of taxable income related to the Chicago Cubs Transactions. Other —Although management believes its estimates and judgments are reasonable, the resolutions of the Company’s tax issues are unpredictable and could result in tax liabilities that are significantly higher or lower than that which has been provided by the Company. The Company accounts for uncertain tax positions in accordance with ASC Topic 740, which addresses the financial statement recognition and measurement of a tax position taken or expected to be taken in a tax return. The Company’s liability for unrecognized tax benefits totaled $17 million at September 30, 2015 and $19 million at December 28, 2014 . The Company believes it is reasonably possible that the total amount of unrecognized tax benefits could decrease by approximately $10 million within the next twelve months due to the resolution of tax examination issues and statute of limitations expirations.</t>
  </si>
  <si>
    <t>Pension And Other Post Retirement Benefits</t>
  </si>
  <si>
    <t>Compensation and Retirement Disclosure [Abstract]</t>
  </si>
  <si>
    <t>Pension and Other Postretirement Benefits Plans</t>
  </si>
  <si>
    <t>The components of net periodic benefit cost (credit) for Company-sponsored pension and other postretirement benefits plans, including amounts included in income from discontinued operations, net of taxes, for the three and nine months ended September 30, 2015 and September 28, 2014 were as follows (in thousands): Pension Benefits Three Months Ended Nine Months Ended September 30, 2015 September 28, 2014 September 30, 2015 September 28, 2014 Service cost $ 177 $ 116 $ 531 $ 347 Interest cost 20,453 20,527 61,361 61,582 Expected return on plans’ assets (27,922 ) (28,264 ) (83,767 ) (84,792 ) Recognized actuarial gain — (39 ) — (119 ) Net periodic benefit credit $ (7,292 ) $ (7,660 ) $ (21,875 ) $ (22,982 ) Other Post Retirement Benefits Three Months Ended Nine Months Ended September 30, 2015 September 28, 2014 September 30, 2015 September 28, 2014 Service cost $ 27 $ 61 $ 81 $ 297 Interest cost 120 260 362 1,359 Recognized actuarial loss (gain) 6 (3 ) 18 (22 ) Net periodic benefit cost $ 153 $ 318 $ 461 $ 1,634 The amounts of net periodic benefit cost for Company-sponsored other post retirement plans applicable to continuing and discontinued operations for the three and nine months ended September 30, 2015 and September 28, 2014 were as follows (in thousands): Other Post Retirement Benefits Three Months Ended Nine Months Ended September 30, 2015 September 28, 2014 September 30, 2015 September 28, 2014 Continuing operations $ 153 $ 130 $ 461 $ 467 Discontinued operations — 188 — 1,167 Net periodic benefit cost $ 153 $ 318 $ 461 $ 1,634 For 2015 , the Company does not expect to make any contributions to its qualified pension plans and expects to contribute $1 million to its other postretirement plans. In the three and nine months ended September 30, 2015 , the Company made contributions of $0.5 million and $0.9 million , respectively, to its other postretirement plans. In the three and nine months ended September 28, 2014 , the Company made contributions of $7 million and $11 million , respectively, to certain of its qualified pension plans and $0.4 million and $3 million , respectively, to its other postretirement plans. In the third quarter of 2015, the Company notified certain employees that it will no longer offer retiree medical coverage to employees who retire after January 1, 2016. The elimination of this coverage decreased the Company’s other postretirement benefit obligation by $3 million . This unrecognized gain will be recognized as amortization of prior service credits over 10 years, which represents the average remaining life expectancy of plan participants.</t>
  </si>
  <si>
    <t>Capital Stock</t>
  </si>
  <si>
    <t>Equity [Abstract]</t>
  </si>
  <si>
    <t>As of the Effective Date, Reorganized Tribune Company issued 78,754,269 shares of Class A Common Stock, par value $0.001 per share (“Class A Common Stock”), and 4,455,767 shares of Class B Common Stock, par value $0.001 per share (“Class B Common Stock” and together with Class A Common Stock, “Common Stock”). Certain creditors that were entitled to receive Common Stock, either voluntarily elected to receive Class B Common Stock in lieu of Class A Common Stock or were allocated Class B Common Stock in lieu of Class A Common Stock in order to comply with the FCC’s ownership rules and requirements. The Class A Common Stock and Class B Common Stock generally provide identical economic rights, but holders of Class B Common Stock have limited voting rights, including that such holders have no right to vote in the election of directors. Subject to the ownership limitations described below, each share of Class A Common Stock is convertible into one share of Class B Common Stock and each share of Class B Common Stock is convertible into one share of Class A Common Stock, in each case, at the option of the holder at any time. During the three months ended September 30, 2015 , no shares of Class B Common Stock or Class A Common Stock were converted to the other class. During the three months ended September 28, 2014 , on a net basis, 23,138 shares of Class B Common Stock were converted into 23,138 shares of Class A Common Stock. During the nine months ended September 30, 2015 and September 28, 2014 , on a net basis, 2,401,409 and 262,522 shares, respectively, of Class B Common Stock were converted into 2,401,409 and 262,522 shares, respectively, of Class A Common Stock. In addition, on the Effective Date, Reorganized Tribune Company entered into the Warrant Agreement, pursuant to which the Company issued 16,789,972 Warrants to purchase Common Stock (the “Warrants”). The Company issued the Warrants in lieu of Common Stock to creditors that were otherwise eligible to receive Common Stock in connection with the implementation of the Plan in order to comply with the FCC’s foreign ownership restrictions. Each Warrant entitles the holder to purchase from the Company, at the option of the holder and subject to certain restrictions set forth in the Warrant Agreement and described below, one share of Class A Common Stock or one share of Class B Common Stock at an exercise price of $0.001 per share, subject to adjustment and a cashless exercise feature. The Warrants may be exercised at any time on or prior to December 31, 2032 . During the three months ended September 30, 2015 and September 28, 2014 , 10,380 and 930,881 Warrants, respectively, were exercised for 10,380 and 930,879 shares, respectively, of Class A Common Stock. During the nine months ended September 30, 2015 and September 28, 2014 , 1,705,368 and 4,303,727 Warrants, respectively, were exercised for 1,705,361 and 4,303,695 shares, respectively, of Class A Common Stock. No Warrants were exercised for Class B Common Stock during the three and nine months ended September 30, 2015 . No Warrants were exercised for Class B Common Stock during the three months ended September 28, 2014 . During the nine months ended September 28, 2014 , 100 Warrants were exercised for 100 shares of Class B Common Stock. At September 30, 2015 , the following amounts were issued: 304,593 Warrants, 99,961,433 shares of Class A Common Stock, of which 5,825,623 were held in treasury, and 36,674 shares of Class B Common Stock. As of September 30, 2015 , the Company reserved 6,668 shares of Class A Common Stock for issuance pursuant to restricted stock award agreements entered into during the second quarter of 2013. The Company is authorized to issue up to one billion shares of Class A Common Stock, up to one billion shares of Class B Common Stock and up to 40 million shares of preferred stock, each par value $0.001 per share, in one or more series. The Company has not issued any shares of preferred stock. The Company’s Class A Common Stock is currently traded on the New York Stock Exchange under the symbol “TRCO.” The Company’s Class B Common Stock and Warrants are currently traded over-the-counter under the symbols “TRBAB” and “TRBNW,” respectively. Pursuant to the Company’s amended and restated certificate of incorporation and the Warrant Agreement, in the event the Company determines that the ownership or proposed ownership of Common Stock or Warrants, as applicable, would be inconsistent with or violate any federal communications laws, materially limit or impair any business activities or proposed business activities of the Company under any federal communications laws, or subject the Company to any regulation under any federal communications laws to which the Company would not be subject, but for such ownership or proposed ownership, the Company may, among other things: (i) require a holder of Common Stock or Warrants to promptly furnish information reasonably requested by the Company, including information with respect to citizenship, ownership structure, and other ownership interests and affiliations; (ii) refuse to permit a proposed transfer or conversion of Common Stock, or condition transfer or conversion on the prior consent of the FCC; (iii) refuse to permit a proposed exercise of Warrants, or condition exercise on the prior consent of the FCC; (iv) suspend the rights of ownership of the holders of Common Stock or Warrants; (v) require the conversion of any or all shares of Common Stock held by a stockholder into shares of any other class of capital stock of the Company with equivalent economic value, including the conversion of shares of Class A Common Stock into shares of Class B Common Stock or the conversion of shares of Class B Common Stock into shares of Class A Common Stock; (vi) require the exchange of any or all shares of Common Stock held by any stockholder of the Company for warrants to acquire the same number and class of shares of capital stock in the Company; (vii) to the extent the foregoing are not reasonably feasible, redeem any or all such shares of Common Stock; or (viii) exercise any and all appropriate remedies, at law or in equity, in any court of competent jurisdiction to prevent or cure any such situation. On the Effective Date, Reorganized Tribune Company entered into a registration rights agreement (the “Registration Rights Agreement”) with certain entities related to Angelo, Gordon &amp; Co., L.P. (the “AG Group”), Oaktree Tribune, L.P. (the “Oaktree Group”) and Isolieren Holding Corp., an affiliate of JPMorgan (the “JPM Group,” and each of the JPM Group, AG Group and Oaktree Group, a “Stockholder Group”) and certain other holders of Registrable Securities who become a party thereto. “Registrable Securities” consist of Common Stock, securities convertible into or exchangeable for Common Stock and options, Warrants or other rights to acquire Common Stock. Registrable Securities will cease to be Registrable Securities, among other circumstances, upon their sale under a registration statement or pursuant to Rule 144 under the Securities Act of 1933, as amended (the “Securities Act”). The Registration Rights Agreement gives a Stockholder Group demand registration, shelf registration and piggyback registration rights. At any time, any Stockholder Group holding at least 5% of the outstanding Class A Common Stock (on a fully diluted basis) (a “Demand Holder”) has certain rights to demand the registration of Registrable Securities on an underwritten or non-underwritten basis, provided that certain conditions are met, including that the aggregate proceeds expected to be received is greater than the lesser of (i) $100 million and (ii) 2.5% of the market capitalization of the Company. Each Stockholder Group is permitted a limited number of demand registrations on Form S-1 and an unlimited number of demand registrations on Form S-3. The Company is not required to file a demand registration statement within 90 days after the effective date of a previous registration statement (other than on Form S-8 or S-4). At any time that the Company is eligible for registration on Form S-3, any Demand Holder may demand the Company file a shelf registration statement covering Registrable Securities. The Stockholder Groups are also afforded unlimited registration rights (piggyback rights) on any registration statement (other than registrations on Form S-8 or S-4 or for rights offerings) filed by the Company with respect to securities of the same class or series covered by such registration statement. The Company has certain rights to suspend its obligations with respect to registrations under certain conditions or upon the happening of certain events (such as pending material corporate developments) for specified periods of time as set forth in the Registration Rights Agreement. The Registration Rights Agreement also includes other customary terms and conditions, including customary lock-up or “holdback” provisions binding the stockholders and the Company and indemnity and contribution obligations of the Company and the stockholders participating in a registration. The registration rights are only transferable to, subject to certain conditions, (i) an affiliate of a Stockholder Group or (ii) a transferee of a Stockholder Group if at least 5% of the Class A Common Stock (on a fully diluted basis) is being transferred to such transferee (and such transferee may not subsequently transfer its registration rights to any other person or entity, other than to a Stockholder Group). The Registration Rights Agreement terminates on December 31, 2022 . Secondary Public Offering —Following the exercise of one of the demand registration rights by the stockholders under the Registration Rights Agreement described above, the Company filed a registration statement on Form S-1 and on April 22, 2015 it was declared effective by the SEC for a secondary offering of Class A Common Stock. On April 28, 2015 , the selling stockholders completed the sale of 9,240,073 shares of Class A Common Stock at a price of $56.00 per share. The Company did not receive any of the proceeds from the shares of Class A Common Stock sold by the selling stockholders. Common Stock Repurchases —On October 13, 2014, the Board authorized a stock repurchase program, under which the Company may repurchase up to $400 million of its outstanding Class A Common Stock. Under the stock repurchase program, the Company may repurchase shares in open-market purchases in accordance with all applicable securities laws and regulations, including Rule 10b-18 of the Securities Exchange Act of 1934, as amended. The extent to which the Company repurchases its shares, and the timing of such repurchases, will depend upon a variety of factors, including market conditions, regulatory requirements and other corporate considerations. During 2014, the Company repurchased 1,101,160 shares in open market transactions for $68 million at an average price of $61.58 per share, which included 125,566 shares, valued at $8 million , for which the Company placed trades prior to December 28, 2014 that were not settled until the first three business days of the first quarter of 2015. During the first quarter of 2015, the Company repurchased 2,806,244 shares in open market transactions for $165 million at an average price of $58.86 per share. During the second quarter of 2015, the Company repurchased 371,738 shares in open market transactions for $20 million at an average price of $53.87 per share, which included 215,017 shares, valued at $12 million , for which the Company placed trades prior to June 30, 2015 that were not settled until the third quarter of 2015. During the third quarter of 2015, the Company repurchased 1,546,481 shares in open market transactions for $80 million at an average price of $51.74 per share. As of September 30, 2015 , the remaining authorized amount under the current authorization totaled approximately $67 million . Special Cash Dividend —On March 5, 2015 , the Board authorized and declared a special cash dividend of $6.73 per share of Common Stock (the “Special Cash Dividend”), which was paid on April 9, 2015 to holders of record of Common Stock at the close of business on March 25, 2015 . In addition, pursuant to the terms of the Warrant Agreement, the Company also made a cash payment of $6.73 per Warrant on April 9, 2015 to holders of record of Warrants at the close of business on March 25, 2015. The total aggregate payment on April 9, 2015 totaled $649 million , including the payment to holders of Warrants. Quarterly Cash Dividends —On May 20, 2015 , the Board declared a quarterly cash dividend on Common Stock of $0.25 per share paid on June 15, 2015 to holders of record of Common Stock as of June 1, 2015 . In addition, pursuant to the terms of the Warrant Agreement, the Company made a cash payment of $0.25 per Warrant on June 15, 2015 to holders of record of Warrants at the close of business on June 1, 2015 . The total aggregate payment on June 15, 2015 totaled $24 million . On July 30, 2015 , the Board declared a quarterly cash dividend on Common Stock of $0.25 per share paid on August 24, 2015 to holders of record of Common Stock as of August 10, 2015 . In addition, pursuant to the terms of the Warrant Agreement, the Company made a cash payment of $0.25 per Warrant on August 24, 2015 to holders of record of Warrants at the close of business on August 10, 2015 . The total aggregate payment on August 24, 2015 totaled $24 million . On November 4, 2015 , the Board declared a quarterly cash dividend on Common Stock of $0.25 per share to be paid on December 7, 2015 to holders of record of Common Stock and Warrants as of November 20, 2015 . The payment of the cash dividends also results in the issuance of Dividend Equivalent Units (“DEUs”) to holders of RSUs and PSUs each, as defined and described in Note 13 . The declaration of any future dividends and the establishment of the per share amount, record dates and payment dates for any such future dividends are at the discretion of the Board and will depend upon various factors then existing, including earnings, financial condition, results of operations, capital requirements, level of indebtedness, contractual restrictions with respect to payment of dividends (including the restricted payment covenant contained in the credit agreement governing the Secured Credit Facility), restrictions imposed by applicable law, general business conditions and other factors that the Board may deem relevant. In addition, pursuant to the terms of the Warrant Agreement, concurrently with any cash dividend made to holders of the Company’s Common Stock, holders of Warrants are entitled to receive a cash payment equal to the amount of the dividend paid per share of Common Stock for each Warrant held. Furthermore, the Compensation Committee of the Board approved forfeitable dividend equivalents for all RSUs and PSUs (as defined in Note 13 ), which will be reinvested in RSUs and PSUs and settled concurrently with vesting of associated RSUs and PSUs. Pursuant to the Company’s policy, the forfeitable DEUs and dividends payable in cash are treated as a reduction of Retained Earnings.</t>
  </si>
  <si>
    <t>Stock-Based Compensation</t>
  </si>
  <si>
    <t>Disclosure of Compensation Related Costs, Share-based Payments [Abstract]</t>
  </si>
  <si>
    <t>On March 1, 2013 , as permitted under the Plan, the Compensation Committee of the Board adopted the 2013 Equity Incentive Plan (the “Equity Incentive Plan”) for the purpose of granting stock awards to directors, officers and employees of the Company and its subsidiaries. Stock awarded pursuant to the Equity Incentive Plan is limited to five percent of the outstanding Common Stock on a fully diluted basis as of the Effective Date. There are 5,263,000 shares of Common Stock authorized for issuance under the Equity Incentive Plan. As of September 30, 2015 , the Company had 2,289,214 shares of Common Stock available for grant. The Equity Incentive Plan provides for the granting of non-qualified stock options (“NSOs”), restricted stock units (“RSUs”), performance share units (“PSUs”) and restricted and unrestricted stock awards (collectively “Equity Awards”). Pursuant to ASC Topic 718, “Compensation-Stock Compensation,” the Company measures stock-based compensation costs on the grant date based on the estimated fair value of the award and recognizes compensation costs on a straight-line basis over the requisite service period for the entire award. The Company’s Equity Incentive Plan allows employees to surrender to the Company shares of vested common stock upon vesting of their stock awards or at the time they exercise their NSOs in lieu of their payment of the required withholdings for employee taxes. The Company does not withhold taxes on Equity Awards in excess of minimum required statutory requirements. Holders of RSUs and PSUs also receive DEUs until the RSUs or PSUs vest. The number of DEUs granted for each RSU or PSU is calculated based on the value of the dividends per share paid on the Company’s Common Stock and the closing price of the Company’s Common Stock on the dividend payment date. The DEUs vest with the underlying RSU or PSU. NSO and RSU awards generally vest 25% on each anniversary of the date of the grant. Under the Equity Incentive Plan, the exercise price of an NSO award cannot be less than the market price of Common Stock at the time the NSO award is granted and has a maximum contractual term of 10 years . PSU awards cliff vest at the end of the two -year and three -year performance periods, depending on the period specified in each respective PSU agreement. The number of PSUs that ultimately vest depends on the Company’s performance relative to specified financial targets for fiscal years 2015 , 2016 and 2017 . Additionally, RSUs and PSUs are entitled to DEUs. See Note 12 for further information. Restricted and unrestricted stock awards have been issued to certain members of the Board as compensation for retainer fees and long-term awards. The Company intends to facilitate settlement of all vested awards in Common Stock, with the exception of certain RSUs granted to non-US based employees which the Company expects to settle in cash. The Company estimates the fair value of NSO awards using the Black-Scholes option-pricing model, which incorporates various assumptions including the expected term of the awards, volatility of the stock price, risk-free rates of return and dividend yield. The risk-free rate was based on the U.S. Treasury yield curve in effect at the time of grant. Expected volatility was based on the actual historical volatility of a select peer group of entities operating in similar industry sectors as the Company. The expected dividend yield was based on the Company’s expectation of future dividend payments at the time of grant. Expected life was calculated using the simplified method as described under Staff Accounting Bulletin Topic 14, “Share-Based Payment.” In connection with the Special Cash Dividend (see Note 12 ), and pursuant to the terms of the Equity Incentive Plan, the number of the Company’s employees’ outstanding equity awards, and the exercise price of the NSOs, were adjusted to preserve the fair value of the awards immediately before and after the Special Cash Dividend. The Company’s Class A Common Stock began trading ex-dividend on March 23, 2015 (the “Ex-dividend Date”). The conversion ratio (the “Ratio”) used to adjust the awards was based on the ratio of (a) unaffected closing price of Class A Common Stock on the day before the Ex-dividend Date to (b) the opening price of Class A Common Stock on the Ex-dividend Date. As the above adjustments were made pursuant to existing anti-dilution provisions of the Equity Incentive Plan, the Company did not record any incremental compensation expense related to the conversion of the Equity Awards. The Equity Awards continue to vest over the original vesting period, as described above. The combined impact of this award activity is collectively referred to as the “Adjustments.” The Adjustments increased outstanding Equity Awards by 251,537 shares, which are separately included in the line item “Adjustments due to the Special Cash Dividend” in the tables below. The awards held as of the Ex-dividend Date by Company employees were modified as follows: • Non-Qualified Stock Options - The number of NSOs outstanding as of the Ex-dividend Date was increased via the calculated Ratio and the strike price of NSOs was decreased via the Ratio in order to preserve the fair value of NSOs; • Restricted Stock Units - The number of outstanding RSUs as of the Ex-dividend Date was increased utilizing the calculated Ratio in order to preserve the fair value of RSUs; and • Performance Share Units - The number of outstanding PSUs as of the Ex-dividend Date was increased utilizing the calculated Ratio in order to preserve the fair value of PSUs. The following table provides the weighted-average assumptions used to determine the fair value of NSO awards granted during the nine months ended September 30, 2015 : Nine Months Ended Risk-free interest rate 1.71 % Expected dividend yield (1) 0.17 % Expected stock price volatility 44.47 % Expected life (in years) 6.25 (1) Prior to the Board’s approval of quarterly dividends in the second quarter of 2015, the Company utilized a 0% expected dividend yield assumption in its Black-Scholes calculations. The Company determines the fair value of PSU, RSU and unrestricted and restricted stock awards by reference to the quoted market price of the Common Stock on the date of the grant. Stock-based compensation expense for the three and nine months ended September 30, 2015 totaled $7 million and $24 million , respectively. Stock-based compensation expense for the three and nine months ended September 28, 2014 , including the expense attributable to Tribune Publishing prior to the Publishing Spin-off, totaled $6 million and $22 million , respectively. A summary of activity and weighted average exercise prices related to the NSOs is reflected in the table below. For NSOs granted prior to the Ex-dividend Date, the weighted-average exercise prices reflect the historical values without giving effect to the Special Cash Dividend. As noted above, as of the Ex-dividend Date, an adjustment was made to convert the number of outstanding options and the exercise prices to preserve the fair value of the awards. Nine Months Ended Shares Weighted Avg. Exercise Price Outstanding, beginning of period 974,518 $ 70.90 Granted 449,197 57.91 Exercised (3,370 ) 49.40 Forfeited (130,090 ) 61.12 Cancelled (3,488 ) 67.59 Adjustments due to the Special Cash Dividend 145,219 * Outstanding, end of period (1) 1,431,986 $ 60.58 Vested and exercisable, end of period (1) 310,357 $ 61.89 * Not meaningful (1) The weighted average exercise price of options outstanding as of September 30, 2015 reflects the adjustment for the Special Cash Dividend. A summary of activity and weighted average fair values related to the RSUs is reflected in the table below. For RSUs granted prior to the Ex-dividend Date, the weighted-average fair values reflect the historical values without giving effect to the Special Cash Dividend. As noted above, as of the Ex-dividend Date, an adjustment was made to increase the number of outstanding RSUs to preserve the fair value of the awards. Nine Months Ended Shares Weighted Avg. Outstanding, beginning of period 633,182 $ 68.76 Granted 456,771 57.18 Dividend equivalent units granted 10,165 44.63 Vested (195,649 ) 67.26 Dividend equivalent units vested (26 ) 45.86 Forfeited (119,003 ) 58.93 Dividend equivalent units forfeited (726 ) 45.51 Adjustments due to the Special Cash Dividend 88,836 * Outstanding and nonvested, end of period (1)(2) 873,550 $ 58.66 * Not meaningful (1) Includes 7,906 RSUs which were granted to foreign employees and which the Company expects to settle in cash. These RSUs generally vest over a four year period. The fair value of these RSUs at September 30, 2015 was not material. (2) The weighted average fair value of outstanding RSUs as of September 30, 2015 reflects the adjustment for the Special Cash Dividend. A summary of activity and weighted average fair values related to the restricted and unrestricted stock awards is as follows: Nine Months Ended Shares Weighted Avg. Fair Value Outstanding, beginning of period 16,670 $ 56.80 Granted 11,811 60.07 Vested (20,146 ) 58.72 Forfeited (1,667 ) 56.80 Outstanding and nonvested, end of period 6,668 $ 56.80 A summary of activity and weighted average fair values related to the PSUs is reflected in the table below. For PSUs granted prior to the Ex-dividend Date, the weighted-average fair values reflect the historical values without giving effect to the Special Cash Dividend. As noted above, as of the Ex-dividend Date, an adjustment was made to increase the number of outstanding PSUs to preserve the fair value of the awards. Nine Months Ended Shares Weighted Avg. Fair Value Outstanding, beginning of period 43,219 $ 74.35 Granted (1) 65,982 68.10 Dividend equivalent units granted 2,046 44.71 Forfeited (13,532 ) 64.29 Dividend equivalent units forfeited (222 ) 44.71 Adjustment due to the Special Cash Dividend (1) 11,575 * Outstanding and nonvested, end of period (1)(2) 109,068 $ 65.82 * Not meaningful (1) Represents shares of PSUs for which performance targets have been established and which are deemed granted under U.S. GAAP. An additional adjustment of 5,907 PSUs which have not yet been deemed granted under U.S. GAAP is not reflected in the table above. (2) The weighted average fair value of outstanding PSUs as of September 30, 2015 reflects the adjustment for the Special Cash Dividend. As of September 30, 2015 , the Company had not yet recognized compensation cost on nonvested awards as follows (dollars in thousands): Unrecognized Compensation Cost Weighted Average Remaining Recognition Period Nonvested awards $ 70,193 2.5</t>
  </si>
  <si>
    <t>Earnings Per Share</t>
  </si>
  <si>
    <t>Earnings Per Share [Abstract]</t>
  </si>
  <si>
    <t>NOTE 14: EARNINGS PER SHARE The Company computes earnings (loss) per common share (“EPS”) from continuing operations, discontinued operations and net earnings per common share under the two-class method which requires the allocation of all distributed and undistributed earnings to common stock and other participating securities based on their respective rights to receive distributions of earnings or losses. The Company’s Class A Common Stock and Class B Common Stock equally share in distributed and undistributed earnings. The Company accounts for the Warrants as participating securities, as holders of the Warrants, in accordance with and subject to the terms and conditions of the Warrant Agreement, are entitled to receive ratable distributions of the Company’s earnings concurrently with such distributions made to the holders of Common Stock, subject to certain restrictions relating to FCC rules and requirements. Under the terms of the Company’s RSU and PSU agreements, unvested RSUs and PSUs contain forfeitable rights to dividends and DEUs. Because the DEUs are forfeitable, they are defined as non-participating securities. As of September 30, 2015 , there were 11,237 DEUs outstanding, which will vest at the time that the underlying RSU or PSU vests. The Company computes basic EPS by dividing income from continuing operations, loss from discontinued operations, and net income, respectively, applicable to common shares by the weighted average number of common shares outstanding during the period. In accordance with the two-class method, undistributed earnings applicable to the Warrants have been excluded from the computation of basic EPS. Diluted EPS is computed by dividing income from continuing operations, loss from discontinued operations, and net income, respectively, by the weighted average number of common shares outstanding during the period as adjusted for the assumed exercise of all outstanding stock awards. The calculation of diluted EPS assumes that stock awards outstanding were exercised at the beginning of the period. The Warrants and stock awards are included in the calculation of diluted EPS only when their inclusion in the calculation is dilutive. ASC Topic 260, “Earnings per Share,” states that the presentation of basic and diluted EPS is required only for common stock and not for participating securities. For the three and nine months ended September 30, 2015 , 308,612 and 1,069,798 of the outstanding weighted-average Warrants, respectively, have been excluded from the below table. For the three and nine months ended September 28, 2014 , 2,768,872 and 3,708,430 of the outstanding weighted-average Warrants, respectively, have been excluded from the below table. The calculation of basic and diluted EPS is presented below (in thousands, except for per share data): Three Months Ended Nine Months Ended September 30, 2015 September 28, 2014 September 30, 2015 September 28, 2014 EPS numerator: Income from continuing operations, as reported $ 27,858 $ 52,886 $ 61,010 $ 148,435 Less: Dividends distributed to Warrants 77 — 249 — Less: Undistributed earnings allocated to Warrants 91 1,461 679 5,499 Income from continuing operations attributable to common shareholders for basic EPS $ 27,690 $ 51,425 $ 60,082 $ 142,936 Add: Undistributed earnings allocated to dilutive securities (1) — 2 2 15 Income from continuing operations attributable to common shareholders for diluted EPS $ 27,690 $ 51,427 $ 60,084 $ 142,951 Three Months Ended Nine Months Ended September 30, 2015 September 28, 2014 September 30, 2015 September 28, 2014 (Loss) income from discontinued operations, as reported $ — $ (14,889 ) $ — $ 13,552 Less: Undistributed earnings allocated to Warrants — (411 ) — 502 (Loss) income from discontinued operations attributable to common shareholders for basic and diluted EPS (1) $ — $ (14,478 ) $ — $ 13,050 Net income attributable to common shareholders for basic EPS $ 27,690 $ 36,947 $ 60,082 $ 155,986 Net income attributable to common shareholders for diluted EPS $ 27,690 $ 36,949 $ 60,084 $ 156,001 EPS denominator: Weighted average shares outstanding - basic 94,437 97,384 95,060 96,401 Impact of dilutive securities (1) 75 226 214 239 Weighted average shares outstanding - diluted 94,512 97,610 95,274 96,640 Basic Earnings (Loss) Per Common Share from: Continuing Operations $ 0.29 $ 0.53 $ 0.63 $ 1.48 Discontinued Operations — (0.15 ) — 0.14 Net Earnings Per Common Share $ 0.29 $ 0.38 $ 0.63 $ 1.62 Diluted Earnings (Loss) Per Common Share from: Continuing Operations $ 0.29 $ 0.53 $ 0.63 $ 1.47 Discontinued Operations — (0.15 ) — 0.14 Net Earnings Per Common Share $ 0.29 $ 0.38 $ 0.63 $ 1.61 (1) The impact of dilutive securities associated with Equity Awards held by Tribune Publishing employees was immaterial. As such, all of the impact of dilutive securities has been allocated to diluted EPS from continuing operations. Because of their anti-dilutive effect, 2,189,552 and 1,489,698 common share equivalents, comprised of NSOs, PSUs and RSUs, have been excluded from the diluted EPS calculation for the three and nine months ended September 30, 2015 , respectively. Because of their anti-dilutive effect, 756,469 and 629,918 common share equivalents, comprised of NSOs and RSUs, have been excluded from the diluted EPS calculation for the three and nine months ended September 28, 2014 , respectively.</t>
  </si>
  <si>
    <t>Accumulated Other Comprehensive Income (Loss)</t>
  </si>
  <si>
    <t>Accumulated other comprehensive income (loss) is a separate component of shareholders’ equity in the Company’s unaudited condensed consolidated balance sheets. The following table summarizes the changes in accumulated other comprehensive loss, net of taxes by component for the nine months ended September 30, 2015 (in thousands): Unrecognized Benefit Plan Gains and Losses Foreign Currency Translation Adjustments Unrealized Holding Gain on Marketable Securities Total Balance at December 28, 2014 $ (49,323 ) $ (2,665 ) $ 5,447 $ (46,541 ) Other comprehensive loss (662 ) (8,879 ) (3,628 ) (13,169 ) Balance at September 30, 2015 $ (49,985 ) $ (11,544 ) $ 1,819 $ (59,710 )</t>
  </si>
  <si>
    <t>Related Party Transactions</t>
  </si>
  <si>
    <t>Related Party Transactions [Abstract]</t>
  </si>
  <si>
    <t>The Company’s company-sponsored pension plan assets include an investment in a loan fund limited partnership managed by Oaktree Capital Management, L.P., which is affiliated with Oaktree Tribune, L.P., a principal shareholder of Tribune Media Company. The fair value of this investment was $31 million at both September 30, 2015 and December 28, 2014 . The pension plan assets have included an investment in this fund since 2008 . Oaktree is affiliated with funds that held between 10% and 15% of the outstanding shares of HWW at the time of the Company’s acquisition of HWW (see Note 3 ) was consummated and accordingly received a proportional share of the purchase price. The entry into the agreement was approved by the Company’s Audit Committee in accordance with the terms of the Company’s related person transactions policy. The Secured Credit Facility syndicate of lenders includes funds affiliated with Oaktree. These funds held $39 million and $56 million of the Company’s Term B Loans and Former Term Loans at September 30, 2015 and December 28, 2014 , respectively.</t>
  </si>
  <si>
    <t>Business Segments</t>
  </si>
  <si>
    <t>Segment Reporting [Abstract]</t>
  </si>
  <si>
    <t>The following table summarizes business segment financial data for the three and nine months ended September 30, 2015 and September 28, 2014 (in thousands): Three Months Ended Nine Months Ended September 30, 2015 September 28, 2014 September 30, 2015 September 28, 2014 Operating revenues: Television and Entertainment $ 429,700 $ 418,294 $ 1,285,622 $ 1,245,456 Digital and Data 46,561 43,434 140,388 108,726 Corporate and Other 12,333 13,130 36,845 41,757 Total operating revenues $ 488,594 $ 474,858 $ 1,462,855 $ 1,395,939 Operating profit (loss) : Television and Entertainment $ 64,061 $ 74,294 $ 190,497 $ 191,405 Digital and Data (6,207 ) (396 ) (6,623 ) (11,392 ) Corporate and Other (19,046 ) (18,613 ) (64,347 ) (42,275 ) Total operating profit $ 38,808 $ 55,285 $ 119,527 $ 137,738 Depreciation: Television and Entertainment $ 12,194 $ 12,693 $ 35,640 $ 38,205 Digital and Data 2,456 2,035 6,882 5,757 Corporate and Other 4,377 3,263 11,525 8,280 Total depreciation $ 19,027 $ 17,991 $ 54,047 $ 52,242 Amortization : Television and Entertainment $ 41,475 $ 42,010 $ 124,460 $ 154,837 Digital and Data 8,305 5,943 21,528 14,808 Total amortization $ 49,780 $ 47,953 $ 145,988 $ 169,645 Capital Expenditures: Television and Entertainment $ 5,405 $ 7,909 $ 19,681 $ 17,301 Digital and Data 6,740 2,008 17,262 7,403 Corporate and Other 12,913 7,068 26,832 28,887 Discontinued Operations — 3,304 — 6,295 Total capital expenditures $ 25,058 $ 20,289 $ 63,775 $ 59,886 September 30, 2015 December 28, 2014 Assets: Television and Entertainment $ 8,281,044 $ 8,234,456 Digital and Data 717,929 644,985 Corporate and Other 1,373,418 2,511,369 Assets held for sale 41,008 5,645 Total assets $ 10,413,399 $ 11,396,455</t>
  </si>
  <si>
    <t>Basis Of Presentation And Significant Accounting Policies (Policies)</t>
  </si>
  <si>
    <t>Presentation</t>
  </si>
  <si>
    <t>Presentation —All references to Tribune Media Company or Tribune Company in the accompanying unaudited condensed consolidated financial statements encompass the historical operations of Tribune Media Company and its subsidiaries (collectively, the “Company”). The accompanying unaudited condensed consolidated financial statements of the Company have been prepared in accordance with accounting principles generally accepted in the United States of America (“U.S. GAAP”) for interim financial reporting. The year-end condensed balance sheet data was derived from audited financial statements, but does not include all disclosures required by U.S. GAAP. These unaudited condensed consolidated financial statements should be read in conjunction with the Company’s audited consolidated financial statements for the fiscal year ended December 28, 2014 included in the Company’s Annual Report on Form 10-K. In the opinion of management, the financial statements contain all adjustments necessary to state fairly the financial position of the Company as of September 30, 2015 and the results of operations and cash flows for the three and nine months ended September 30, 2015 and September 28, 2014 . All adjustments reflected in the accompanying unaudited condensed consolidated financial statements which management believes necessary to state fairly the financial position, results of operations and cash flows, have been reflected and are of a normal recurring nature. Results of operations for interim periods are not necessarily indicative of the results to be expected for the full year. Beginning in fiscal 2015, the Television and Entertainment reportable segment includes the Company’s Zap2it.com entertainment website business, which was previously included in the Digital and Data reportable segment. Certain previously reported amounts have been reclassified to conform to the current presentation; the impact of this reclassification was immaterial. In addition, the accompanying unaudited condensed consolidated financial statements reflect the spin-off of the Company’s principal publishing operations into an independent company which occurred on August 4, 2014 , as further described below. On April 16, 2015, the Company’s Board of Directors (the “Board”) approved the change of the Company’s fiscal year end from the last Sunday in December of each year to December 31 of each year and to change the Company’s fiscal quarter end to the last calendar day of each quarter. This change in fiscal year end was effective with the Company’s second fiscal quarter, which ended on June 30, 2015. No other significant accounting policies and estimates have changed from those detailed in Note 1 to the Company’s audited consolidated financial statements for the fiscal year ended December 28, 2014 .</t>
  </si>
  <si>
    <t>Changes in Presentation and Reclassifications</t>
  </si>
  <si>
    <t xml:space="preserve">The historical results of operations for Tribune Publishing have been reclassified to discontinued operations for all periods presented herein (see Note 2 ). Unless indicated otherwise, the information in the notes to the accompanying unaudited condensed consolidated financial statements relates to the Company’s continuing operations. </t>
  </si>
  <si>
    <t>Use of Estimates</t>
  </si>
  <si>
    <t>Use of Estimates —The preparation of financial statements in conformity with U.S. GAAP requires management to make estimates and assumptions that affect the amounts reported in the unaudited condensed consolidated financial statements and accompanying notes. Actual results could differ from these estimates.</t>
  </si>
  <si>
    <t>New Accounting Standards</t>
  </si>
  <si>
    <t xml:space="preserve">New Accounting Standards —In September 2015, the Financial Accounting Standards Board (“FASB”) issued an Accounting Standards Update (“ASU”) No. 2015-16, “Business Combinations (Topic 805).” The amendments in ASU 2015-16 simplify the accounting for adjustments made to provisional amounts during the measurement period of a business combination. The amendment requires the acquirer to recognize adjustments to provisional amounts identified during the measurement period in the reporting period in which the adjustment amount is determined. The acquirer is required to also record, in the same period’s financial statements, the effect on earnings as a result of the change to the provisional amounts, calculated as if the accounting had been completed at the acquisition date. The amendments in ASU 2015-16 are effective for fiscal years beginning after December 15, 2015, including interim periods within those fiscal years. The amendments in ASU 2015-16 should be applied prospectively to adjustments to provisional amounts that occur after the effective date of ASU 2015-16 with earlier application permitted for financial statements that have not been issued. The adoption of this standard is not expected to have a material impact on the Company’s consolidated financial statements. In April 2015 , the FASB issued ASU No. 2015-05, “Intangibles — Goodwill and Other — Internal-Use Software (Subtopic 350-40).” The amendments in ASU 2015-05 provide guidance to customers about whether a cloud computing arrangement includes a software license. The amendments in ASU 2015-05 are effective for fiscal years beginning after December 15, 2015 , and interim periods within those fiscal years. Early adoption is permitted. The amendments in ASU 2015-05 may be applied either prospectively to all arrangements entered into or materially modified after the effective date or retrospectively. The Company is currently evaluating adoption methods and the impact of adopting ASU 2015-05 on its consolidated financial statements. In April 2015 , the FASB issued ASU No. 2015-03, “Interest — Imputation of Interest (Subtopic 835-30).”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The amendments in ASU 2015-03 should be applied on a retrospective basis, wherein the balance sheet of each individual period presented should be adjusted to reflect the period-specific effects of applying the new guidance. The SEC staff noted that ASU 2015-03 does not address situations where a company has debt issuance costs related to line-of-credit arrangements. As a result, the FASB issued ASU 2015-15 “Interest - Imputation of Interest (Subtopic 835-30),” which states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Upon transition, the Company is required to comply with applicable disclosures for the change in accounting principle. The amendments in ASU 2015-03 and ASU 2015-15 are effective for fiscal years beginning after December 15, 2015 , and interim periods within those fiscal years. The Company will be adopting ASU 2015-03 and ASU 2015-15 on the first day of the 2016 fiscal year. The adoption of this standard is not expected to have a material impact on the Company’s consolidated financial statements. In August 2014 , the FASB issued ASU No. 2014-15, “Presentation of Financial Statements — Going Concern (Subtopic 205-40).” The amendments in ASU 2014-15 require the management of all entities,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The amendments in ASU 2014-15 are effective for the annual period ending after December 15, 2016 and for annual periods and interim periods thereafter. Early adoption is permitted. The adoption of this standard is not expected to have a material impact on the Company’s consolidated financial statements. In May 2014 , the FASB issued ASU No. 2014-09, “Revenue from Contracts with Customers (Topic 606).” The amendments in ASU 2014-09 create Topic 606, Revenue from Contracts with Customers, and supersede the revenue recognition requirements in Topic 605, Revenue Recognition, including most industry-specific revenue recognition guidance. The core principle of Topic 606 is that an entity recognizes revenue to depict the transfer of promised goods or services to customers in an amount that reflects the consideration to which the entity expects to be entitled in exchange for those goods or services. The amendments in ASU 2014-09 are effective for annual periods beginning after December 15, 2016 , including interim periods within that reporting period. However, in August 2015, the FASB issued ASU No. 2015-14, “Revenue from Contracts with Customers (Topic 606) - Deferral of the Effective date,” which deferred the effective date of ASU 2014-09 by one year for annual periods beginning after December 15, 2017, while allowing early adoption as of the original public entity effective date. The amendments in ASU 2014-09 may be applied either retrospectively to each prior period presented or retrospectively with the cumulative effect of initially applying ASU 2014-09 at the date of initial application. The Company is currently evaluating adoption methods, the impact of adopting ASU 2014-09 on its consolidated financial statements and the timing of adoption. In April 2014 , the FASB issued ASU No. 2014-08, “Presentation of Financial Statements (Topic 205) and Property, Plant, and Equipment (Topic 360): Reporting Discontinued Operations and Disclosures of Disposals of Components of an Entity.” The amendments in ASU 2014-08 change the criteria for reporting discontinued operations for all entities. The amendments also require new disclosures about discontinued operations and disposals of components of an entity that do not qualify for discontinued operations reporting. The amendments in ASU 2014-08 should be applied prospectively to all disposals (or classifications as held for sale) of components of an entity that occur within annual periods beginning on or after December 15, 2014 , and interim periods within those years. The Company adopted ASU 2014-08 effective on the first day of the 2015 fiscal year. The adoption of this standard did not have a material impact on the Company’s consolidated financial statements. </t>
  </si>
  <si>
    <t>Interest Expense Allocated to Discontinued Operations</t>
  </si>
  <si>
    <t>Interest expense associated with the Company’s outstanding debt was allocated to discontinued operations based on the ratio of the $275 million cash dividend received from Tribune Publishing to the total outstanding indebtedness under the outstanding credit facilities in effect in each respective period prior to the Publishing Spin-off and totaled $1 million and $7 million for three and nine months ended September 28, 2014 , respectively.</t>
  </si>
  <si>
    <t>Amortization of Broadcast Rights Contract Intangible Assets and Liabilities</t>
  </si>
  <si>
    <t>These intangible liabilities are reclassified as a reduction of broadcast rights assets in the Company’s unaudited condensed consolidated balance sheet as the programming becomes available for broadcast and subsequently amortized as a reduction of programming expenses in the unaudited condensed consolidated statement of operations in accordance with the Company’s methodology for amortizing the related broadcast rights.</t>
  </si>
  <si>
    <t>Amortization of Basis Difference Relating to Equity Method Investment Fresh-Start Adjustments</t>
  </si>
  <si>
    <t>The Company amortizes the differences between the fair values and the investees’ carrying values of the identifiable intangible assets subject to amortization and records the amortization (the “amortization of basis difference”) as a reduction of income on equity investments, net in its unaudited condensed consolidated statements of operations.</t>
  </si>
  <si>
    <t>Basis Of Presentation And Significant Accounting Policies (Tables)</t>
  </si>
  <si>
    <t>Schedule of Recognized Identified Assets Acquired and Liabilities Assumed [Table Text Block]</t>
  </si>
  <si>
    <t>The Company’s unaudited condensed consolidated balance sheets as of September 30, 2015 and December 28, 2014 include the following assets and liabilities of the Dreamcatcher stations (in thousands): September 30, 2015 December 28, 2014 Property, plant and equipment, net $ 528 $ 999 Broadcast rights 3,734 2,869 Other intangible assets, net 95,601 103,500 Other assets 256 124 Total Assets $ 100,119 $ 107,492 Debt due within one year $ 4,036 $ 4,034 Contracts payable for broadcast rights 4,086 6,552 Long-term debt 15,840 19,880 Other liabilities — 157 Total Liabilities $ 23,962 $ 30,623</t>
  </si>
  <si>
    <t>Discontinued Operations (Tables)</t>
  </si>
  <si>
    <t>Discontinued Operations, Unaudited Summarized Results</t>
  </si>
  <si>
    <t xml:space="preserve">Summarized results of the Company’s discontinued operations and the impact of associated Publishing Spin-off adjustments are as follows (in thousands): Three Months Ended Nine Months Ended Operating revenues $ 144,890 $ 970,501 Operating (loss) profit (14,503 ) 38,712 Gain (loss) on equity investments, net 3 (626 ) Interest expense (2) (1,227 ) (6,837 ) Gain on investment transaction (3) — 1,484 Reorganization items, net (1 ) (9 ) (Loss) income before income taxes (15,728 ) 32,724 Income tax (benefit) expense (4) (839 ) 19,172 (Loss) income from discontinued operations, net of taxes $ (14,889 ) $ 13,552 (1) Three and nine months ended September 28, 2014 reflect results of operations for the Tribune Publishing businesses through August 4, 2014, the date of the Publishing Spin-off. (2) In connection with the Publishing Spin-off on August 4, 2014, the Company received a $275 million cash dividend from Tribune Publishing utilizing borrowings of $350 million under a senior term loan facility entered into by Tribune Publishing prior to the Publishing Spin-off. The full amount of the $275 million cash dividend was used to permanently repay $275 million of outstanding borrowings under the Company’s Term Loan Facility (as defined and described in Note 7 ). Interest expense associated with the Company’s outstanding debt was allocated to discontinued operations based on the ratio of the $275 million cash dividend received from Tribune Publishing to the total outstanding indebtedness under the outstanding credit facilities in effect in each respective period prior to the Publishing Spin-off and totaled $1 million and $7 million for three and nine months ended September 28, 2014 , respectively. (3) Gain on investment transaction consists of the $1 million gain related to the remeasurement of Tribune Publishing’s investment in McClatchy/Tribune Information Services (“MCT”) as a result of the acquisition of the remaining 50% interest in MCT during the second quarter of 2014. (4) The effective tax rate on pretax income from discontinued operations was 5.3% and 58.6% for the three and nine months ended September 28, 2014 , respectively. These rates differ from the U.S. federal statutory rate of 35% primarily due to state income taxes (net of federal benefit) and the impact of certain nondeductible transaction costs. </t>
  </si>
  <si>
    <t>Acquisitions (Tables)</t>
  </si>
  <si>
    <t>Schedule of Recognized Identified Assets Acquired and Liabilities Assumed</t>
  </si>
  <si>
    <t>The total purchase price for the Infostrada Sports, SportsDirect, Covers and Enswers acquisitions assigned to the acquired assets and assumed liabilities of these companies is as follows, subject to certain working capital and other closing adjustments (in thousands): Consideration: Cash $ 71,810 Less: cash acquired (1,919 ) Net cash $ 69,891 Allocated Fair Value of Acquired Assets and Assumed Liabilities: Restricted cash and cash equivalents $ 404 Accounts receivable and other current assets 2,481 Property and equipment 805 Deferred tax assets 3,816 Other long term assets 157 Intangible assets subject to amortization Customer relationships (useful lives of 6 to 16 years) 17,000 Content databases (useful lives of 10 to 16 years) 13,900 Technologies (useful lives 4 to 10 years) 6,900 Trade name and trademarks (useful life of 15 years) 5,200 Non-competition agreement (useful life 5 years) 1,100 Accounts payable and other current liabilities (1,507 ) Deferred revenue (339 ) Deferred tax liabilities (10,097 ) Other liabilities (477 ) Total identifiable net assets 39,343 Goodwill 30,548 Total net assets acquired $ 69,891</t>
  </si>
  <si>
    <t>Assets Held For Sale (Tables)</t>
  </si>
  <si>
    <t>Assets Held for Sale —Assets held for sale in the Company’s unaudited condensed consolidated balance sheet consisted of the following (in thousands): September 30, 2015 December 28, 2014 Real estate $ 41,008 $ 5,645</t>
  </si>
  <si>
    <t>Goodwill, Other Intangible Assets And Intangible Liabilities (Tables)</t>
  </si>
  <si>
    <t>Schedule of Intangible Assets and Goodwill</t>
  </si>
  <si>
    <t>Goodwill and other intangible assets consisted of the following (in thousands): September 30, 2015 December 28, 2014 Gross Amount Accumulated Amortization Net Amount Gross Amount Accumulated Amortization Net Amount Other intangible assets subject to amortization (1) Affiliate relationships (useful life of 16 years) $ 212,000 $ (36,438 ) $ 175,562 $ 212,000 $ (26,500 ) $ 185,500 Advertiser relationships (useful life of 8 years) 168,000 (57,750 ) 110,250 168,000 (42,000 ) 126,000 Network affiliation agreements (useful lives of 5 to 16 years) 362,000 (81,710 ) 280,290 362,000 (50,485 ) 311,515 Retransmission consent agreements (useful lives of 7 to 12 years) 830,100 (174,445 ) 655,655 830,100 (106,897 ) 723,203 Other customer relationships (useful lives of 3 to 16 years) 115,341 (20,529 ) 94,812 99,528 (12,632 ) 86,896 Content databases (useful lives of 5 to 16 years) 135,307 (20,947 ) 114,360 122,400 (13,001 ) 109,399 Other technology (useful lives of 4 to 10 years) 47,550 (8,266 ) 39,284 41,385 (4,022 ) 37,363 Trade names and trademarks (useful lives of 3 to15 years) 14,020 (1,339 ) 12,681 9,300 (597 ) 8,703 Other (useful lives of 3 to 11 years) 16,402 (4,663 ) 11,739 10,770 (2,955 ) 7,815 Total $ 1,900,720 $ (406,087 ) 1,494,633 $ 1,855,483 $ (259,089 ) 1,596,394 Other intangible assets not subject to amortization FCC licenses 786,600 786,600 Trade name 14,800 14,800 Total other intangible assets, net 2,296,033 2,397,794 Goodwill Television and Entertainment 3,601,300 3,601,300 Digital and Data 343,965 316,836 Total goodwill 3,945,265 3,918,136 Total goodwill and other intangible assets $ 6,241,298 $ 6,315,930</t>
  </si>
  <si>
    <t>Schedule Of Changes of Finite-Lived Intangible Assets, Indefinite-Lived Intangible Assets, and Goodwill</t>
  </si>
  <si>
    <t>The changes in the carrying amounts of intangible assets during the nine months ended September 30, 2015 were as follows (in thousands): Television and Entertainment Digital and Data Total Other intangible assets subject to amortization Balance as of December 28, 2014 $ 1,352,867 $ 243,527 $ 1,596,394 Acquisitions (1) — 49,100 49,100 Amortization (2) (125,499 ) (21,543 ) (147,042 ) Balance sheet reclassifications (3) (331 ) — (331 ) Foreign currency translation adjustment — (3,488 ) (3,488 ) Balance as of September 30, 2015 $ 1,227,037 $ 267,596 $ 1,494,633 Other intangible assets not subject to amortization Balance at September 30, 2015 and December 28, 2014 $ 801,400 $ — $ 801,400 Goodwill Balance as of December 28, 2014 $ 3,601,300 $ 316,836 $ 3,918,136 Acquisitions — 30,657 30,657 Foreign currency translation adjustment — (3,528 ) (3,528 ) Balance as of September 30, 2015 $ 3,601,300 $ 343,965 $ 3,945,265 Total goodwill and other intangible assets as of September 30, 2015 $ 5,629,737 $ 611,561 $ 6,241,298 (1) Acquisitions include the purchase of certain intellectual property on July 1, 2015 for $5 million which will be amortized over a three year period. See Note 3 for additional information on other acquisitions. (2) Amortization of intangible assets includes $1 million related to lease contract intangible assets and is recorded in direct operating expenses or selling, general and administrative expense, as applicable, in the Company’s unaudited condensed consolidated statements of operations. (3) Represents net reclassifications which are reflected as an increase to broadcast rights assets in the Company’s unaudited condensed consolidated balance sheet at September 30, 2015 .</t>
  </si>
  <si>
    <t>Schedule Of Finite-Lived Intangible Liabilities</t>
  </si>
  <si>
    <t>The Company's intangible liabilities subject to amortization consisted of the following (in thousands): September 30, 2015 December 28, 2014 Gross Amount Accumulated Amortization Net Amount Gross Amount Accumulated Amortization Net Amount Intangible liabilities subject to amortization Broadcast rights intangible liabilities $ 80,440 $ (62,253 ) $ 18,187 $ 102,373 $ (68,059 ) $ 34,314 Lease contract intangible liabilities 209 (136 ) 73 209 (98 ) 111 Total intangible liabilities subject to amortization $ 80,649 $ (62,389 ) $ 18,260 $ 102,582 $ (68,157 ) $ 34,425</t>
  </si>
  <si>
    <t>Schedule Of Changes of Finite-Lived Intangible Liabilities</t>
  </si>
  <si>
    <t>The net changes in the carrying amounts of intangible liabilities during the nine months ended September 30, 2015 were as follows (in thousands): Television and Entertainment Intangible liabilities subject to amortization Balance as of December 28, 2014 $ 34,425 Amortization (11,896 ) Balance sheet reclassifications (1) (4,269 ) Balance as of September 30, 2015 $ 18,260 (1) Represents net reclassifications which are reflected as an increase to broadcast rights assets in the Company’s unaudited condensed consolidated balance sheet at September 30, 2015 .</t>
  </si>
  <si>
    <t>Investments (Tables)</t>
  </si>
  <si>
    <t>Schedule of Investments</t>
  </si>
  <si>
    <t>Investments consisted of the following (in thousands): September 30, 2015 December 28, 2014 Equity method investments $ 1,645,979 $ 1,689,996 Cost method investments 15,868 18,238 Marketable equity securities 2,990 8,958 Total investments $ 1,664,837 $ 1,717,192</t>
  </si>
  <si>
    <t>Equity Method Investments Information</t>
  </si>
  <si>
    <t>Income from equity investments, net reported in the Company’s unaudited condensed consolidated statements of operations consisted of the following (in thousands): Three Months Ended Nine Months Ended September 30, 2015 September 28, 2014 September 30, 2015 September 28, 2014 Income from equity investments, net, before amortization of basis difference $ 50,549 $ 54,933 $ 160,520 $ 326,549 Amortization of basis difference (1) (13,562 ) (14,374 ) (40,686 ) (128,774 ) Income from equity investments, net $ 36,987 $ 40,559 $ 119,834 $ 197,775 (1) Amortization of basis difference for the nine months ended September 28, 2014 includes $85 million related to the sale by CV of its Apartments.com business. Cash distributions from the Company’s equity method investments were as follows (in thousands): Three Months Ended Nine Months Ended September 30, 2015 September 28, 2014 September 30, 2015 September 28, 2014 Cash distributions from equity investments (1) $ 31,954 $ 17,690 $ 161,102 $ 333,022 (1) Cash distributions for the nine months ended September 28, 2014 include $160 million of the Company’s share of the proceeds from the sale by CV of its Apartments.com business, which is reflected as an inflow from investing activities in the unaudited condensed consolidated statement of cash flows.</t>
  </si>
  <si>
    <t>Summary of Financial Information of Equity Investments [Table Text Block]</t>
  </si>
  <si>
    <t>Summarized Financial Information —Summarized financial information for TV Food Network is as follows (in thousands): Three Months Ended Nine Months Ended September 30, 2015 September 28, 2014 September 30, 2015 September 28, 2014 Revenues, net $ 264,997 $ 254,479 $ 804,630 $ 797,660 Operating income $ 123,579 $ 121,334 $ 405,605 $ 394,654 Net income $ 124,347 $ 122,548 $ 414,272 $ 405,420 Summarized financial information for CareerBuilder is as follows (in thousands): Three Months Ended Nine Months Ended September 30, 2015 September 28, 2014 September 30, 2015 September 28, 2014 Revenues, net $ 175,540 $ 184,647 $ 526,728 $ 532,796 Operating income $ 37,353 $ 46,362 $ 101,293 $ 102,176 Net income $ 36,470 $ 44,837 $ 97,884 $ 100,093</t>
  </si>
  <si>
    <t>Debt (Tables)</t>
  </si>
  <si>
    <t>Schedule of Long-term Debt Instruments</t>
  </si>
  <si>
    <t>Debt consisted of the following (in thousands): September 30, 2015 December 28, 2014 Term Loan Facility due 2020, effective interest rate of 3.82% and 4.04%, net of unamortized discount of $7,418 and $8,118 $ 2,365,770 $ 3,471,017 5.875% Senior Notes due 2022 1,100,000 — Dreamcatcher Credit Facility due 2018, effective interest rate of 4.08%, net of unamortized discount of $36 and $49 19,876 23,914 Other obligations — 54 Total debt 3,485,646 3,494,985 Less: Debt due within one year 26,488 4,088 Long-term debt, net of current portion $ 3,459,158 $ 3,490,897</t>
  </si>
  <si>
    <t>Schedule of Maturities of Long-term Debt</t>
  </si>
  <si>
    <t>Maturities —The Company’s debt as of September 30, 2015 matures as follows (in thousands): 2015 (October 1, 2015 - December 31, 2015) $ 6,960 2016 27,841 2017 27,841 2018 34,591 2019 23,791 Thereafter 3,372,076 Total debt 3,493,100 Unamortized discounts (7,454 ) Total debt, net of discounts $ 3,485,646</t>
  </si>
  <si>
    <t>Fair Value Measurements (Tables)</t>
  </si>
  <si>
    <t>Fair Value, by Balance Sheet Grouping</t>
  </si>
  <si>
    <t>Estimated fair values and carrying amounts of the Company’s financial instruments that are not measured at fair value on a recurring basis were as follows (in thousands): September 30, 2015 December 28, 2014 Fair Carrying Fair Carrying Cost method investments $ 15,868 $ 15,868 $ 18,238 $ 18,238 Convertible note receivable $ 2,000 $ 2,000 $ 2,000 $ 2,000 Term Loan Facility $ 2,350,191 $ 2,365,770 $ 3,411,744 $ 3,471,017 5.875% Senior Notes due 2022 $ 1,067,000 $ 1,100,000 $ — $ — Dreamcatcher Credit Facility $ 19,720 $ 19,876 $ 23,498 $ 23,914</t>
  </si>
  <si>
    <t>Pension And Other Post Retirement Benefits (Tables)</t>
  </si>
  <si>
    <t>Schedule of Net Benefit Costs</t>
  </si>
  <si>
    <t>The amounts of net periodic benefit cost for Company-sponsored other post retirement plans applicable to continuing and discontinued operations for the three and nine months ended September 30, 2015 and September 28, 2014 were as follows (in thousands): Other Post Retirement Benefits Three Months Ended Nine Months Ended September 30, 2015 September 28, 2014 September 30, 2015 September 28, 2014 Continuing operations $ 153 $ 130 $ 461 $ 467 Discontinued operations — 188 — 1,167 Net periodic benefit cost $ 153 $ 318 $ 461 $ 1,634 The components of net periodic benefit cost (credit) for Company-sponsored pension and other postretirement benefits plans, including amounts included in income from discontinued operations, net of taxes, for the three and nine months ended September 30, 2015 and September 28, 2014 were as follows (in thousands): Pension Benefits Three Months Ended Nine Months Ended September 30, 2015 September 28, 2014 September 30, 2015 September 28, 2014 Service cost $ 177 $ 116 $ 531 $ 347 Interest cost 20,453 20,527 61,361 61,582 Expected return on plans’ assets (27,922 ) (28,264 ) (83,767 ) (84,792 ) Recognized actuarial gain — (39 ) — (119 ) Net periodic benefit credit $ (7,292 ) $ (7,660 ) $ (21,875 ) $ (22,982 ) Other Post Retirement Benefits Three Months Ended Nine Months Ended September 30, 2015 September 28, 2014 September 30, 2015 September 28, 2014 Service cost $ 27 $ 61 $ 81 $ 297 Interest cost 120 260 362 1,359 Recognized actuarial loss (gain) 6 (3 ) 18 (22 ) Net periodic benefit cost $ 153 $ 318 $ 461 $ 1,634</t>
  </si>
  <si>
    <t>Stock-Based Compensation (Tables)</t>
  </si>
  <si>
    <t>Schedule of NSO Awards Fair Value Assumptions</t>
  </si>
  <si>
    <t>The following table provides the weighted-average assumptions used to determine the fair value of NSO awards granted during the nine months ended September 30, 2015 : Nine Months Ended Risk-free interest rate 1.71 % Expected dividend yield (1) 0.17 % Expected stock price volatility 44.47 % Expected life (in years) 6.25 (1) Prior to the Board’s approval of quarterly dividends in the second quarter of 2015, the Company utilized a 0% expected dividend yield assumption in its Black-Scholes calculations.</t>
  </si>
  <si>
    <t>Non-Qualified Stock Options, Activity</t>
  </si>
  <si>
    <t>A summary of activity and weighted average exercise prices related to the NSOs is reflected in the table below. For NSOs granted prior to the Ex-dividend Date, the weighted-average exercise prices reflect the historical values without giving effect to the Special Cash Dividend. As noted above, as of the Ex-dividend Date, an adjustment was made to convert the number of outstanding options and the exercise prices to preserve the fair value of the awards. Nine Months Ended Shares Weighted Avg. Exercise Price Outstanding, beginning of period 974,518 $ 70.90 Granted 449,197 57.91 Exercised (3,370 ) 49.40 Forfeited (130,090 ) 61.12 Cancelled (3,488 ) 67.59 Adjustments due to the Special Cash Dividend 145,219 * Outstanding, end of period (1) 1,431,986 $ 60.58 Vested and exercisable, end of period (1) 310,357 $ 61.89 * Not meaningful (1) The weighted average exercise price of options outstanding as of September 30, 2015 reflects the adjustment for the Special Cash Dividend.</t>
  </si>
  <si>
    <t>Restricted Stock Units Activity</t>
  </si>
  <si>
    <t>A summary of activity and weighted average fair values related to the RSUs is reflected in the table below. For RSUs granted prior to the Ex-dividend Date, the weighted-average fair values reflect the historical values without giving effect to the Special Cash Dividend. As noted above, as of the Ex-dividend Date, an adjustment was made to increase the number of outstanding RSUs to preserve the fair value of the awards. Nine Months Ended Shares Weighted Avg. Outstanding, beginning of period 633,182 $ 68.76 Granted 456,771 57.18 Dividend equivalent units granted 10,165 44.63 Vested (195,649 ) 67.26 Dividend equivalent units vested (26 ) 45.86 Forfeited (119,003 ) 58.93 Dividend equivalent units forfeited (726 ) 45.51 Adjustments due to the Special Cash Dividend 88,836 * Outstanding and nonvested, end of period (1)(2) 873,550 $ 58.66 * Not meaningful (1) Includes 7,906 RSUs which were granted to foreign employees and which the Company expects to settle in cash. These RSUs generally vest over a four year period. The fair value of these RSUs at September 30, 2015 was not material. (2) The weighted average fair value of outstanding RSUs as of September 30, 2015 reflects the adjustment for the Special Cash Dividend.</t>
  </si>
  <si>
    <t>Restricted Stock Award And Unrestricted Stock Award Activity</t>
  </si>
  <si>
    <t>A summary of activity and weighted average fair values related to the restricted and unrestricted stock awards is as follows: Nine Months Ended Shares Weighted Avg. Fair Value Outstanding, beginning of period 16,670 $ 56.80 Granted 11,811 60.07 Vested (20,146 ) 58.72 Forfeited (1,667 ) 56.80 Outstanding and nonvested, end of period 6,668 $ 56.80</t>
  </si>
  <si>
    <t>Performance-based Units Activity</t>
  </si>
  <si>
    <t>A summary of activity and weighted average fair values related to the PSUs is reflected in the table below. For PSUs granted prior to the Ex-dividend Date, the weighted-average fair values reflect the historical values without giving effect to the Special Cash Dividend. As noted above, as of the Ex-dividend Date, an adjustment was made to increase the number of outstanding PSUs to preserve the fair value of the awards. Nine Months Ended Shares Weighted Avg. Fair Value Outstanding, beginning of period 43,219 $ 74.35 Granted (1) 65,982 68.10 Dividend equivalent units granted 2,046 44.71 Forfeited (13,532 ) 64.29 Dividend equivalent units forfeited (222 ) 44.71 Adjustment due to the Special Cash Dividend (1) 11,575 * Outstanding and nonvested, end of period (1)(2) 109,068 $ 65.82 * Not meaningful (1) Represents shares of PSUs for which performance targets have been established and which are deemed granted under U.S. GAAP. An additional adjustment of 5,907 PSUs which have not yet been deemed granted under U.S. GAAP is not reflected in the table above. (2) The weighted average fair value of outstanding PSUs as of September 30, 2015 reflects the adjustment for the Special Cash Dividend.</t>
  </si>
  <si>
    <t>Unrecognized Compensation Cost, Nonvested Awards</t>
  </si>
  <si>
    <t>As of September 30, 2015 , the Company had not yet recognized compensation cost on nonvested awards as follows (dollars in thousands): Unrecognized Compensation Cost Weighted Average Remaining Recognition Period Nonvested awards $ 70,193 2.5</t>
  </si>
  <si>
    <t>Earnings Per Share (Tables)</t>
  </si>
  <si>
    <t>Schedule Of Earnings Per Share Basic And Diluted By Common Class</t>
  </si>
  <si>
    <t>The calculation of basic and diluted EPS is presented below (in thousands, except for per share data): Three Months Ended Nine Months Ended September 30, 2015 September 28, 2014 September 30, 2015 September 28, 2014 EPS numerator: Income from continuing operations, as reported $ 27,858 $ 52,886 $ 61,010 $ 148,435 Less: Dividends distributed to Warrants 77 — 249 — Less: Undistributed earnings allocated to Warrants 91 1,461 679 5,499 Income from continuing operations attributable to common shareholders for basic EPS $ 27,690 $ 51,425 $ 60,082 $ 142,936 Add: Undistributed earnings allocated to dilutive securities (1) — 2 2 15 Income from continuing operations attributable to common shareholders for diluted EPS $ 27,690 $ 51,427 $ 60,084 $ 142,951 Three Months Ended Nine Months Ended September 30, 2015 September 28, 2014 September 30, 2015 September 28, 2014 (Loss) income from discontinued operations, as reported $ — $ (14,889 ) $ — $ 13,552 Less: Undistributed earnings allocated to Warrants — (411 ) — 502 (Loss) income from discontinued operations attributable to common shareholders for basic and diluted EPS (1) $ — $ (14,478 ) $ — $ 13,050 Net income attributable to common shareholders for basic EPS $ 27,690 $ 36,947 $ 60,082 $ 155,986 Net income attributable to common shareholders for diluted EPS $ 27,690 $ 36,949 $ 60,084 $ 156,001 EPS denominator: Weighted average shares outstanding - basic 94,437 97,384 95,060 96,401 Impact of dilutive securities (1) 75 226 214 239 Weighted average shares outstanding - diluted 94,512 97,610 95,274 96,640 Basic Earnings (Loss) Per Common Share from: Continuing Operations $ 0.29 $ 0.53 $ 0.63 $ 1.48 Discontinued Operations — (0.15 ) — 0.14 Net Earnings Per Common Share $ 0.29 $ 0.38 $ 0.63 $ 1.62 Diluted Earnings (Loss) Per Common Share from: Continuing Operations $ 0.29 $ 0.53 $ 0.63 $ 1.47 Discontinued Operations — (0.15 ) — 0.14 Net Earnings Per Common Share $ 0.29 $ 0.38 $ 0.63 $ 1.61 (1) The impact of dilutive securities associated with Equity Awards held by Tribune Publishing employees was immaterial. As such, all of the impact of dilutive securities has been allocated to diluted EPS from continuing operations.</t>
  </si>
  <si>
    <t>Accumulated Other Comprehensive Income (Loss) (Tables)</t>
  </si>
  <si>
    <t>Schedule of Accumulated Other Comprehensive Income (Loss)</t>
  </si>
  <si>
    <t>Business Segments (Tables)</t>
  </si>
  <si>
    <t>Schedule of Segment Reporting Information, by Segment</t>
  </si>
  <si>
    <t>Basis Of Presentation And Significant Accounting Policies (Details) - Tribune Publishing Company</t>
  </si>
  <si>
    <t>Aug. 04, 2014shares</t>
  </si>
  <si>
    <t>Investment Holdings [Line Items]</t>
  </si>
  <si>
    <t>Percent of shares distributed from spin-off transaction</t>
  </si>
  <si>
    <t>98.50%</t>
  </si>
  <si>
    <t>Spin-off transaction distribution ratio</t>
  </si>
  <si>
    <t>Tribune Publishing common stock distributed, shares</t>
  </si>
  <si>
    <t>Tribune Publishing common stock retained, shares</t>
  </si>
  <si>
    <t>Ownership percentage in common stock</t>
  </si>
  <si>
    <t>1.50%</t>
  </si>
  <si>
    <t>Basis Of Presentation And Significant Accounting Policies - Dreamcatcher (Details) - USD ($) $ in Thousands</t>
  </si>
  <si>
    <t>Variable Interest Entity [Line Items]</t>
  </si>
  <si>
    <t>Operating revenues</t>
  </si>
  <si>
    <t>Operating profit</t>
  </si>
  <si>
    <t>Property, plant and equipment, net</t>
  </si>
  <si>
    <t>Other assets</t>
  </si>
  <si>
    <t>Dreamcatcher | Variable Interest Entity, Primary Beneficiary</t>
  </si>
  <si>
    <t>Total Liabilities</t>
  </si>
  <si>
    <t>Discontinued Operations Narrative (Details) $ in Thousands</t>
  </si>
  <si>
    <t>Aug. 04, 2014USD ($)</t>
  </si>
  <si>
    <t>Sep. 30, 2015USD ($)</t>
  </si>
  <si>
    <t>Sep. 28, 2014USD ($)</t>
  </si>
  <si>
    <t>Dec. 29, 2013renewal_term</t>
  </si>
  <si>
    <t>Assets Held For Sale [Line Items]</t>
  </si>
  <si>
    <t>Cash dividends received</t>
  </si>
  <si>
    <t>Repayments of long‑term debt associated with the Spin-off</t>
  </si>
  <si>
    <t>Professional Fees</t>
  </si>
  <si>
    <t>Transition Services Agreement</t>
  </si>
  <si>
    <t>Gross billing to Tribune Publishing under TSA</t>
  </si>
  <si>
    <t>Fees recognized from Transition Services Agreement</t>
  </si>
  <si>
    <t>Term Loan Facility | Senior Secured Credit Agreement</t>
  </si>
  <si>
    <t>Tribune Publishing Company | Other Income</t>
  </si>
  <si>
    <t>Reclassification of intercompany rental revenue into other revenue</t>
  </si>
  <si>
    <t>Tribune Publishing Company | Land and Buildings</t>
  </si>
  <si>
    <t>Optional renewal terms for lease agreements | renewal_term</t>
  </si>
  <si>
    <t>Tribune Publishing Company | Land and Buildings | Five Year Contractual Term</t>
  </si>
  <si>
    <t>Initial lease agreement term</t>
  </si>
  <si>
    <t>5 years</t>
  </si>
  <si>
    <t>Tribune Publishing Company | Land and Buildings | Ten Year Contractual Term</t>
  </si>
  <si>
    <t>10 years</t>
  </si>
  <si>
    <t>Tribune Publishing Company | Secured Debt</t>
  </si>
  <si>
    <t>Borrowings under senior secured credit facility</t>
  </si>
  <si>
    <t>Discontinued Operations And Associated Spin-Off Adjustments (Details) - USD ($) $ in Thousands</t>
  </si>
  <si>
    <t>Aug. 04, 2014</t>
  </si>
  <si>
    <t>Operating (loss) profit</t>
  </si>
  <si>
    <t>Gain (loss) on equity investments, net</t>
  </si>
  <si>
    <t>Disposal Group, Including Discontinued Operation, Gain (Loss) on Investment Transactions</t>
  </si>
  <si>
    <t>[2]</t>
  </si>
  <si>
    <t>(Loss) income before income taxes</t>
  </si>
  <si>
    <t>Income tax (benefit) expense from discontinued operations</t>
  </si>
  <si>
    <t>[3]</t>
  </si>
  <si>
    <t>Income (loss) from discontinued operations, net of taxes</t>
  </si>
  <si>
    <t>Disposal Group, Including Discontinued Operations, Allocated Interest Expense, Excluding Capital Leases</t>
  </si>
  <si>
    <t>Disposal Group, Including Discontinued Operation, Equity Interest In Acquiree, Acquisition of Remaining Interest</t>
  </si>
  <si>
    <t>50.00%</t>
  </si>
  <si>
    <t>Effective tax rate on income from discontinued operations, percent</t>
  </si>
  <si>
    <t>5.30%</t>
  </si>
  <si>
    <t>58.60%</t>
  </si>
  <si>
    <t>U.S federal statutory rate, percent</t>
  </si>
  <si>
    <t>35.00%</t>
  </si>
  <si>
    <t>Secured Debt | Tribune Publishing Company</t>
  </si>
  <si>
    <t>Senior Secured Credit Agreement | Term Loan Facility</t>
  </si>
  <si>
    <t>In connection with the Publishing Spin-off on August 4, 2014, the Company received a $275 million cash dividend from Tribune Publishing utilizing borrowings of $350 million under a senior term loan facility entered into by Tribune Publishing prior to the Publishing Spin-off. The full amount of the $275 million cash dividend was used to permanently repay $275 million of outstanding borrowings under the Company’s Term Loan Facility (as defined and described in Note 7). Interest expense associated with the Company’s outstanding debt was allocated to discontinued operations based on the ratio of the $275 million cash dividend received from Tribune Publishing to the total outstanding indebtedness under the outstanding credit facilities in effect in each respective period prior to the Publishing Spin-off and totaled $1 million and $7 million for</t>
  </si>
  <si>
    <t>Gain on investment transaction consists of the $1 million gain related to the remeasurement of Tribune Publishing’s investment in McClatchy/Tribune Information Services (“MCT”) as a result of the acquisition of the remaining 50% interest in MCT during the second quarter of 2014.</t>
  </si>
  <si>
    <t>The effective tax rate on pretax income from discontinued operations was 5.3% and 58.6% for the three and nine months ended September 28, 2014, respectively. These rates differ from the U.S. federal statutory rate of 35% primarily due to state income taxes (net of federal benefit) and the impact of certain nondeductible transaction costs.</t>
  </si>
  <si>
    <t>Acquisitions Narrative (Details) $ in Thousands, set_up_box in Millions, professional in Millions</t>
  </si>
  <si>
    <t>Oct. 01, 2014USD ($)television_channel</t>
  </si>
  <si>
    <t>Aug. 29, 2014USD ($)projectprofessional</t>
  </si>
  <si>
    <t>Jul. 04, 2014USD ($)television_channelset_up_boxcountry</t>
  </si>
  <si>
    <t>May. 01, 2014USD ($)</t>
  </si>
  <si>
    <t>Jan. 31, 2014USD ($)</t>
  </si>
  <si>
    <t>May. 31, 2015USD ($)</t>
  </si>
  <si>
    <t>Jun. 30, 2015USD ($)</t>
  </si>
  <si>
    <t>Dec. 28, 2014USD ($)</t>
  </si>
  <si>
    <t>Business Acquisition [Line Items]</t>
  </si>
  <si>
    <t>Payments to acquire businesses, net of cash acquired</t>
  </si>
  <si>
    <t>Infostrada, SportsDirect, Covers, Enswers</t>
  </si>
  <si>
    <t>Transaction costs</t>
  </si>
  <si>
    <t>Intangible assets, useful life (years)</t>
  </si>
  <si>
    <t>12 years</t>
  </si>
  <si>
    <t>Total identifiable net assets</t>
  </si>
  <si>
    <t>HWW</t>
  </si>
  <si>
    <t>Number of national and local TV channels | television_channel</t>
  </si>
  <si>
    <t>Intangible assets subject to amortization</t>
  </si>
  <si>
    <t>Liabilities acquired</t>
  </si>
  <si>
    <t>Baseline, LLC</t>
  </si>
  <si>
    <t>Number of movie and TV projects | project</t>
  </si>
  <si>
    <t>Number of TV and film professionals | professional</t>
  </si>
  <si>
    <t>Tax deductible period-intangible assets and goodwill acquired</t>
  </si>
  <si>
    <t>15 years</t>
  </si>
  <si>
    <t>What's On</t>
  </si>
  <si>
    <t>Consideration transferred</t>
  </si>
  <si>
    <t>Consideration transferred, liabilities incurred</t>
  </si>
  <si>
    <t>Consideration transferred, potential additional payment</t>
  </si>
  <si>
    <t>Consideration transferred, additional payment made</t>
  </si>
  <si>
    <t>Number of Countries with electronic program guide data and TV search products | country</t>
  </si>
  <si>
    <t>Number of television channels | television_channel</t>
  </si>
  <si>
    <t>Number of set-up boxes | set_up_box</t>
  </si>
  <si>
    <t>Gracenote, Inc.</t>
  </si>
  <si>
    <t>OtherAcquisition</t>
  </si>
  <si>
    <t>Landmark Acquisition Distributed in Spin-off</t>
  </si>
  <si>
    <t>Customer Relationships | Infostrada, SportsDirect, Covers, Enswers</t>
  </si>
  <si>
    <t>11 years</t>
  </si>
  <si>
    <t>Content Databases | Infostrada, SportsDirect, Covers, Enswers</t>
  </si>
  <si>
    <t>14 years</t>
  </si>
  <si>
    <t>Technologies | Infostrada, SportsDirect, Covers, Enswers</t>
  </si>
  <si>
    <t>8 years</t>
  </si>
  <si>
    <t>Trade Name and Trademarks | Infostrada, SportsDirect, Covers, Enswers</t>
  </si>
  <si>
    <t>Non-competition Agreements | Infostrada, SportsDirect, Covers, Enswers</t>
  </si>
  <si>
    <t>Acquisitions - Total Purchase Price for Acquisitions (Details) - USD ($) $ in Thousands</t>
  </si>
  <si>
    <t>1 Months Ended</t>
  </si>
  <si>
    <t>May. 31, 2015</t>
  </si>
  <si>
    <t>Cash consideration</t>
  </si>
  <si>
    <t>Cash acquired</t>
  </si>
  <si>
    <t>Accounts receivable and other current assets</t>
  </si>
  <si>
    <t>Property and equipment</t>
  </si>
  <si>
    <t>Deferred tax assets</t>
  </si>
  <si>
    <t>Other long term assets</t>
  </si>
  <si>
    <t>Accounts payable and other current liabilities</t>
  </si>
  <si>
    <t>Deferred tax liabilities</t>
  </si>
  <si>
    <t>Other liabilities</t>
  </si>
  <si>
    <t>Total net assets acquired</t>
  </si>
  <si>
    <t>Minimum | Customer Relationships | Infostrada, SportsDirect, Covers, Enswers</t>
  </si>
  <si>
    <t>6 years</t>
  </si>
  <si>
    <t>Minimum | Content Databases | Infostrada, SportsDirect, Covers, Enswers</t>
  </si>
  <si>
    <t>Minimum | Technologies | Infostrada, SportsDirect, Covers, Enswers</t>
  </si>
  <si>
    <t>4 years</t>
  </si>
  <si>
    <t>Maximum | Customer Relationships | Infostrada, SportsDirect, Covers, Enswers</t>
  </si>
  <si>
    <t>16 years</t>
  </si>
  <si>
    <t>Maximum | Content Databases | Infostrada, SportsDirect, Covers, Enswers</t>
  </si>
  <si>
    <t>Maximum | Technologies | Infostrada, SportsDirect, Covers, Enswers</t>
  </si>
  <si>
    <t>Assets Held For Sale (Details) - USD ($) $ in Thousands</t>
  </si>
  <si>
    <t>Assets Held For Sale Narrative (Details) $ in Thousands</t>
  </si>
  <si>
    <t>Long Lived Assets Held-for-sale [Line Items]</t>
  </si>
  <si>
    <t>Assets held for sale, write down to estimated fair value</t>
  </si>
  <si>
    <t>Assets held for sale, loss on disposal</t>
  </si>
  <si>
    <t>Assets Held for Sale, Number of Properties Sold</t>
  </si>
  <si>
    <t>Assets Held for Sale, Number of Idle Properties</t>
  </si>
  <si>
    <t>LA Times Square Property</t>
  </si>
  <si>
    <t>Goodwill, Other Intangible Assets And Intangible Liabilities - (Details) - USD ($) $ in Thousands</t>
  </si>
  <si>
    <t>Indefinite-lived Intangible Assets [Line Items]</t>
  </si>
  <si>
    <t>Other intangible assets not subject to amortization</t>
  </si>
  <si>
    <t>Total other intangible assets, net (excluding goodwill)</t>
  </si>
  <si>
    <t>Total goodwill and other intangible assets</t>
  </si>
  <si>
    <t>Finite-Lived Intangible Assets [Line Items]</t>
  </si>
  <si>
    <t>Intangible assets subject to amortization, gross</t>
  </si>
  <si>
    <t>Intangible assets, accumulated amortization</t>
  </si>
  <si>
    <t>Intangible assets subject to amortization, net</t>
  </si>
  <si>
    <t>FCC Licenses</t>
  </si>
  <si>
    <t>Trade Names</t>
  </si>
  <si>
    <t>Affiliate Relationships</t>
  </si>
  <si>
    <t>Affiliate Relationships | Minimum</t>
  </si>
  <si>
    <t>Useful life</t>
  </si>
  <si>
    <t>Affiliate Relationships | Maximum</t>
  </si>
  <si>
    <t>Advertiser relationships</t>
  </si>
  <si>
    <t>Advertiser relationships | Minimum</t>
  </si>
  <si>
    <t>Advertiser relationships | Maximum</t>
  </si>
  <si>
    <t>Network Affiliation Agreements</t>
  </si>
  <si>
    <t>Network Affiliation Agreements | Minimum</t>
  </si>
  <si>
    <t>Network Affiliation Agreements | Maximum</t>
  </si>
  <si>
    <t>Retransmission Consent Agreements</t>
  </si>
  <si>
    <t>Retransmission Consent Agreements | Minimum</t>
  </si>
  <si>
    <t>7 years</t>
  </si>
  <si>
    <t>Retransmission Consent Agreements | Maximum</t>
  </si>
  <si>
    <t>Other customer relationships</t>
  </si>
  <si>
    <t>Other customer relationships | Minimum</t>
  </si>
  <si>
    <t>3 years</t>
  </si>
  <si>
    <t>Other customer relationships | Maximum</t>
  </si>
  <si>
    <t>Content databases</t>
  </si>
  <si>
    <t>Content databases | Minimum</t>
  </si>
  <si>
    <t>Content databases | Maximum</t>
  </si>
  <si>
    <t>Technology-Based Intangible Assets</t>
  </si>
  <si>
    <t>Technology-Based Intangible Assets | Minimum</t>
  </si>
  <si>
    <t>Technology-Based Intangible Assets | Maximum</t>
  </si>
  <si>
    <t>Trademarks and Trade Names</t>
  </si>
  <si>
    <t>Trademarks and Trade Names | Minimum</t>
  </si>
  <si>
    <t>Trademarks and Trade Names | Maximum</t>
  </si>
  <si>
    <t>Other Intangible Assets</t>
  </si>
  <si>
    <t>Other Intangible Assets | Minimum</t>
  </si>
  <si>
    <t>Other Intangible Assets | Maximum</t>
  </si>
  <si>
    <t>Goodwill, Other Intangible Assets And Intangible Liabilities - Changes in carrying amounts of intangible assets (Details) - USD ($) $ in Thousands</t>
  </si>
  <si>
    <t>Finite-lived Intangible Assets [Roll Forward]</t>
  </si>
  <si>
    <t>Intangible assets subject to amortization, balance at December 28, 2014</t>
  </si>
  <si>
    <t>Finite-lived Intangible Assets Acquired</t>
  </si>
  <si>
    <t>Amortization of intangible assets</t>
  </si>
  <si>
    <t>Finite-Lived Intangible Assets, Balance Sheet Reclassifications</t>
  </si>
  <si>
    <t>Intangible assets subject to amortization, foreign currency translation adjustment</t>
  </si>
  <si>
    <t>Intangible assets subject to amortization, balance at September 30, 2015</t>
  </si>
  <si>
    <t>Indefinite-lived Intangible Assets [Roll Forward]</t>
  </si>
  <si>
    <t>Goodwill [Roll Forward]</t>
  </si>
  <si>
    <t>Goodwill, balance at December 28, 2014</t>
  </si>
  <si>
    <t>Goodwill, acquired during the period</t>
  </si>
  <si>
    <t>Goodwill, foreign currency translation adjustment</t>
  </si>
  <si>
    <t>Goodwill, balance at September 30, 2015</t>
  </si>
  <si>
    <t>Lease Contract Intangible Assets</t>
  </si>
  <si>
    <t>Digital and Data | Intellectual Property [Member]</t>
  </si>
  <si>
    <t>Minimum | Trademarks and Trade Names [Member]</t>
  </si>
  <si>
    <t>Finite-Lived Intangible Assets, Remaining Amortization Period</t>
  </si>
  <si>
    <t>Acquisitions include the purchase of certain intellectual property on July 1, 2015 for $5 million which will be amortized over a three year period. See Note 3 for additional information on other acquisitions.</t>
  </si>
  <si>
    <t>Amortization of intangible assets includes $1 million related to lease contract intangible assets and is recorded in direct operating expenses or selling, general and administrative expense, as applicable, in the Company’s unaudited condensed consolidated statements of operations.</t>
  </si>
  <si>
    <t>Represents net reclassifications which are reflected as an increase to broadcast rights assets in the Company’s unaudited condensed consolidated balance sheet at September 30, 2015.</t>
  </si>
  <si>
    <t>Goodwill, Other Intangible Assets And Intangible Liabilities - Intangible liabilities subject to amortization (Details) - USD ($) $ in Thousands</t>
  </si>
  <si>
    <t>Schedule of Finite-Lived Intangible Liabilities [Line Items]</t>
  </si>
  <si>
    <t>Gross Amount</t>
  </si>
  <si>
    <t>Accumulated Amortization</t>
  </si>
  <si>
    <t>Net Amount</t>
  </si>
  <si>
    <t>Broadcast rights intangible liabilities</t>
  </si>
  <si>
    <t>Lease contract intangible liabilities</t>
  </si>
  <si>
    <t>Goodwill, Other Intangible Assets And Intangible Liabilities - Changes in carrying amounts of intangible liabilities (Details) $ in Thousands</t>
  </si>
  <si>
    <t>Finite-Lived Intangible Liabilities [Roll Forward]</t>
  </si>
  <si>
    <t>Balance as of December 28, 2014</t>
  </si>
  <si>
    <t>Balance as of September 30, 2015</t>
  </si>
  <si>
    <t>Finite-Lived Intangible Liabilities, Balance Sheet Reclassifications</t>
  </si>
  <si>
    <t>Goodwill, Other Intangible Assets And Intangible Liabilities - Narrative (Details) - USD ($) $ in Thousands</t>
  </si>
  <si>
    <t>Dec. 27, 2013</t>
  </si>
  <si>
    <t>Dec. 31, 2012</t>
  </si>
  <si>
    <t>Unfavorable broadcast rights contracts</t>
  </si>
  <si>
    <t>Finite-Lived Intangible Assets, Amortization Expense, Maturity Schedule [Abstract]</t>
  </si>
  <si>
    <t>Amortization expense relating to amortizable intangible assets, excluding lease contract intangible assets, remainder of 2015</t>
  </si>
  <si>
    <t>Amortization expense relating to amortizable intangible assets, excluding lease contract intangible assets, 2016</t>
  </si>
  <si>
    <t>Amortization expense relating to amortizable intangible assets, excluding lease contract intangible assets, 2017</t>
  </si>
  <si>
    <t>Amortization expense relating to amortizable intangible assets, excluding lease contract intangible assets, 2018</t>
  </si>
  <si>
    <t>Amortization expense relating to amortizable intangible assets, excluding lease contract intangible assets, 2019</t>
  </si>
  <si>
    <t>Amortization expense relating to amortizable intangible assets, excluding lease contract intangible assets, 2020</t>
  </si>
  <si>
    <t>Net rent expense from amortization of lease contract intangible assets and liabilities, remainder of 2015</t>
  </si>
  <si>
    <t>Net rent expense from amortization of lease contract intangible assets and liabilities, 2016</t>
  </si>
  <si>
    <t>Net rent expense from amortization of lease contract intangible assets and liabilities, 2017</t>
  </si>
  <si>
    <t>Net rent expense from amortization of lease contract intangible assets and liabilities, 2018</t>
  </si>
  <si>
    <t>Net rent expense from amortization of lease contract intangible assets and liabilities, 2019</t>
  </si>
  <si>
    <t>Net rent expense from amortization of lease contract intangible assets and liabilities, 2020</t>
  </si>
  <si>
    <t>Amortization of broadcast rights contract intangible assets and liabilities, remainder of 2015</t>
  </si>
  <si>
    <t>Amortization of broadcast rights contract intangible assets and liabilities, 2016</t>
  </si>
  <si>
    <t>Amortization of broadcast rights contract intangible assets and liabilities, 2017</t>
  </si>
  <si>
    <t>Amortization of broadcast rights contract intangible assets and liabilities, 2018</t>
  </si>
  <si>
    <t>Amortization of broadcast rights contract intangible assets and liabilities, 2019</t>
  </si>
  <si>
    <t>Amortization of broadcast rights contract intangible assets and liabilities, 2020</t>
  </si>
  <si>
    <t>Local TV Acquisition</t>
  </si>
  <si>
    <t>Intangible liabilities related to contracts for broadcast rights programming, Local TV Acquisition</t>
  </si>
  <si>
    <t>Fresh-Start Adjustments</t>
  </si>
  <si>
    <t>Unfavorable contract intangible liability</t>
  </si>
  <si>
    <t>Broadcast rights intangible liabilities | Fresh-Start Adjustments</t>
  </si>
  <si>
    <t>Investments Total Investments (Details) - USD ($) $ in Thousands</t>
  </si>
  <si>
    <t>Equity method investments</t>
  </si>
  <si>
    <t>Cost method investments</t>
  </si>
  <si>
    <t>Marketable equity securities</t>
  </si>
  <si>
    <t>Total investments</t>
  </si>
  <si>
    <t>Investments Equity Method Investments (Details) - USD ($) $ in Thousands</t>
  </si>
  <si>
    <t>Schedule of Equity Method Investments [Line Items]</t>
  </si>
  <si>
    <t>Proceeds from Equity Method Investment, Cash Distributions</t>
  </si>
  <si>
    <t>Income from equity investments, net, before amortization of basis difference</t>
  </si>
  <si>
    <t>Amortization of basis difference (1)</t>
  </si>
  <si>
    <t>Fair value adjustments to investments</t>
  </si>
  <si>
    <t>Investments adjusted aggregate fair value</t>
  </si>
  <si>
    <t>Theoretical increases in the fair value of investees' amortizable intangible assets</t>
  </si>
  <si>
    <t>Theoretical increases in the fair value of investees' goodwill and other intangibles not subject to amortization</t>
  </si>
  <si>
    <t>Apartments.com</t>
  </si>
  <si>
    <t>Proceeds from Sale of Equity Method Investments</t>
  </si>
  <si>
    <t>Cash distributions for the nine months ended September 28, 2014 include $160 million of the Company’s share of the proceeds from the sale by CV of its Apartments.com business, which is reflected as an inflow from investing activities in the unaudited condensed consolidated statement of cash flows.</t>
  </si>
  <si>
    <t>Amortization of basis difference for the nine months ended September 28, 2014 includes $85 million related to the sale by CV of its Apartments.com business.</t>
  </si>
  <si>
    <t>Investments TV Food Network (Details) - USD ($) $ in Thousands</t>
  </si>
  <si>
    <t>Television Food Network, G.P.</t>
  </si>
  <si>
    <t>Equity method investment, ownership percentage</t>
  </si>
  <si>
    <t>31.30%</t>
  </si>
  <si>
    <t>Revenues, net</t>
  </si>
  <si>
    <t>Operating income</t>
  </si>
  <si>
    <t>Net income</t>
  </si>
  <si>
    <t>Investments Career Builder and CV (Details) - USD ($) $ in Thousands</t>
  </si>
  <si>
    <t>Apr. 02, 2015</t>
  </si>
  <si>
    <t>Oct. 01, 2014</t>
  </si>
  <si>
    <t>Apr. 01, 2014</t>
  </si>
  <si>
    <t>Oct. 30, 2015</t>
  </si>
  <si>
    <t>Equity Method Investment, Amortization Of Basis Difference</t>
  </si>
  <si>
    <t>CareerBuilder, LLC</t>
  </si>
  <si>
    <t>32.10%</t>
  </si>
  <si>
    <t>Operating income from continuing operations</t>
  </si>
  <si>
    <t>Apartments.com | Classified Ventures LLC</t>
  </si>
  <si>
    <t>Classified Ventures LLC</t>
  </si>
  <si>
    <t>27.80%</t>
  </si>
  <si>
    <t>Equity method investment, value at time of transaction</t>
  </si>
  <si>
    <t>Equity Method Investment, Net Sales Proceeds Received By Selling Partners</t>
  </si>
  <si>
    <t>Equity Method Investment, Net Sales Proceeds</t>
  </si>
  <si>
    <t>Equity Method Investment, Net Sales Proceeds Held In Escrow</t>
  </si>
  <si>
    <t>Equity Method Investment, Realized Gain (Loss) on Disposal</t>
  </si>
  <si>
    <t>Classified Ventures LLC | Subsequent Event</t>
  </si>
  <si>
    <t>Equity Method Investment, Net Sales Proceeds Held in Escrow Received</t>
  </si>
  <si>
    <t>Equity Method Investment, Net Sales Proceeds Held In Escrow In Dispute</t>
  </si>
  <si>
    <t>Investments Marketable Equity Securities (Details) - USD ($) $ in Thousands</t>
  </si>
  <si>
    <t>Tribune Publishing Company</t>
  </si>
  <si>
    <t>Investment in Tribune Publishing, cost basis</t>
  </si>
  <si>
    <t>Gross unrealized holding gain</t>
  </si>
  <si>
    <t>Investments Cost Method Investments (Details) - USD ($) $ in Millions</t>
  </si>
  <si>
    <t>Jul. 29, 2011</t>
  </si>
  <si>
    <t>Jul. 29, 2008</t>
  </si>
  <si>
    <t>Jan. 01, 2018</t>
  </si>
  <si>
    <t>Sep. 02, 2015</t>
  </si>
  <si>
    <t>Oct. 27, 2009</t>
  </si>
  <si>
    <t>Newsday Holdings LLC and Newsday LLC [Member] | Secured Debt</t>
  </si>
  <si>
    <t>Line of Credit Facility [Line Items]</t>
  </si>
  <si>
    <t>Line of Credit Assumed</t>
  </si>
  <si>
    <t>New Cubs LLC</t>
  </si>
  <si>
    <t>Investment Ownership Percentage</t>
  </si>
  <si>
    <t>5.00%</t>
  </si>
  <si>
    <t>Deferred Tax Liabilities, Investments</t>
  </si>
  <si>
    <t>New Cubs LLC | Payment Guarantee</t>
  </si>
  <si>
    <t>Guarantor maximum exposure</t>
  </si>
  <si>
    <t>Newsday LLC</t>
  </si>
  <si>
    <t>3.00%</t>
  </si>
  <si>
    <t>Proceeds from Sale of Cost Method Investment</t>
  </si>
  <si>
    <t>Realized Gain (Loss) on Marketable Securities, Cost Method Investments, and Other Investments</t>
  </si>
  <si>
    <t>Newsday LLC | Indemnification Agreement</t>
  </si>
  <si>
    <t>Reduction in Maximum Indemnification Amount after Third Anniversary</t>
  </si>
  <si>
    <t>Reduction in Maximum Indemnification Amount per year after Third Anniversary until January 1, 2018</t>
  </si>
  <si>
    <t>Newsday LLC | Indemnification Agreement | Scenario, Forecast</t>
  </si>
  <si>
    <t>Investments Variable Interests (Details) - USD ($) $ in Millions</t>
  </si>
  <si>
    <t>Apr. 14, 2015</t>
  </si>
  <si>
    <t>Topix LLC | Variable Interest Entity, Not Primary Beneficiary</t>
  </si>
  <si>
    <t>Maximum loss exposure related to variable interests</t>
  </si>
  <si>
    <t>Taboola.com LTD</t>
  </si>
  <si>
    <t>1.00%</t>
  </si>
  <si>
    <t>Florida LLC [Member] | Variable Interest Entity, Primary Beneficiary, Aggregated Disclosure [Member]</t>
  </si>
  <si>
    <t>FairValueofLandContributed</t>
  </si>
  <si>
    <t>CarryingValueofLandContributed</t>
  </si>
  <si>
    <t>Variable Interest Entity, Qualitative or Quantitative Information, Ownership Percentage</t>
  </si>
  <si>
    <t>92.00%</t>
  </si>
  <si>
    <t>FutureOwnershipPercentage</t>
  </si>
  <si>
    <t>85.00%</t>
  </si>
  <si>
    <t>Debt - Long-term Debt (Details) - USD ($) $ in Thousands</t>
  </si>
  <si>
    <t>Jun. 24, 2015</t>
  </si>
  <si>
    <t>Jun. 23, 2015</t>
  </si>
  <si>
    <t>Debt Instrument [Line Items]</t>
  </si>
  <si>
    <t>Total debt, net of discounts</t>
  </si>
  <si>
    <t>Long-term debt, net of current portion</t>
  </si>
  <si>
    <t>Senior Notes | 5.875% Senior Notes due 2022</t>
  </si>
  <si>
    <t>Interest rate percentage</t>
  </si>
  <si>
    <t>5.875%</t>
  </si>
  <si>
    <t>Other Obligations</t>
  </si>
  <si>
    <t>Debt Instrument, Interest Rate, Effective Percentage</t>
  </si>
  <si>
    <t>3.82%</t>
  </si>
  <si>
    <t>4.04%</t>
  </si>
  <si>
    <t>Secured Debt | Dreamcatcher Credit Facility Due 2018</t>
  </si>
  <si>
    <t>4.08%</t>
  </si>
  <si>
    <t>Debt - Schedule of Debt Maturities (Details) - USD ($) $ in Thousands</t>
  </si>
  <si>
    <t>2015 (October 1, 2015 - December 31, 2015)</t>
  </si>
  <si>
    <t>Thereafter</t>
  </si>
  <si>
    <t>Total debt</t>
  </si>
  <si>
    <t>Unamortized discounts</t>
  </si>
  <si>
    <t>Debt - Narrative (Details)</t>
  </si>
  <si>
    <t>Jun. 24, 2015USD ($)</t>
  </si>
  <si>
    <t>Mar. 31, 2014</t>
  </si>
  <si>
    <t>Jan. 27, 2014USD ($)</t>
  </si>
  <si>
    <t>Dec. 27, 2013USD ($)</t>
  </si>
  <si>
    <t>Dec. 29, 2013USD ($)</t>
  </si>
  <si>
    <t>Jun. 23, 2015USD ($)</t>
  </si>
  <si>
    <t>Long-term Debt</t>
  </si>
  <si>
    <t>Repayment of Indebtedness</t>
  </si>
  <si>
    <t>Discount issued</t>
  </si>
  <si>
    <t>Payments of Debt Issuance Costs</t>
  </si>
  <si>
    <t>Write off of Deferred Debt Issuance Cost</t>
  </si>
  <si>
    <t>Debt Instrument, Registration Rights Agreement, Exchange Offer Effective Date</t>
  </si>
  <si>
    <t>270 days</t>
  </si>
  <si>
    <t>Debt Instrument, Registration Rights Agreement, Exchange Offer Maximum Completion Date</t>
  </si>
  <si>
    <t>360 days</t>
  </si>
  <si>
    <t>Debt Instrument, Registration Rights Agreement, Shelf Registration Statement Effective Date</t>
  </si>
  <si>
    <t>90 days</t>
  </si>
  <si>
    <t>Debt Instrument, Registration Rights Agreement, Interest Accrual Rate, Percent</t>
  </si>
  <si>
    <t>0.25%</t>
  </si>
  <si>
    <t>Minimum</t>
  </si>
  <si>
    <t>Debt Instrument, Registration Rights Agreement, Additional Increase to Interest Accrual Rate, Percent</t>
  </si>
  <si>
    <t>Maximum</t>
  </si>
  <si>
    <t>0.50%</t>
  </si>
  <si>
    <t>Borrowing capacity under senior secured credit facility</t>
  </si>
  <si>
    <t>Senior Secured Credit Agreement</t>
  </si>
  <si>
    <t>Debt instrument, face amount</t>
  </si>
  <si>
    <t>Potential incremental facility, borrowing capacity</t>
  </si>
  <si>
    <t>Debt covenant, leverage ratio, maximum</t>
  </si>
  <si>
    <t>Standby letters of credit outstanding</t>
  </si>
  <si>
    <t>Quarterly installments, percent of principal due</t>
  </si>
  <si>
    <t>Debt Instrument, Unamortized Discount, Percent</t>
  </si>
  <si>
    <t>2500.00%</t>
  </si>
  <si>
    <t>Transaction costs incurred</t>
  </si>
  <si>
    <t>Unamortized transaction costs</t>
  </si>
  <si>
    <t>Debt Instrument, Unamortized Discount Write-off on Extinguishment</t>
  </si>
  <si>
    <t>Payments of Debt Extinguishment Costs</t>
  </si>
  <si>
    <t>Senior Secured Credit Agreement | Term Loan Facility | Tribune Publishing Company</t>
  </si>
  <si>
    <t>Senior Secured Credit Agreement | Term Loan Facility | London Interbank Offered Rate (LIBOR)</t>
  </si>
  <si>
    <t>Base rate floor</t>
  </si>
  <si>
    <t>Basis spread on variable rate</t>
  </si>
  <si>
    <t>Senior Secured Credit Agreement | Term Loan Facility | Federal Funds Effective Swap Rate</t>
  </si>
  <si>
    <t>Senior Secured Credit Agreement | Term Loan Facility | Adjusted LIBOR</t>
  </si>
  <si>
    <t>Senior Secured Credit Agreement | Term Loan Facility | Base Rate</t>
  </si>
  <si>
    <t>2.00%</t>
  </si>
  <si>
    <t>Senior Secured Credit Agreement | Revolving Credit Facility</t>
  </si>
  <si>
    <t>Additional interest, percent</t>
  </si>
  <si>
    <t>Debt Instrument, Covenant, Maximum Leverage Ratio, ending December 29, 2014</t>
  </si>
  <si>
    <t>Debt Instrument, Covenant, Maximum Leverage Ratio, starting March 29, 2015</t>
  </si>
  <si>
    <t>Debt Instrument, Covenant, Testing Percentage</t>
  </si>
  <si>
    <t>25.00%</t>
  </si>
  <si>
    <t>Revolving credit facility borrowings outstanding</t>
  </si>
  <si>
    <t>Senior Secured Credit Agreement | Revolving Credit Facility | Debt Instument, Fee Percentage, Amount One</t>
  </si>
  <si>
    <t>Commitment fee, percent</t>
  </si>
  <si>
    <t>Senior Secured Credit Agreement | Revolving Credit Facility | Debt Instument, Fee Percentage, Amount Two</t>
  </si>
  <si>
    <t>0.375%</t>
  </si>
  <si>
    <t>Senior Secured Credit Agreement | Revolving Credit Facility | Debt Instument, Fee Percentage, Amount Three</t>
  </si>
  <si>
    <t>Senior Secured Credit Agreement | Revolving Credit Facility | Adjusted LIBOR | Minimum</t>
  </si>
  <si>
    <t>2.75%</t>
  </si>
  <si>
    <t>Senior Secured Credit Agreement | Revolving Credit Facility | Adjusted LIBOR | Maximum</t>
  </si>
  <si>
    <t>Senior Secured Credit Agreement | Revolving Credit Facility | Alternative Base Rate | Minimum</t>
  </si>
  <si>
    <t>1.75%</t>
  </si>
  <si>
    <t>Senior Secured Credit Agreement | Revolving Credit Facility | Alternative Base Rate | Maximum</t>
  </si>
  <si>
    <t>Senior Secured Credit Agreement | Letter of Credit</t>
  </si>
  <si>
    <t>Line Of Credit Facility, Fronting Fee Percentage</t>
  </si>
  <si>
    <t>0.125%</t>
  </si>
  <si>
    <t>Amended Secured Credit Facility</t>
  </si>
  <si>
    <t>Amended Secured Credit Facility | Term B Loans</t>
  </si>
  <si>
    <t>Proceeds from Issuance of Debt</t>
  </si>
  <si>
    <t>Early Repayment of Senior Debt</t>
  </si>
  <si>
    <t>Debt Instrument, Premium Payable on Voluntary Prepayments, Percent</t>
  </si>
  <si>
    <t>Debt instrument payment terms, percent of excess cash flow, leverage ratio above threshold</t>
  </si>
  <si>
    <t>Debt instrument payment terms, percent of excess cash flow, leverage ratio threshold</t>
  </si>
  <si>
    <t>Debt instrument payment terms, percent of excess cash flow, leverage ratio below threshold</t>
  </si>
  <si>
    <t>0.00%</t>
  </si>
  <si>
    <t>Debt Instrument, Prepayment Terms, Minimum Liquidity Threshold</t>
  </si>
  <si>
    <t>Amended Secured Credit Facility | Term B Loans | London Interbank Offered Rate (LIBOR)</t>
  </si>
  <si>
    <t>0.75%</t>
  </si>
  <si>
    <t>Amended Secured Credit Facility | Term B Loans | Federal Funds Effective Swap Rate</t>
  </si>
  <si>
    <t>Amended Secured Credit Facility | Term B Loans | Adjusted LIBOR</t>
  </si>
  <si>
    <t>Amended Secured Credit Facility | Term B Loans | Base Rate</t>
  </si>
  <si>
    <t>5.875% Senior Notes due 2022 | Senior Notes</t>
  </si>
  <si>
    <t>Debt Instrument, Interest Rate, Stated Percentage</t>
  </si>
  <si>
    <t>Debt Instrument, Redemption Price Terms Prior to July 15, 2018, Percent of Principal Amount</t>
  </si>
  <si>
    <t>100.00%</t>
  </si>
  <si>
    <t>Debt Instrument, Redemption Price Terms July 15, 2018 to July 14, 2019, Percent of Principal Amount</t>
  </si>
  <si>
    <t>102.938%</t>
  </si>
  <si>
    <t>Debt Instrument, Redemption Price Terms, July 15, 2019 to July 14, 2020, Percent of Principal Amount</t>
  </si>
  <si>
    <t>101.469%</t>
  </si>
  <si>
    <t>Debt Instrument, Redemption Price Terms On or After July 15, 2020, Percent of Principal Amount</t>
  </si>
  <si>
    <t>Debt Instrument, Redemption Terms Prior to July 15, 2018, Percent of Principal Amount Redeemable</t>
  </si>
  <si>
    <t>40.00%</t>
  </si>
  <si>
    <t>Debt Instrument, Redemption Terms Prior to July 15, 2018, Price Percent</t>
  </si>
  <si>
    <t>105.875%</t>
  </si>
  <si>
    <t>Debt Instrument, Potential Repurchase Offer Price, Percent of Principal Amount</t>
  </si>
  <si>
    <t>101.00%</t>
  </si>
  <si>
    <t>Debt Instrument, Potential Purchase Offer Price, Percent of Principal Amount</t>
  </si>
  <si>
    <t>Senior Toggle Notes | Senior Notes</t>
  </si>
  <si>
    <t>Redemption period</t>
  </si>
  <si>
    <t>30 days</t>
  </si>
  <si>
    <t>Repayments of Senior Toggle Notes, Intercompany Amounts</t>
  </si>
  <si>
    <t>Dreamcatcher Credit Facility Due 2018 | Secured Debt</t>
  </si>
  <si>
    <t>Fair Value Measurements (Details) - Tribune Publishing Company - USD ($) $ in Millions</t>
  </si>
  <si>
    <t>Fair Value, Balance Sheet Grouping, Financial Statement Captions [Line Items]</t>
  </si>
  <si>
    <t>Available-for-sale Securities</t>
  </si>
  <si>
    <t>Fair Value Measurements Estimated Fair Values and Carrying Amounts (Details) - USD ($) $ in Thousands</t>
  </si>
  <si>
    <t>Fair Value</t>
  </si>
  <si>
    <t>Convertible note receivable</t>
  </si>
  <si>
    <t>Carrying Amount</t>
  </si>
  <si>
    <t>Term Loan Facility | Fair Value</t>
  </si>
  <si>
    <t>Long-term Debt, Fair Value</t>
  </si>
  <si>
    <t>Term Loan Facility | Carrying Amount</t>
  </si>
  <si>
    <t>Senior Notes | Fair Value</t>
  </si>
  <si>
    <t>Senior Notes | Carrying Amount</t>
  </si>
  <si>
    <t>Dreamcatcher Credit Facility | Fair Value</t>
  </si>
  <si>
    <t>Dreamcatcher Credit Facility | Carrying Amount</t>
  </si>
  <si>
    <t>Commitments and Contingencies (Details)</t>
  </si>
  <si>
    <t>Dec. 08, 2008subsidiary</t>
  </si>
  <si>
    <t>Feb. 29, 2012USD ($)</t>
  </si>
  <si>
    <t>Dec. 29, 2012claim</t>
  </si>
  <si>
    <t>Nov. 10, 2015radio_stationstationtelevision_station</t>
  </si>
  <si>
    <t>Oct. 31, 2015claim</t>
  </si>
  <si>
    <t>Jul. 24, 2015case</t>
  </si>
  <si>
    <t>Dec. 31, 2012USD ($)</t>
  </si>
  <si>
    <t>Jul. 23, 2012</t>
  </si>
  <si>
    <t>Loss Contingencies [Line Items]</t>
  </si>
  <si>
    <t>Number of direct and indirect wholly-owned subsidiaries included in bankruptcy filing | subsidiary</t>
  </si>
  <si>
    <t>Number of proofs of claim settled or satisfied pursuant to the terms of the plan | case</t>
  </si>
  <si>
    <t>Amount of cash transferred to restricted accounts</t>
  </si>
  <si>
    <t>Number of complaints filed | claim</t>
  </si>
  <si>
    <t>Reorganization Items</t>
  </si>
  <si>
    <t>Operating net cash outflows resulting from reorganization costs</t>
  </si>
  <si>
    <t>FCC regulation, television and radio broadcast station license terms</t>
  </si>
  <si>
    <t>FCC regulation, television station ownership cap</t>
  </si>
  <si>
    <t>39.00%</t>
  </si>
  <si>
    <t>The UHF discount</t>
  </si>
  <si>
    <t>FCC regulation, television station ownership cap, national reach percent</t>
  </si>
  <si>
    <t>FCC regulation, maximum reimbursement amount for required product modifications</t>
  </si>
  <si>
    <t>Predecessor | Debentures at 6.61% due 2027 | Debentures</t>
  </si>
  <si>
    <t>6.61%</t>
  </si>
  <si>
    <t>Predecessor | Debentures at 7.25% due 2096 | Debentures</t>
  </si>
  <si>
    <t>7.25%</t>
  </si>
  <si>
    <t>Predecessor | Notes at 4.875% due 2010 | Notes Payable</t>
  </si>
  <si>
    <t>4.875%</t>
  </si>
  <si>
    <t>Predecessor | Notes at 5.25% due 2015 | Notes Payable</t>
  </si>
  <si>
    <t>5.25%</t>
  </si>
  <si>
    <t>Predecessor | Debentures at 7.25% due 2013 | Debentures</t>
  </si>
  <si>
    <t>Predecessor | Debentures at 7.5% due 2023 | Debentures</t>
  </si>
  <si>
    <t>7.50%</t>
  </si>
  <si>
    <t>Subsequent Event</t>
  </si>
  <si>
    <t>Number of proofs of claim settled or satisfied pursuant to the terms of the plan | claim</t>
  </si>
  <si>
    <t>Number of proofs of claim withdrawn, expunged or satisfied | claim</t>
  </si>
  <si>
    <t>Number of proofs of claim subject to further evaluation and adjustments | claim</t>
  </si>
  <si>
    <t>Number of proofs of claim assumed in connection with the Spin-off | claim</t>
  </si>
  <si>
    <t>FCC regulation, number of television stations authorized | television_station</t>
  </si>
  <si>
    <t>FCC regulation, number of radio stations authorized | radio_station</t>
  </si>
  <si>
    <t>FCC regulation, number of stations with pending renewal applications | station</t>
  </si>
  <si>
    <t>Income Taxes (Details) - USD ($) $ in Thousands</t>
  </si>
  <si>
    <t>Effective tax rate on pretax income, percent</t>
  </si>
  <si>
    <t>28.90%</t>
  </si>
  <si>
    <t>4.80%</t>
  </si>
  <si>
    <t>35.10%</t>
  </si>
  <si>
    <t>29.70%</t>
  </si>
  <si>
    <t>Resolution of certain federal income tax matters, tax expense (benefit)</t>
  </si>
  <si>
    <t>One-time tax benefit resulting from spin-off</t>
  </si>
  <si>
    <t>Other tax expense (benefit) adjustments</t>
  </si>
  <si>
    <t>Income Taxes - Newsday and Chicago Cubs Transactions (Details) - USD ($) $ in Millions</t>
  </si>
  <si>
    <t>Income Tax Contingency [Line Items]</t>
  </si>
  <si>
    <t>Ownership percentage in common stock by third party</t>
  </si>
  <si>
    <t>97.00%</t>
  </si>
  <si>
    <t>Deferred tax liability</t>
  </si>
  <si>
    <t>95.00%</t>
  </si>
  <si>
    <t>Tax Year 2008 | Newsday LLC</t>
  </si>
  <si>
    <t>Estimated federal income taxes before interest and penalties</t>
  </si>
  <si>
    <t>IRS, accuracy-related penalty</t>
  </si>
  <si>
    <t>IRS, accuracy-related interest</t>
  </si>
  <si>
    <t>Tax Year 2008 | Newsday LLC | State and Local Jurisdiction</t>
  </si>
  <si>
    <t>Estimated state income taxes before interest and penalties</t>
  </si>
  <si>
    <t>Tax Year 2009 | New Cubs LLC</t>
  </si>
  <si>
    <t>Income Taxes Other (Details) - USD ($) $ in Millions</t>
  </si>
  <si>
    <t>Liability for Uncertain Tax Positions</t>
  </si>
  <si>
    <t>Decrease in unrecognized tax benefits is reasonably possible</t>
  </si>
  <si>
    <t>Pension And Other Post Retirement Benefits Net Periodic Benefit Cost For Pension Benefit Plan (Details) - Pension Plan - USD ($) $ in Thousands</t>
  </si>
  <si>
    <t>Defined Benefit Plan Disclosure [Line Items]</t>
  </si>
  <si>
    <t>Service cost</t>
  </si>
  <si>
    <t>Interest cost</t>
  </si>
  <si>
    <t>Expected return on plans’ assets</t>
  </si>
  <si>
    <t>Recognized actuarial gain</t>
  </si>
  <si>
    <t>Net periodic benefit credit</t>
  </si>
  <si>
    <t>Pension And Other Post Retirement Benefits Net Periodic Benefit Cost For Other Post Retirement Benefit Plan (Details) - Other Post Retirement Benefits - USD ($) $ in Thousands</t>
  </si>
  <si>
    <t>Pension And Other Post Retirement Benefits Net Periodic Benefit Cost For Other Post Retirement Plans Applicalbe To Continuing And Discontinued Operations (Details) - Other Post Retirement Benefits - USD ($) $ in Thousands</t>
  </si>
  <si>
    <t>Defined Benefit Plans and Other Postretirement Benefit Plans Table Text Block [Line Items]</t>
  </si>
  <si>
    <t>Defined Benefit Plan, Net Periodic Benefit Cost</t>
  </si>
  <si>
    <t>Pension And Other Post Retirement Benefits Narrative (Details) - USD ($)</t>
  </si>
  <si>
    <t>12 Months Ended</t>
  </si>
  <si>
    <t>Dec. 31, 2015</t>
  </si>
  <si>
    <t>Other Post Retirement Benefits</t>
  </si>
  <si>
    <t>Contributions by employer</t>
  </si>
  <si>
    <t>Defined Benefit Plan, Plan Amendments</t>
  </si>
  <si>
    <t>Amortization Period of Plan Amendment</t>
  </si>
  <si>
    <t>Pension Plan</t>
  </si>
  <si>
    <t>Scenario, Forecast | Other Post Retirement Benefits</t>
  </si>
  <si>
    <t>Scenario, Forecast | Pension Plan</t>
  </si>
  <si>
    <t>Capital Stock (Details) $ / shares in Units, $ in Thousands</t>
  </si>
  <si>
    <t>Nov. 04, 2015$ / shares</t>
  </si>
  <si>
    <t>Aug. 24, 2015USD ($)$ / shares</t>
  </si>
  <si>
    <t>Jul. 30, 2015$ / shares</t>
  </si>
  <si>
    <t>Jun. 15, 2015USD ($)$ / shares</t>
  </si>
  <si>
    <t>May. 20, 2015$ / shares</t>
  </si>
  <si>
    <t>Apr. 28, 2015$ / sharesshares</t>
  </si>
  <si>
    <t>Apr. 09, 2015USD ($)$ / shares</t>
  </si>
  <si>
    <t>Mar. 05, 2015$ / shares</t>
  </si>
  <si>
    <t>Sep. 30, 2015USD ($)$ / sharesshares</t>
  </si>
  <si>
    <t>Jun. 30, 2015USD ($)$ / sharesshares</t>
  </si>
  <si>
    <t>Mar. 29, 2015USD ($)$ / sharesshares</t>
  </si>
  <si>
    <t>Sep. 28, 2014shares</t>
  </si>
  <si>
    <t>Dec. 28, 2014USD ($)$ / sharesshares</t>
  </si>
  <si>
    <t>Oct. 13, 2014USD ($)</t>
  </si>
  <si>
    <t>Dec. 31, 2012USD ($)$ / sharesshares</t>
  </si>
  <si>
    <t>Class of Stock [Line Items]</t>
  </si>
  <si>
    <t>Preferred stock par value | $ / shares</t>
  </si>
  <si>
    <t>Demand holder rights percentage</t>
  </si>
  <si>
    <t>Proceeds received greater than | $</t>
  </si>
  <si>
    <t>Percent market capitalization greater than</t>
  </si>
  <si>
    <t>2.50%</t>
  </si>
  <si>
    <t>Stock Repurchase Program, Authorized Amount | $</t>
  </si>
  <si>
    <t>Treasury Stock, Shares, Acquired</t>
  </si>
  <si>
    <t>Treasury Stock, Value, Acquired, Cost Method | $</t>
  </si>
  <si>
    <t>Share Price | $ / shares</t>
  </si>
  <si>
    <t>Treasury Stock, Shares, Acquired and Not Yet Settled</t>
  </si>
  <si>
    <t>Treasury Stock, Value, Acquired and Not Yet Settled | $</t>
  </si>
  <si>
    <t>Stock Repurchase Program, Remaining Authorized Repurchase Amount | $</t>
  </si>
  <si>
    <t>Common Stock, Dividends, Per Share, Declared | $ / shares</t>
  </si>
  <si>
    <t>Common stock dividends (USD per share) | $ / shares</t>
  </si>
  <si>
    <t>Dividend on Common Stock and Warrantholder payment | $</t>
  </si>
  <si>
    <t>Number of shares of common stock issued</t>
  </si>
  <si>
    <t>Common stock, par value | $ / shares</t>
  </si>
  <si>
    <t>Common stock, conversion ratio</t>
  </si>
  <si>
    <t>Number of new shares issued from conversion</t>
  </si>
  <si>
    <t>Number of shares called by each warrant</t>
  </si>
  <si>
    <t>Number of warrants exercised</t>
  </si>
  <si>
    <t>Number of shares received</t>
  </si>
  <si>
    <t>Class A common stock reserved for issuance</t>
  </si>
  <si>
    <t>Common stock, shares authorized</t>
  </si>
  <si>
    <t>Shares Sold During Public Offering, Including Existing Shareholders</t>
  </si>
  <si>
    <t>Shares Issued, Price Per Share | $ / shares</t>
  </si>
  <si>
    <t>Number of shares converted</t>
  </si>
  <si>
    <t>Preferred Stock</t>
  </si>
  <si>
    <t>Warrant</t>
  </si>
  <si>
    <t>Warrants issued</t>
  </si>
  <si>
    <t>Warrant, exercise price, per share | $ / shares</t>
  </si>
  <si>
    <t>Stock-Based Compensation Narrative (Details) - USD ($) $ in Millions</t>
  </si>
  <si>
    <t>Mar. 01, 2013</t>
  </si>
  <si>
    <t>Mar. 30, 2014</t>
  </si>
  <si>
    <t>Share-based Compensation Arrangement by Share-based Payment Award [Line Items]</t>
  </si>
  <si>
    <t>Stock awarded pursuant to Equity Incentive Plan limitations, percent</t>
  </si>
  <si>
    <t>Number of shares authorized for issuance under Equity Incentive Plan</t>
  </si>
  <si>
    <t>Number of shares available for grant under Equity Incentive Plan</t>
  </si>
  <si>
    <t>Special cash dividend adjustments</t>
  </si>
  <si>
    <t>Stock-based compensation expense</t>
  </si>
  <si>
    <t>Employee Stock Option [Member]</t>
  </si>
  <si>
    <t>Vesting rights, percent</t>
  </si>
  <si>
    <t>Maximum contractual term, NSO award</t>
  </si>
  <si>
    <t>RSU</t>
  </si>
  <si>
    <t>Two Year Performance Period | PSU</t>
  </si>
  <si>
    <t>Vesting period, RSU award</t>
  </si>
  <si>
    <t>2 years</t>
  </si>
  <si>
    <t>Three Year Performance Period | PSU</t>
  </si>
  <si>
    <t>Stock-Based Compensation Weighted-Average Assumptions Used To Determine The Fair Value Of NSO Awards Granted (Details)</t>
  </si>
  <si>
    <t>Mar. 29, 2015</t>
  </si>
  <si>
    <t>Risk-free interest rate</t>
  </si>
  <si>
    <t>1.71%</t>
  </si>
  <si>
    <t>Expected dividend yield (1)</t>
  </si>
  <si>
    <t>0.17%</t>
  </si>
  <si>
    <t>Expected stock price volatility</t>
  </si>
  <si>
    <t>44.47%</t>
  </si>
  <si>
    <t>Expected life (in years)</t>
  </si>
  <si>
    <t>6 years 3 months</t>
  </si>
  <si>
    <t>Prior to the Board’s approval of quarterly dividends in the second quarter of 2015, the Company utilized a 0% expected dividend yield assumption in its Black-Scholes calculations.</t>
  </si>
  <si>
    <t>Stock-Based Compensation Non-Qualified Stock Options Activity (Details) - NSO</t>
  </si>
  <si>
    <t>Sep. 30, 2015$ / sharesshares</t>
  </si>
  <si>
    <t>Outstanding, shares, beginning of period</t>
  </si>
  <si>
    <t>Outstanding, beginning of period, weighted average exercise price | $ / shares</t>
  </si>
  <si>
    <t>Granted, shares</t>
  </si>
  <si>
    <t>Granted, weighted average exercise price | $ / shares</t>
  </si>
  <si>
    <t>Exercised, shares</t>
  </si>
  <si>
    <t>Exercised, weighted average exercise price | $ / shares</t>
  </si>
  <si>
    <t>Forfeitures, shares</t>
  </si>
  <si>
    <t>Forfeitures, weighted average exercise price | $ / shares</t>
  </si>
  <si>
    <t>Cancellations, shares</t>
  </si>
  <si>
    <t>Cancellations, weighted average exercise price | $ / shares</t>
  </si>
  <si>
    <t>Adjustments due to the Special Cash Dividend</t>
  </si>
  <si>
    <t>Outstanding, shares, end of period</t>
  </si>
  <si>
    <t>Outstanding, end of period, weighted average exercise price | $ / shares</t>
  </si>
  <si>
    <t>Vested and exercisable, shares end of period</t>
  </si>
  <si>
    <t>Vested and exercisable, weighted average exercise price, end of period | $ / shares</t>
  </si>
  <si>
    <t>The weighted average exercise price of options outstanding as of September 30, 2015 reflects the adjustment for the Special Cash Dividend.</t>
  </si>
  <si>
    <t>Stock-Based Compensation Restricted Stock Units Activity (Details) - RSU</t>
  </si>
  <si>
    <t>Outstanding, weighted average fair value, beginning of period | $ / shares</t>
  </si>
  <si>
    <t>Granted, weighted average fair value | $ / shares</t>
  </si>
  <si>
    <t>DividendEquivalentUnitsGranted</t>
  </si>
  <si>
    <t>DividendEquivalentUnitsWeightedAverageFairValueGrants | $ / shares</t>
  </si>
  <si>
    <t>Vested, shares</t>
  </si>
  <si>
    <t>Vested, weighted average fair value | $ / shares</t>
  </si>
  <si>
    <t>Dividend Equivalent Units Vested</t>
  </si>
  <si>
    <t>Dividend Equivalent Unit Weighted Average Vested Fair Value | $ / shares</t>
  </si>
  <si>
    <t>Forfeited, shares</t>
  </si>
  <si>
    <t>Forfeited, weighted average fair value | $ / shares</t>
  </si>
  <si>
    <t>DividendEquivalentUnitsForfeited</t>
  </si>
  <si>
    <t>DividendEquivalentUnitsForfeitedWeightedAverageFairValue | $ / shares</t>
  </si>
  <si>
    <t>Outstanding and nonvested, shares, end of period</t>
  </si>
  <si>
    <t>[1],[2]</t>
  </si>
  <si>
    <t>Outstanding and nonvested, weighted average fair value, end of period | $ / shares</t>
  </si>
  <si>
    <t>Foreign Employees</t>
  </si>
  <si>
    <t>Includes 7,906 RSUs which were granted to foreign employees and which the Company expects to settle in cash. These RSUs generally vest over a four year period. The fair value of these RSUs at September 30, 2015 was not material.</t>
  </si>
  <si>
    <t>The weighted average fair value of outstanding RSUs as of September 30, 2015 reflects the adjustment for the Special Cash Dividend.</t>
  </si>
  <si>
    <t>Stock-Based Compensation Restricted And Unrestricted Stock Awards Activity (Details) - Restricted And Unrestricted Stock</t>
  </si>
  <si>
    <t>Outstanding, shares, beginning of period | shares</t>
  </si>
  <si>
    <t>Outstanding, weighted average fair value, beginning of period</t>
  </si>
  <si>
    <t>Granted, shares | shares</t>
  </si>
  <si>
    <t>Granted, weighted average fair value</t>
  </si>
  <si>
    <t>Vested, shares | shares</t>
  </si>
  <si>
    <t>Vested, weighted average fair value</t>
  </si>
  <si>
    <t>Forfeited, shares | shares</t>
  </si>
  <si>
    <t>Forfeited, weighted average fair value</t>
  </si>
  <si>
    <t>Outstanding and nonvested, shares, end of period | shares</t>
  </si>
  <si>
    <t>Outstanding and nonvested, weighted average fair value, end of period</t>
  </si>
  <si>
    <t>Stock-Based Compensation Performance Share Units Activity (Details) - PSU</t>
  </si>
  <si>
    <t>Adjustments due to the Special Cash Dividend - PSUs Not Deemed Granted</t>
  </si>
  <si>
    <t>Represents shares of PSUs for which performance targets have been established and which are deemed granted under U.S. GAAP. An additional adjustment of 5,907 PSUs which have not yet been deemed granted under U.S. GAAP is not reflected in the table above.</t>
  </si>
  <si>
    <t>The weighted average fair value of outstanding PSUs as of September 30, 2015 reflects the adjustment for the Special Cash Dividend.</t>
  </si>
  <si>
    <t>Stock-Based Compensation Compensation Cost Not Yet Recognized (Details) $ in Thousands</t>
  </si>
  <si>
    <t>Nonvested awards, unrecognized compensation cost</t>
  </si>
  <si>
    <t>Nonvested awards, weighted average remaining recognition period</t>
  </si>
  <si>
    <t>2 years 6 months</t>
  </si>
  <si>
    <t>Earnings Per Share Narrative (Details) - shares</t>
  </si>
  <si>
    <t>Antidilutive Securities Excluded from Computation of Earnings Per Share [Line Items]</t>
  </si>
  <si>
    <t>Dividend Equivalent Units</t>
  </si>
  <si>
    <t>Warrants Excluded From Computation of Earnings Per Share</t>
  </si>
  <si>
    <t>Stock Compensation Plan [Member]</t>
  </si>
  <si>
    <t>Antidilutive Securities Excluded from Computation of Earnings Per Share, Amount</t>
  </si>
  <si>
    <t>Earnings Per Share Calculation of Basic and Diluted EPS (Details) - USD ($) $ / shares in Units, shares in Thousands, $ in Thousands</t>
  </si>
  <si>
    <t>Income from continuing operations, as reported</t>
  </si>
  <si>
    <t>Less: Dividends distributed to Warrants</t>
  </si>
  <si>
    <t>Less: Undistributed earnings allocated to Warrants</t>
  </si>
  <si>
    <t>Income from continuing operations attributable to common shareholders for basic EPS</t>
  </si>
  <si>
    <t>Undistributed earnings allocated to dilutive securities</t>
  </si>
  <si>
    <t>Income from continuing operations attributable to common shareholders for diluted EPS</t>
  </si>
  <si>
    <t>(Loss) income from discontinued operations, as reported</t>
  </si>
  <si>
    <t>(Loss) income from discontinued operations attributable to common shareholders for basic and diluted EPS (1)</t>
  </si>
  <si>
    <t>Net income attributable to common shareholders for basic EPS</t>
  </si>
  <si>
    <t>Net income attributable to common shareholders for diluted EPS</t>
  </si>
  <si>
    <t>Weighted average shares outstanding - basic</t>
  </si>
  <si>
    <t>Impact of dilutive securities</t>
  </si>
  <si>
    <t>Weighted average shares outstanding - diluted</t>
  </si>
  <si>
    <t>The impact of dilutive securities associated with Equity Awards held by Tribune Publishing employees was immaterial. As such, all of the impact of dilutive securities has been allocated to diluted EPS from continuing operations.</t>
  </si>
  <si>
    <t>Accumulated Other Comprehensive Income (Loss) (Details) $ in Thousands</t>
  </si>
  <si>
    <t>Accumulated Other Comprehensive Income (Loss) [Line Items]</t>
  </si>
  <si>
    <t>Accumulated Other Comprehensive Income, Balance at December 28, 2014</t>
  </si>
  <si>
    <t>Other comprehensive loss</t>
  </si>
  <si>
    <t>Accumulated Other Comprehensive Income, Balance at June 30, 2015</t>
  </si>
  <si>
    <t>Unrecognized Benefit Plan Gains and Losses</t>
  </si>
  <si>
    <t>Foreign Currency Translation Adjustments</t>
  </si>
  <si>
    <t>Unrealized Holding Gains on Marketable Securities</t>
  </si>
  <si>
    <t>Related Party Transactions (Details) - USD ($) $ in Thousands</t>
  </si>
  <si>
    <t>Related Party Transaction [Line Items]</t>
  </si>
  <si>
    <t>Equity Funds | Principal Owner</t>
  </si>
  <si>
    <t>Investment in loan fund limited partnership, fair value</t>
  </si>
  <si>
    <t>HWW | Oaktree Group | Minimum | Principal Owner</t>
  </si>
  <si>
    <t>10.00%</t>
  </si>
  <si>
    <t>HWW | Oaktree Group | Maximum | Principal Owner</t>
  </si>
  <si>
    <t>15.00%</t>
  </si>
  <si>
    <t>Business Segments (Details) - USD ($) $ in Thousands</t>
  </si>
  <si>
    <t>Segment Reporting Information [Line Items]</t>
  </si>
  <si>
    <t>Operating profit (loss)</t>
  </si>
  <si>
    <t>Operating Segments | Television and Entertainment</t>
  </si>
  <si>
    <t>Operating Segments | Digital and Data</t>
  </si>
  <si>
    <t>Corporate and Other</t>
  </si>
  <si>
    <t>Continuing operations | Operating Segments | Television and Entertainment</t>
  </si>
  <si>
    <t>Continuing operations | Operating Segments | Digital and Data</t>
  </si>
  <si>
    <t>Continuing operations | Corporate and Oth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0.0_);(#,##0.0)" numFmtId="168"/>
    <numFmt formatCode="#,##0.0000_);(#,##0.0000)" numFmtId="169"/>
    <numFmt formatCode="#,##0.00000_);(#,##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72651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5" r="B12">
        <v>2015</v>
      </c>
    </row>
    <row spans="1:3" r="13">
      <c t="s" s="4" r="A13">
        <v>21</v>
      </c>
      <c t="s" s="6" r="B13">
        <v>22</v>
      </c>
    </row>
    <row spans="1:3" r="14">
      <c t="s" s="4" r="A14">
        <v>23</v>
      </c>
    </row>
    <row spans="1:3" r="15">
      <c t="s" s="3" r="A15">
        <v>4</v>
      </c>
    </row>
    <row spans="1:3" r="16">
      <c t="s" s="4" r="A16">
        <v>24</v>
      </c>
      <c t="n" s="5" r="C16">
        <v>94142766</v>
      </c>
    </row>
    <row spans="1:3" r="17">
      <c t="s" s="4" r="A17">
        <v>25</v>
      </c>
    </row>
    <row spans="1:3" r="18">
      <c t="s" s="3" r="A18">
        <v>4</v>
      </c>
    </row>
    <row spans="1:3" r="19">
      <c t="s" s="4" r="A19">
        <v>24</v>
      </c>
      <c t="n" s="5" r="C19">
        <v>366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38</v>
      </c>
      <c t="s" s="2" r="B1">
        <v>1</v>
      </c>
    </row>
    <row spans="1:2" r="2">
      <c t="s" s="2" r="B2">
        <v>2</v>
      </c>
    </row>
    <row spans="1:2" r="3">
      <c t="s" s="3" r="A3">
        <v>239</v>
      </c>
    </row>
    <row spans="1:2" r="4">
      <c t="s" s="4" r="A4">
        <v>240</v>
      </c>
      <c t="s" s="4" r="B4">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99</v>
      </c>
      <c t="s" s="2" r="B1">
        <v>1</v>
      </c>
    </row>
    <row spans="1:2" r="2">
      <c t="s" s="2" r="B2">
        <v>2</v>
      </c>
    </row>
    <row spans="1:2" r="3">
      <c t="s" s="3" r="A3">
        <v>242</v>
      </c>
    </row>
    <row spans="1:2" r="4">
      <c t="s" s="4" r="A4">
        <v>99</v>
      </c>
      <c t="s" s="4" r="B4">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v>
      </c>
      <c t="s" s="2" r="B1">
        <v>27</v>
      </c>
      <c t="s" s="2" r="D1">
        <v>1</v>
      </c>
    </row>
    <row spans="1:5" r="2">
      <c t="s" s="2" r="B2">
        <v>2</v>
      </c>
      <c t="s" s="2" r="C2">
        <v>28</v>
      </c>
      <c t="s" s="2" r="D2">
        <v>2</v>
      </c>
      <c t="s" s="2" r="E2">
        <v>28</v>
      </c>
    </row>
    <row spans="1:5" r="3">
      <c t="s" s="3" r="A3">
        <v>29</v>
      </c>
    </row>
    <row spans="1:5" r="4">
      <c t="s" s="4" r="A4">
        <v>30</v>
      </c>
      <c t="n" s="7" r="B4">
        <v>429700</v>
      </c>
      <c t="n" s="7" r="C4">
        <v>418294</v>
      </c>
      <c t="n" s="7" r="D4">
        <v>1285622</v>
      </c>
      <c t="n" s="7" r="E4">
        <v>1245456</v>
      </c>
    </row>
    <row spans="1:5" r="5">
      <c t="s" s="4" r="A5">
        <v>31</v>
      </c>
      <c t="n" s="5" r="B5">
        <v>46561</v>
      </c>
      <c t="n" s="5" r="C5">
        <v>43434</v>
      </c>
      <c t="n" s="5" r="D5">
        <v>140388</v>
      </c>
      <c t="n" s="5" r="E5">
        <v>108726</v>
      </c>
    </row>
    <row spans="1:5" r="6">
      <c t="s" s="4" r="A6">
        <v>32</v>
      </c>
      <c t="n" s="5" r="B6">
        <v>12333</v>
      </c>
      <c t="n" s="5" r="C6">
        <v>13130</v>
      </c>
      <c t="n" s="5" r="D6">
        <v>36845</v>
      </c>
      <c t="n" s="5" r="E6">
        <v>41757</v>
      </c>
    </row>
    <row spans="1:5" r="7">
      <c t="s" s="4" r="A7">
        <v>33</v>
      </c>
      <c t="n" s="5" r="B7">
        <v>488594</v>
      </c>
      <c t="n" s="5" r="C7">
        <v>474858</v>
      </c>
      <c t="n" s="5" r="D7">
        <v>1462855</v>
      </c>
      <c t="n" s="5" r="E7">
        <v>1395939</v>
      </c>
    </row>
    <row spans="1:5" r="8">
      <c t="s" s="3" r="A8">
        <v>34</v>
      </c>
    </row>
    <row spans="1:5" r="9">
      <c t="s" s="4" r="A9">
        <v>35</v>
      </c>
      <c t="n" s="5" r="B9">
        <v>116295</v>
      </c>
      <c t="n" s="5" r="C9">
        <v>93928</v>
      </c>
      <c t="n" s="5" r="D9">
        <v>347493</v>
      </c>
      <c t="n" s="5" r="E9">
        <v>269551</v>
      </c>
    </row>
    <row spans="1:5" r="10">
      <c t="s" s="4" r="A10">
        <v>36</v>
      </c>
      <c t="n" s="5" r="B10">
        <v>110808</v>
      </c>
      <c t="n" s="5" r="C10">
        <v>107553</v>
      </c>
      <c t="n" s="5" r="D10">
        <v>326329</v>
      </c>
      <c t="n" s="5" r="E10">
        <v>311257</v>
      </c>
    </row>
    <row spans="1:5" r="11">
      <c t="s" s="4" r="A11">
        <v>37</v>
      </c>
      <c t="n" s="5" r="B11">
        <v>153876</v>
      </c>
      <c t="n" s="5" r="C11">
        <v>152148</v>
      </c>
      <c t="n" s="5" r="D11">
        <v>469471</v>
      </c>
      <c t="n" s="5" r="E11">
        <v>455506</v>
      </c>
    </row>
    <row spans="1:5" r="12">
      <c t="s" s="4" r="A12">
        <v>38</v>
      </c>
      <c t="n" s="5" r="B12">
        <v>19027</v>
      </c>
      <c t="n" s="5" r="C12">
        <v>17991</v>
      </c>
      <c t="n" s="5" r="D12">
        <v>54047</v>
      </c>
      <c t="n" s="5" r="E12">
        <v>52242</v>
      </c>
    </row>
    <row spans="1:5" r="13">
      <c t="s" s="4" r="A13">
        <v>39</v>
      </c>
      <c t="n" s="5" r="B13">
        <v>49780</v>
      </c>
      <c t="n" s="5" r="C13">
        <v>47953</v>
      </c>
      <c t="n" s="5" r="D13">
        <v>145988</v>
      </c>
      <c t="n" s="5" r="E13">
        <v>169645</v>
      </c>
    </row>
    <row spans="1:5" r="14">
      <c t="s" s="4" r="A14">
        <v>40</v>
      </c>
      <c t="n" s="5" r="B14">
        <v>449786</v>
      </c>
      <c t="n" s="5" r="C14">
        <v>419573</v>
      </c>
      <c t="n" s="5" r="D14">
        <v>1343328</v>
      </c>
      <c t="n" s="5" r="E14">
        <v>1258201</v>
      </c>
    </row>
    <row spans="1:5" r="15">
      <c t="s" s="4" r="A15">
        <v>41</v>
      </c>
      <c t="n" s="5" r="B15">
        <v>38808</v>
      </c>
      <c t="n" s="5" r="C15">
        <v>55285</v>
      </c>
      <c t="n" s="5" r="D15">
        <v>119527</v>
      </c>
      <c t="n" s="5" r="E15">
        <v>137738</v>
      </c>
    </row>
    <row spans="1:5" r="16">
      <c t="s" s="4" r="A16">
        <v>42</v>
      </c>
      <c t="n" s="5" r="B16">
        <v>36987</v>
      </c>
      <c t="n" s="5" r="C16">
        <v>40559</v>
      </c>
      <c t="n" s="5" r="D16">
        <v>119834</v>
      </c>
      <c t="n" s="5" r="E16">
        <v>197775</v>
      </c>
    </row>
    <row spans="1:5" r="17">
      <c t="s" s="4" r="A17">
        <v>43</v>
      </c>
      <c t="n" s="5" r="B17">
        <v>162</v>
      </c>
      <c t="n" s="5" r="C17">
        <v>363</v>
      </c>
      <c t="n" s="5" r="D17">
        <v>572</v>
      </c>
      <c t="n" s="5" r="E17">
        <v>681</v>
      </c>
    </row>
    <row spans="1:5" r="18">
      <c t="s" s="4" r="A18">
        <v>44</v>
      </c>
      <c t="n" s="5" r="B18">
        <v>-42529</v>
      </c>
      <c t="n" s="5" r="C18">
        <v>-39150</v>
      </c>
      <c t="n" s="5" r="D18">
        <v>-122115</v>
      </c>
      <c t="n" s="5" r="E18">
        <v>-118815</v>
      </c>
    </row>
    <row spans="1:5" r="19">
      <c t="s" s="4" r="A19">
        <v>45</v>
      </c>
      <c t="n" s="5" r="B19">
        <v>0</v>
      </c>
      <c t="n" s="5" r="C19">
        <v>0</v>
      </c>
      <c t="n" s="5" r="D19">
        <v>-37040</v>
      </c>
      <c t="n" s="5" r="E19">
        <v>0</v>
      </c>
    </row>
    <row spans="1:5" r="20">
      <c t="s" s="4" r="A20">
        <v>46</v>
      </c>
      <c t="n" s="5" r="B20">
        <v>3250</v>
      </c>
      <c t="n" s="5" r="C20">
        <v>2</v>
      </c>
      <c t="n" s="5" r="D20">
        <v>12070</v>
      </c>
      <c t="n" s="5" r="E20">
        <v>702</v>
      </c>
    </row>
    <row spans="1:5" r="21">
      <c t="s" s="4" r="A21">
        <v>47</v>
      </c>
      <c t="n" s="5" r="B21">
        <v>2306</v>
      </c>
      <c t="n" s="5" r="C21">
        <v>68</v>
      </c>
      <c t="n" s="5" r="D21">
        <v>2517</v>
      </c>
      <c t="n" s="5" r="E21">
        <v>-1070</v>
      </c>
    </row>
    <row spans="1:5" r="22">
      <c t="s" s="4" r="A22">
        <v>48</v>
      </c>
      <c t="n" s="5" r="B22">
        <v>188</v>
      </c>
      <c t="n" s="5" r="C22">
        <v>-1594</v>
      </c>
      <c t="n" s="5" r="D22">
        <v>-1432</v>
      </c>
      <c t="n" s="5" r="E22">
        <v>-5975</v>
      </c>
    </row>
    <row spans="1:5" r="23">
      <c t="s" s="4" r="A23">
        <v>49</v>
      </c>
      <c t="n" s="5" r="B23">
        <v>39172</v>
      </c>
      <c t="n" s="5" r="C23">
        <v>55533</v>
      </c>
      <c t="n" s="5" r="D23">
        <v>93933</v>
      </c>
      <c t="n" s="5" r="E23">
        <v>211036</v>
      </c>
    </row>
    <row spans="1:5" r="24">
      <c t="s" s="4" r="A24">
        <v>50</v>
      </c>
      <c t="n" s="5" r="B24">
        <v>11314</v>
      </c>
      <c t="n" s="5" r="C24">
        <v>2647</v>
      </c>
      <c t="n" s="5" r="D24">
        <v>32923</v>
      </c>
      <c t="n" s="5" r="E24">
        <v>62601</v>
      </c>
    </row>
    <row spans="1:5" r="25">
      <c t="s" s="4" r="A25">
        <v>51</v>
      </c>
      <c t="n" s="5" r="B25">
        <v>27858</v>
      </c>
      <c t="n" s="5" r="C25">
        <v>52886</v>
      </c>
      <c t="n" s="5" r="D25">
        <v>61010</v>
      </c>
      <c t="n" s="5" r="E25">
        <v>148435</v>
      </c>
    </row>
    <row spans="1:5" r="26">
      <c t="s" s="4" r="A26">
        <v>52</v>
      </c>
      <c t="n" s="5" r="B26">
        <v>0</v>
      </c>
      <c t="n" s="5" r="C26">
        <v>-14889</v>
      </c>
      <c t="n" s="5" r="D26">
        <v>0</v>
      </c>
      <c t="n" s="5" r="E26">
        <v>13552</v>
      </c>
    </row>
    <row spans="1:5" r="27">
      <c t="s" s="4" r="A27">
        <v>53</v>
      </c>
      <c t="n" s="7" r="B27">
        <v>27858</v>
      </c>
      <c t="n" s="7" r="C27">
        <v>37997</v>
      </c>
      <c t="n" s="7" r="D27">
        <v>61010</v>
      </c>
      <c t="n" s="7" r="E27">
        <v>161987</v>
      </c>
    </row>
    <row spans="1:5" r="28">
      <c t="s" s="3" r="A28">
        <v>54</v>
      </c>
    </row>
    <row spans="1:5" r="29">
      <c t="s" s="4" r="A29">
        <v>55</v>
      </c>
      <c t="n" s="8" r="B29">
        <v>0.29</v>
      </c>
      <c t="n" s="8" r="C29">
        <v>0.53</v>
      </c>
      <c t="n" s="8" r="D29">
        <v>0.63</v>
      </c>
      <c t="n" s="8" r="E29">
        <v>1.48</v>
      </c>
    </row>
    <row spans="1:5" r="30">
      <c t="s" s="4" r="A30">
        <v>56</v>
      </c>
      <c t="n" s="5" r="B30">
        <v>0</v>
      </c>
      <c t="n" s="9" r="C30">
        <v>-0.15</v>
      </c>
      <c t="n" s="5" r="D30">
        <v>0</v>
      </c>
      <c t="n" s="9" r="E30">
        <v>0.14</v>
      </c>
    </row>
    <row spans="1:5" r="31">
      <c t="s" s="4" r="A31">
        <v>57</v>
      </c>
      <c t="n" s="9" r="B31">
        <v>0.29</v>
      </c>
      <c t="n" s="9" r="C31">
        <v>0.38</v>
      </c>
      <c t="n" s="9" r="D31">
        <v>0.63</v>
      </c>
      <c t="n" s="9" r="E31">
        <v>1.62</v>
      </c>
    </row>
    <row spans="1:5" r="32">
      <c t="s" s="3" r="A32">
        <v>58</v>
      </c>
    </row>
    <row spans="1:5" r="33">
      <c t="s" s="4" r="A33">
        <v>59</v>
      </c>
      <c t="n" s="9" r="B33">
        <v>0.29</v>
      </c>
      <c t="n" s="9" r="C33">
        <v>0.53</v>
      </c>
      <c t="n" s="9" r="D33">
        <v>0.63</v>
      </c>
      <c t="n" s="9" r="E33">
        <v>1.47</v>
      </c>
    </row>
    <row spans="1:5" r="34">
      <c t="s" s="4" r="A34">
        <v>60</v>
      </c>
      <c t="n" s="5" r="B34">
        <v>0</v>
      </c>
      <c t="n" s="9" r="C34">
        <v>-0.15</v>
      </c>
      <c t="n" s="5" r="D34">
        <v>0</v>
      </c>
      <c t="n" s="9" r="E34">
        <v>0.14</v>
      </c>
    </row>
    <row spans="1:5" r="35">
      <c t="s" s="4" r="A35">
        <v>61</v>
      </c>
      <c t="n" s="9" r="B35">
        <v>0.29</v>
      </c>
      <c t="n" s="9" r="C35">
        <v>0.38</v>
      </c>
      <c t="n" s="9" r="D35">
        <v>0.63</v>
      </c>
      <c t="n" s="9" r="E35">
        <v>1.61</v>
      </c>
    </row>
    <row spans="1:5" r="36">
      <c t="s" s="4" r="A36">
        <v>62</v>
      </c>
    </row>
    <row spans="1:5" r="37">
      <c t="s" s="4" r="A37">
        <v>63</v>
      </c>
      <c t="n" s="9" r="B37">
        <v>0.25</v>
      </c>
      <c t="n" s="5" r="C37">
        <v>0</v>
      </c>
      <c t="n" s="9" r="D37">
        <v>0.5</v>
      </c>
      <c t="n" s="5" r="E37">
        <v>0</v>
      </c>
    </row>
    <row spans="1:5" r="38">
      <c t="s" s="4" r="A38">
        <v>64</v>
      </c>
    </row>
    <row spans="1:5" r="39">
      <c t="s" s="4" r="A39">
        <v>63</v>
      </c>
      <c t="n" s="7" r="B39">
        <v>0</v>
      </c>
      <c t="n" s="7" r="C39">
        <v>0</v>
      </c>
      <c t="n" s="8" r="D39">
        <v>6.73</v>
      </c>
      <c t="n" s="7" r="E39">
        <v>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66</v>
      </c>
      <c t="s" s="2" r="B1">
        <v>1</v>
      </c>
    </row>
    <row spans="1:2" r="2">
      <c t="s" s="2" r="B2">
        <v>2</v>
      </c>
    </row>
    <row spans="1:2" r="3">
      <c t="s" s="3" r="A3">
        <v>267</v>
      </c>
    </row>
    <row spans="1:2" r="4">
      <c t="s" s="4" r="A4">
        <v>266</v>
      </c>
      <c t="s" s="4" r="B4">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69</v>
      </c>
      <c t="s" s="2" r="B1">
        <v>1</v>
      </c>
    </row>
    <row spans="1:2" r="2">
      <c t="s" s="2" r="B2">
        <v>2</v>
      </c>
    </row>
    <row spans="1:2" r="3">
      <c t="s" s="3" r="A3">
        <v>261</v>
      </c>
    </row>
    <row spans="1:2" r="4">
      <c t="s" s="4" r="A4">
        <v>269</v>
      </c>
      <c t="s" s="4" r="B4">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71</v>
      </c>
      <c t="s" s="2" r="B1">
        <v>1</v>
      </c>
    </row>
    <row spans="1:2" r="2">
      <c t="s" s="2" r="B2">
        <v>2</v>
      </c>
    </row>
    <row spans="1:2" r="3">
      <c t="s" s="3" r="A3">
        <v>272</v>
      </c>
    </row>
    <row spans="1:2" r="4">
      <c t="s" s="4" r="A4">
        <v>271</v>
      </c>
      <c t="s" s="4" r="B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74</v>
      </c>
      <c t="s" s="2" r="B1">
        <v>1</v>
      </c>
    </row>
    <row spans="1:2" r="2">
      <c t="s" s="2" r="B2">
        <v>2</v>
      </c>
    </row>
    <row spans="1:2" r="3">
      <c t="s" s="3" r="A3">
        <v>275</v>
      </c>
    </row>
    <row spans="1:2" r="4">
      <c t="s" s="4" r="A4">
        <v>274</v>
      </c>
      <c t="s" s="4" r="B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80"/>
  </cols>
  <sheetData>
    <row spans="1:3" r="1">
      <c t="s" s="1" r="A1">
        <v>277</v>
      </c>
      <c t="s" s="2" r="B1">
        <v>1</v>
      </c>
    </row>
    <row spans="1:3" r="2">
      <c t="s" s="2" r="B2">
        <v>2</v>
      </c>
      <c t="s" s="2" r="C2">
        <v>28</v>
      </c>
    </row>
    <row spans="1:3" r="3">
      <c t="s" s="3" r="A3">
        <v>226</v>
      </c>
    </row>
    <row spans="1:3" r="4">
      <c t="s" s="4" r="A4">
        <v>278</v>
      </c>
      <c t="s" s="4" r="B4">
        <v>279</v>
      </c>
    </row>
    <row spans="1:3" r="5">
      <c t="s" s="4" r="A5">
        <v>280</v>
      </c>
      <c t="s" s="4" r="B5">
        <v>281</v>
      </c>
    </row>
    <row spans="1:3" r="6">
      <c t="s" s="4" r="A6">
        <v>282</v>
      </c>
      <c t="s" s="4" r="B6">
        <v>283</v>
      </c>
    </row>
    <row spans="1:3" r="7">
      <c t="s" s="4" r="A7">
        <v>284</v>
      </c>
      <c t="s" s="4" r="B7">
        <v>285</v>
      </c>
    </row>
    <row spans="1:3" r="8">
      <c t="s" s="4" r="A8">
        <v>286</v>
      </c>
      <c t="s" s="4" r="C8">
        <v>287</v>
      </c>
    </row>
    <row spans="1:3" r="9">
      <c t="s" s="4" r="A9">
        <v>288</v>
      </c>
      <c t="s" s="4" r="B9">
        <v>289</v>
      </c>
    </row>
    <row spans="1:3" r="10">
      <c t="s" s="4" r="A10">
        <v>290</v>
      </c>
      <c t="s" s="4" r="B10">
        <v>29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2</v>
      </c>
      <c t="s" s="2" r="B1">
        <v>1</v>
      </c>
    </row>
    <row spans="1:2" r="2">
      <c t="s" s="2" r="B2">
        <v>2</v>
      </c>
    </row>
    <row spans="1:2" r="3">
      <c t="s" s="3" r="A3">
        <v>226</v>
      </c>
    </row>
    <row spans="1:2" r="4">
      <c t="s" s="4" r="A4">
        <v>293</v>
      </c>
      <c t="s" s="4" r="B4">
        <v>29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295</v>
      </c>
      <c t="s" s="2" r="B1">
        <v>1</v>
      </c>
    </row>
    <row spans="1:2" r="2">
      <c t="s" s="2" r="B2">
        <v>28</v>
      </c>
    </row>
    <row spans="1:2" r="3">
      <c t="s" s="3" r="A3">
        <v>230</v>
      </c>
    </row>
    <row spans="1:2" r="4">
      <c t="s" s="4" r="A4">
        <v>296</v>
      </c>
      <c t="s" s="4" r="B4">
        <v>29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v>
      </c>
      <c t="s" s="2" r="B1">
        <v>27</v>
      </c>
      <c t="s" s="2" r="D1">
        <v>1</v>
      </c>
    </row>
    <row spans="1:5" r="2">
      <c t="s" s="2" r="B2">
        <v>2</v>
      </c>
      <c t="s" s="2" r="C2">
        <v>28</v>
      </c>
      <c t="s" s="2" r="D2">
        <v>2</v>
      </c>
      <c t="s" s="2" r="E2">
        <v>28</v>
      </c>
    </row>
    <row spans="1:5" r="3">
      <c t="s" s="4" r="A3">
        <v>53</v>
      </c>
      <c t="n" s="7" r="B3">
        <v>27858</v>
      </c>
      <c t="n" s="7" r="C3">
        <v>37997</v>
      </c>
      <c t="n" s="7" r="D3">
        <v>61010</v>
      </c>
      <c t="n" s="7" r="E3">
        <v>161987</v>
      </c>
    </row>
    <row spans="1:5" r="4">
      <c t="s" s="4" r="A4">
        <v>52</v>
      </c>
      <c t="n" s="5" r="B4">
        <v>0</v>
      </c>
      <c t="n" s="5" r="C4">
        <v>-14889</v>
      </c>
      <c t="n" s="5" r="D4">
        <v>0</v>
      </c>
      <c t="n" s="5" r="E4">
        <v>13552</v>
      </c>
    </row>
    <row spans="1:5" r="5">
      <c t="s" s="4" r="A5">
        <v>51</v>
      </c>
      <c t="n" s="5" r="B5">
        <v>27858</v>
      </c>
      <c t="n" s="5" r="C5">
        <v>52886</v>
      </c>
      <c t="n" s="5" r="D5">
        <v>61010</v>
      </c>
      <c t="n" s="5" r="E5">
        <v>148435</v>
      </c>
    </row>
    <row spans="1:5" r="6">
      <c t="s" s="4" r="A6">
        <v>66</v>
      </c>
      <c t="n" s="5" r="D6">
        <v>-13169</v>
      </c>
    </row>
    <row spans="1:5" r="7">
      <c t="s" s="4" r="A7">
        <v>67</v>
      </c>
      <c t="n" s="5" r="B7">
        <v>24087</v>
      </c>
      <c t="n" s="5" r="C7">
        <v>41091</v>
      </c>
      <c t="n" s="5" r="D7">
        <v>47841</v>
      </c>
      <c t="n" s="5" r="E7">
        <v>163506</v>
      </c>
    </row>
    <row spans="1:5" r="8">
      <c t="s" s="4" r="A8">
        <v>68</v>
      </c>
    </row>
    <row spans="1:5" r="9">
      <c t="s" s="4" r="A9">
        <v>69</v>
      </c>
      <c t="n" s="5" r="B9">
        <v>2021</v>
      </c>
      <c t="n" s="5" r="C9">
        <v>-4</v>
      </c>
      <c t="n" s="5" r="D9">
        <v>-673</v>
      </c>
      <c t="n" s="5" r="E9">
        <v>-2030</v>
      </c>
    </row>
    <row spans="1:5" r="10">
      <c t="s" s="4" r="A10">
        <v>70</v>
      </c>
      <c t="n" s="5" r="B10">
        <v>4</v>
      </c>
      <c t="n" s="5" r="C10">
        <v>-26</v>
      </c>
      <c t="n" s="5" r="D10">
        <v>11</v>
      </c>
      <c t="n" s="5" r="E10">
        <v>-85</v>
      </c>
    </row>
    <row spans="1:5" r="11">
      <c t="s" s="4" r="A11">
        <v>71</v>
      </c>
      <c t="n" s="5" r="B11">
        <v>2025</v>
      </c>
      <c t="n" s="5" r="C11">
        <v>-30</v>
      </c>
      <c t="n" s="5" r="D11">
        <v>-662</v>
      </c>
      <c t="n" s="5" r="E11">
        <v>-2115</v>
      </c>
    </row>
    <row spans="1:5" r="12">
      <c t="s" s="4" r="A12">
        <v>72</v>
      </c>
      <c t="n" s="5" r="B12">
        <v>-1785</v>
      </c>
      <c t="n" s="5" r="C12">
        <v>4772</v>
      </c>
      <c t="n" s="5" r="D12">
        <v>-3628</v>
      </c>
      <c t="n" s="5" r="E12">
        <v>4772</v>
      </c>
    </row>
    <row spans="1:5" r="13">
      <c t="s" s="4" r="A13">
        <v>73</v>
      </c>
      <c t="n" s="5" r="B13">
        <v>-4011</v>
      </c>
      <c t="n" s="5" r="C13">
        <v>-1648</v>
      </c>
      <c t="n" s="5" r="D13">
        <v>-8879</v>
      </c>
      <c t="n" s="5" r="E13">
        <v>-1138</v>
      </c>
    </row>
    <row spans="1:5" r="14">
      <c t="s" s="4" r="A14">
        <v>66</v>
      </c>
      <c t="n" s="5" r="B14">
        <v>-3771</v>
      </c>
      <c t="n" s="5" r="C14">
        <v>3094</v>
      </c>
      <c t="n" s="5" r="D14">
        <v>-13169</v>
      </c>
      <c t="n" s="5" r="E14">
        <v>1519</v>
      </c>
    </row>
    <row spans="1:5" r="15">
      <c t="s" s="4" r="A15">
        <v>67</v>
      </c>
      <c t="n" s="5" r="B15">
        <v>24087</v>
      </c>
      <c t="n" s="5" r="C15">
        <v>55980</v>
      </c>
      <c t="n" s="5" r="D15">
        <v>47841</v>
      </c>
      <c t="n" s="5" r="E15">
        <v>149954</v>
      </c>
    </row>
    <row spans="1:5" r="16">
      <c t="s" s="4" r="A16">
        <v>74</v>
      </c>
    </row>
    <row spans="1:5" r="17">
      <c t="s" s="4" r="A17">
        <v>67</v>
      </c>
      <c t="n" s="7" r="B17">
        <v>0</v>
      </c>
      <c t="n" s="7" r="C17">
        <v>-14889</v>
      </c>
      <c t="n" s="7" r="D17">
        <v>0</v>
      </c>
      <c t="n" s="7" r="E17">
        <v>135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98</v>
      </c>
      <c t="s" s="2" r="B1">
        <v>1</v>
      </c>
    </row>
    <row spans="1:2" r="2">
      <c t="s" s="2" r="B2">
        <v>2</v>
      </c>
    </row>
    <row spans="1:2" r="3">
      <c t="s" s="3" r="A3">
        <v>233</v>
      </c>
    </row>
    <row spans="1:2" r="4">
      <c t="s" s="4" r="A4">
        <v>299</v>
      </c>
      <c t="s" s="4" r="B4">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301</v>
      </c>
      <c t="s" s="2" r="B1">
        <v>1</v>
      </c>
    </row>
    <row spans="1:2" r="2">
      <c t="s" s="2" r="B2">
        <v>2</v>
      </c>
    </row>
    <row spans="1:2" r="3">
      <c t="s" s="3" r="A3">
        <v>236</v>
      </c>
    </row>
    <row spans="1:2" r="4">
      <c t="s" s="4" r="A4">
        <v>235</v>
      </c>
      <c t="s" s="4" r="B4">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3" r="A3">
        <v>239</v>
      </c>
    </row>
    <row spans="1:2" r="4">
      <c t="s" s="4" r="A4">
        <v>304</v>
      </c>
      <c t="s" s="4" r="B4">
        <v>305</v>
      </c>
    </row>
    <row spans="1:2" r="5">
      <c t="s" s="4" r="A5">
        <v>306</v>
      </c>
      <c t="s" s="4" r="B5">
        <v>307</v>
      </c>
    </row>
    <row spans="1:2" r="6">
      <c t="s" s="4" r="A6">
        <v>308</v>
      </c>
      <c t="s" s="4" r="B6">
        <v>309</v>
      </c>
    </row>
    <row spans="1:2" r="7">
      <c t="s" s="4" r="A7">
        <v>310</v>
      </c>
      <c t="s" s="4" r="B7">
        <v>3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s="1" r="A1">
        <v>312</v>
      </c>
      <c t="s" s="2" r="B1">
        <v>1</v>
      </c>
    </row>
    <row spans="1:2" r="2">
      <c t="s" s="2" r="B2">
        <v>2</v>
      </c>
    </row>
    <row spans="1:2" r="3">
      <c t="s" s="3" r="A3">
        <v>242</v>
      </c>
    </row>
    <row spans="1:2" r="4">
      <c t="s" s="4" r="A4">
        <v>313</v>
      </c>
      <c t="s" s="4" r="B4">
        <v>314</v>
      </c>
    </row>
    <row spans="1:2" r="5">
      <c t="s" s="4" r="A5">
        <v>315</v>
      </c>
      <c t="s" s="4" r="B5">
        <v>316</v>
      </c>
    </row>
    <row spans="1:2" r="6">
      <c t="s" s="4" r="A6">
        <v>317</v>
      </c>
      <c t="s" s="4" r="B6">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19</v>
      </c>
      <c t="s" s="2" r="B1">
        <v>1</v>
      </c>
    </row>
    <row spans="1:2" r="2">
      <c t="s" s="2" r="B2">
        <v>2</v>
      </c>
    </row>
    <row spans="1:2" r="3">
      <c t="s" s="3" r="A3">
        <v>245</v>
      </c>
    </row>
    <row spans="1:2" r="4">
      <c t="s" s="4" r="A4">
        <v>320</v>
      </c>
      <c t="s" s="4" r="B4">
        <v>321</v>
      </c>
    </row>
    <row spans="1:2" r="5">
      <c t="s" s="4" r="A5">
        <v>322</v>
      </c>
      <c t="s" s="4" r="B5">
        <v>32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324</v>
      </c>
      <c t="s" s="2" r="B1">
        <v>1</v>
      </c>
    </row>
    <row spans="1:2" r="2">
      <c t="s" s="2" r="B2">
        <v>2</v>
      </c>
    </row>
    <row spans="1:2" r="3">
      <c t="s" s="3" r="A3">
        <v>248</v>
      </c>
    </row>
    <row spans="1:2" r="4">
      <c t="s" s="4" r="A4">
        <v>325</v>
      </c>
      <c t="s" s="4" r="B4">
        <v>32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27</v>
      </c>
      <c t="s" s="2" r="B1">
        <v>1</v>
      </c>
    </row>
    <row spans="1:2" r="2">
      <c t="s" s="2" r="B2">
        <v>2</v>
      </c>
    </row>
    <row spans="1:2" r="3">
      <c t="s" s="3" r="A3">
        <v>257</v>
      </c>
    </row>
    <row spans="1:2" r="4">
      <c t="s" s="4" r="A4">
        <v>328</v>
      </c>
      <c t="s" s="4" r="B4">
        <v>32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t="s" s="1" r="A1">
        <v>330</v>
      </c>
      <c t="s" s="2" r="B1">
        <v>1</v>
      </c>
    </row>
    <row spans="1:2" r="2">
      <c t="s" s="2" r="B2">
        <v>2</v>
      </c>
    </row>
    <row spans="1:2" r="3">
      <c t="s" s="3" r="A3">
        <v>264</v>
      </c>
    </row>
    <row spans="1:2" r="4">
      <c t="s" s="4" r="A4">
        <v>331</v>
      </c>
      <c t="s" s="4" r="B4">
        <v>332</v>
      </c>
    </row>
    <row spans="1:2" r="5">
      <c t="s" s="4" r="A5">
        <v>333</v>
      </c>
      <c t="s" s="4" r="B5">
        <v>334</v>
      </c>
    </row>
    <row spans="1:2" r="6">
      <c t="s" s="4" r="A6">
        <v>335</v>
      </c>
      <c t="s" s="4" r="B6">
        <v>336</v>
      </c>
    </row>
    <row spans="1:2" r="7">
      <c t="s" s="4" r="A7">
        <v>337</v>
      </c>
      <c t="s" s="4" r="B7">
        <v>338</v>
      </c>
    </row>
    <row spans="1:2" r="8">
      <c t="s" s="4" r="A8">
        <v>339</v>
      </c>
      <c t="s" s="4" r="B8">
        <v>340</v>
      </c>
    </row>
    <row spans="1:2" r="9">
      <c t="s" s="4" r="A9">
        <v>341</v>
      </c>
      <c t="s" s="4" r="B9">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43</v>
      </c>
      <c t="s" s="2" r="B1">
        <v>1</v>
      </c>
    </row>
    <row spans="1:2" r="2">
      <c t="s" s="2" r="B2">
        <v>2</v>
      </c>
    </row>
    <row spans="1:2" r="3">
      <c t="s" s="3" r="A3">
        <v>267</v>
      </c>
    </row>
    <row spans="1:2" r="4">
      <c t="s" s="4" r="A4">
        <v>344</v>
      </c>
      <c t="s" s="4" r="B4">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346</v>
      </c>
      <c t="s" s="2" r="B1">
        <v>1</v>
      </c>
    </row>
    <row spans="1:2" r="2">
      <c t="s" s="2" r="B2">
        <v>2</v>
      </c>
    </row>
    <row spans="1:2" r="3">
      <c t="s" s="3" r="A3">
        <v>261</v>
      </c>
    </row>
    <row spans="1:2" r="4">
      <c t="s" s="4" r="A4">
        <v>347</v>
      </c>
      <c t="s" s="4" r="B4">
        <v>27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5</v>
      </c>
      <c t="s" s="2" r="B1">
        <v>27</v>
      </c>
      <c t="s" s="2" r="D1">
        <v>1</v>
      </c>
    </row>
    <row spans="1:5" r="2">
      <c t="s" s="2" r="B2">
        <v>2</v>
      </c>
      <c t="s" s="2" r="C2">
        <v>28</v>
      </c>
      <c t="s" s="2" r="D2">
        <v>2</v>
      </c>
      <c t="s" s="2" r="E2">
        <v>28</v>
      </c>
    </row>
    <row spans="1:5" r="3">
      <c t="s" s="4" r="A3">
        <v>76</v>
      </c>
      <c t="n" s="7" r="B3">
        <v>1303</v>
      </c>
      <c t="n" s="7" r="C3">
        <v>-2</v>
      </c>
      <c t="n" s="7" r="D3">
        <v>-434</v>
      </c>
      <c t="n" s="7" r="E3">
        <v>-1325</v>
      </c>
    </row>
    <row spans="1:5" r="4">
      <c t="s" s="4" r="A4">
        <v>77</v>
      </c>
      <c t="n" s="5" r="B4">
        <v>2</v>
      </c>
      <c t="n" s="5" r="C4">
        <v>-17</v>
      </c>
      <c t="n" s="5" r="D4">
        <v>7</v>
      </c>
      <c t="n" s="5" r="E4">
        <v>-56</v>
      </c>
    </row>
    <row spans="1:5" r="5">
      <c t="s" s="4" r="A5">
        <v>78</v>
      </c>
      <c t="n" s="5" r="B5">
        <v>-1152</v>
      </c>
      <c t="n" s="5" r="C5">
        <v>3077</v>
      </c>
      <c t="n" s="5" r="D5">
        <v>-2340</v>
      </c>
      <c t="n" s="5" r="E5">
        <v>3077</v>
      </c>
    </row>
    <row spans="1:5" r="6">
      <c t="s" s="4" r="A6">
        <v>79</v>
      </c>
      <c t="n" s="7" r="B6">
        <v>-741</v>
      </c>
      <c t="n" s="7" r="C6">
        <v>-1076</v>
      </c>
      <c t="n" s="7" r="D6">
        <v>-1148</v>
      </c>
      <c t="n" s="7" r="E6">
        <v>-7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348</v>
      </c>
      <c t="s" s="2" r="B1">
        <v>1</v>
      </c>
    </row>
    <row spans="1:2" r="2">
      <c t="s" s="2" r="B2">
        <v>2</v>
      </c>
    </row>
    <row spans="1:2" r="3">
      <c t="s" s="3" r="A3">
        <v>275</v>
      </c>
    </row>
    <row spans="1:2" r="4">
      <c t="s" s="4" r="A4">
        <v>349</v>
      </c>
      <c t="s" s="4" r="B4">
        <v>2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350</v>
      </c>
      <c t="s" s="2" r="B1">
        <v>351</v>
      </c>
    </row>
    <row spans="1:2" r="2">
      <c t="s" s="3" r="A2">
        <v>352</v>
      </c>
    </row>
    <row spans="1:2" r="3">
      <c t="s" s="4" r="A3">
        <v>353</v>
      </c>
      <c t="s" s="4" r="B3">
        <v>354</v>
      </c>
    </row>
    <row spans="1:2" r="4">
      <c t="s" s="4" r="A4">
        <v>355</v>
      </c>
      <c t="n" s="9" r="B4">
        <v>0.25</v>
      </c>
    </row>
    <row spans="1:2" r="5">
      <c t="s" s="4" r="A5">
        <v>356</v>
      </c>
      <c t="n" s="5" r="B5">
        <v>25042263</v>
      </c>
    </row>
    <row spans="1:2" r="6">
      <c t="s" s="4" r="A6">
        <v>357</v>
      </c>
      <c t="n" s="5" r="B6">
        <v>381354</v>
      </c>
    </row>
    <row spans="1:2" r="7">
      <c t="s" s="4" r="A7">
        <v>358</v>
      </c>
      <c t="s" s="4" r="B7">
        <v>35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60</v>
      </c>
      <c t="s" s="2" r="B1">
        <v>27</v>
      </c>
      <c t="s" s="2" r="D1">
        <v>1</v>
      </c>
    </row>
    <row spans="1:6" r="2">
      <c t="s" s="2" r="B2">
        <v>2</v>
      </c>
      <c t="s" s="2" r="C2">
        <v>28</v>
      </c>
      <c t="s" s="2" r="D2">
        <v>2</v>
      </c>
      <c t="s" s="2" r="E2">
        <v>28</v>
      </c>
      <c t="s" s="2" r="F2">
        <v>81</v>
      </c>
    </row>
    <row spans="1:6" r="3">
      <c t="s" s="3" r="A3">
        <v>361</v>
      </c>
    </row>
    <row spans="1:6" r="4">
      <c t="s" s="4" r="A4">
        <v>362</v>
      </c>
      <c t="n" s="7" r="B4">
        <v>488594</v>
      </c>
      <c t="n" s="7" r="C4">
        <v>474858</v>
      </c>
      <c t="n" s="7" r="D4">
        <v>1462855</v>
      </c>
      <c t="n" s="7" r="E4">
        <v>1395939</v>
      </c>
    </row>
    <row spans="1:6" r="5">
      <c t="s" s="4" r="A5">
        <v>363</v>
      </c>
      <c t="n" s="5" r="B5">
        <v>38808</v>
      </c>
      <c t="n" s="5" r="C5">
        <v>55285</v>
      </c>
      <c t="n" s="5" r="D5">
        <v>119527</v>
      </c>
      <c t="n" s="5" r="E5">
        <v>137738</v>
      </c>
    </row>
    <row spans="1:6" r="6">
      <c t="s" s="4" r="A6">
        <v>364</v>
      </c>
      <c t="n" s="5" r="B6">
        <v>820093</v>
      </c>
      <c t="n" s="5" r="D6">
        <v>820093</v>
      </c>
      <c t="n" s="7" r="F6">
        <v>850597</v>
      </c>
    </row>
    <row spans="1:6" r="7">
      <c t="s" s="4" r="A7">
        <v>86</v>
      </c>
      <c t="n" s="5" r="B7">
        <v>309083</v>
      </c>
      <c t="n" s="5" r="D7">
        <v>309083</v>
      </c>
      <c t="n" s="5" r="F7">
        <v>157014</v>
      </c>
    </row>
    <row spans="1:6" r="8">
      <c t="s" s="4" r="A8">
        <v>97</v>
      </c>
      <c t="n" s="5" r="B8">
        <v>2296033</v>
      </c>
      <c t="n" s="5" r="D8">
        <v>2296033</v>
      </c>
      <c t="n" s="5" r="F8">
        <v>2397794</v>
      </c>
    </row>
    <row spans="1:6" r="9">
      <c t="s" s="4" r="A9">
        <v>365</v>
      </c>
      <c t="n" s="5" r="B9">
        <v>178617</v>
      </c>
      <c t="n" s="5" r="D9">
        <v>178617</v>
      </c>
      <c t="n" s="5" r="F9">
        <v>189254</v>
      </c>
    </row>
    <row spans="1:6" r="10">
      <c t="s" s="4" r="A10">
        <v>101</v>
      </c>
      <c t="n" s="5" r="B10">
        <v>10413399</v>
      </c>
      <c t="n" s="5" r="D10">
        <v>10413399</v>
      </c>
      <c t="n" s="5" r="F10">
        <v>11396455</v>
      </c>
    </row>
    <row spans="1:6" r="11">
      <c t="s" s="4" r="A11">
        <v>104</v>
      </c>
      <c t="n" s="5" r="B11">
        <v>26488</v>
      </c>
      <c t="n" s="5" r="D11">
        <v>26488</v>
      </c>
      <c t="n" s="5" r="F11">
        <v>4088</v>
      </c>
    </row>
    <row spans="1:6" r="12">
      <c t="s" s="4" r="A12">
        <v>107</v>
      </c>
      <c t="n" s="5" r="B12">
        <v>253941</v>
      </c>
      <c t="n" s="5" r="D12">
        <v>253941</v>
      </c>
      <c t="n" s="5" r="F12">
        <v>178685</v>
      </c>
    </row>
    <row spans="1:6" r="13">
      <c t="s" s="4" r="A13">
        <v>111</v>
      </c>
      <c t="n" s="5" r="B13">
        <v>3459158</v>
      </c>
      <c t="n" s="5" r="D13">
        <v>3459158</v>
      </c>
      <c t="n" s="5" r="F13">
        <v>3490897</v>
      </c>
    </row>
    <row spans="1:6" r="14">
      <c t="s" s="4" r="A14">
        <v>115</v>
      </c>
      <c t="n" s="5" r="B14">
        <v>64142</v>
      </c>
      <c t="n" s="5" r="D14">
        <v>64142</v>
      </c>
      <c t="n" s="5" r="F14">
        <v>64917</v>
      </c>
    </row>
    <row spans="1:6" r="15">
      <c t="s" s="4" r="A15">
        <v>366</v>
      </c>
    </row>
    <row spans="1:6" r="16">
      <c t="s" s="3" r="A16">
        <v>361</v>
      </c>
    </row>
    <row spans="1:6" r="17">
      <c t="s" s="4" r="A17">
        <v>362</v>
      </c>
      <c t="n" s="5" r="B17">
        <v>16000</v>
      </c>
      <c t="n" s="5" r="C17">
        <v>16000</v>
      </c>
      <c t="n" s="5" r="D17">
        <v>48000</v>
      </c>
      <c t="n" s="5" r="E17">
        <v>48000</v>
      </c>
    </row>
    <row spans="1:6" r="18">
      <c t="s" s="4" r="A18">
        <v>363</v>
      </c>
      <c t="n" s="5" r="B18">
        <v>2000</v>
      </c>
      <c t="n" s="7" r="C18">
        <v>3000</v>
      </c>
      <c t="n" s="5" r="D18">
        <v>9000</v>
      </c>
      <c t="n" s="7" r="E18">
        <v>9000</v>
      </c>
    </row>
    <row spans="1:6" r="19">
      <c t="s" s="4" r="A19">
        <v>364</v>
      </c>
      <c t="n" s="5" r="B19">
        <v>528</v>
      </c>
      <c t="n" s="5" r="D19">
        <v>528</v>
      </c>
      <c t="n" s="5" r="F19">
        <v>999</v>
      </c>
    </row>
    <row spans="1:6" r="20">
      <c t="s" s="4" r="A20">
        <v>86</v>
      </c>
      <c t="n" s="5" r="B20">
        <v>3734</v>
      </c>
      <c t="n" s="5" r="D20">
        <v>3734</v>
      </c>
      <c t="n" s="5" r="F20">
        <v>2869</v>
      </c>
    </row>
    <row spans="1:6" r="21">
      <c t="s" s="4" r="A21">
        <v>97</v>
      </c>
      <c t="n" s="5" r="B21">
        <v>95601</v>
      </c>
      <c t="n" s="5" r="D21">
        <v>95601</v>
      </c>
      <c t="n" s="5" r="F21">
        <v>103500</v>
      </c>
    </row>
    <row spans="1:6" r="22">
      <c t="s" s="4" r="A22">
        <v>365</v>
      </c>
      <c t="n" s="5" r="B22">
        <v>256</v>
      </c>
      <c t="n" s="5" r="D22">
        <v>256</v>
      </c>
      <c t="n" s="5" r="F22">
        <v>124</v>
      </c>
    </row>
    <row spans="1:6" r="23">
      <c t="s" s="4" r="A23">
        <v>101</v>
      </c>
      <c t="n" s="5" r="B23">
        <v>100119</v>
      </c>
      <c t="n" s="5" r="D23">
        <v>100119</v>
      </c>
      <c t="n" s="5" r="F23">
        <v>107492</v>
      </c>
    </row>
    <row spans="1:6" r="24">
      <c t="s" s="4" r="A24">
        <v>104</v>
      </c>
      <c t="n" s="5" r="B24">
        <v>4036</v>
      </c>
      <c t="n" s="5" r="D24">
        <v>4036</v>
      </c>
      <c t="n" s="5" r="F24">
        <v>4034</v>
      </c>
    </row>
    <row spans="1:6" r="25">
      <c t="s" s="4" r="A25">
        <v>107</v>
      </c>
      <c t="n" s="5" r="B25">
        <v>4086</v>
      </c>
      <c t="n" s="5" r="D25">
        <v>4086</v>
      </c>
      <c t="n" s="5" r="F25">
        <v>6552</v>
      </c>
    </row>
    <row spans="1:6" r="26">
      <c t="s" s="4" r="A26">
        <v>111</v>
      </c>
      <c t="n" s="5" r="B26">
        <v>15840</v>
      </c>
      <c t="n" s="5" r="D26">
        <v>15840</v>
      </c>
      <c t="n" s="5" r="F26">
        <v>19880</v>
      </c>
    </row>
    <row spans="1:6" r="27">
      <c t="s" s="4" r="A27">
        <v>115</v>
      </c>
      <c t="n" s="5" r="B27">
        <v>0</v>
      </c>
      <c t="n" s="5" r="D27">
        <v>0</v>
      </c>
      <c t="n" s="5" r="F27">
        <v>157</v>
      </c>
    </row>
    <row spans="1:6" r="28">
      <c t="s" s="4" r="A28">
        <v>367</v>
      </c>
      <c t="n" s="7" r="B28">
        <v>23962</v>
      </c>
      <c t="n" s="7" r="D28">
        <v>23962</v>
      </c>
      <c t="n" s="7" r="F28">
        <v>3062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7"/>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6"/>
  </cols>
  <sheetData>
    <row spans="1:7" r="1">
      <c t="s" s="1" r="A1">
        <v>368</v>
      </c>
      <c t="s" s="2" r="B1">
        <v>369</v>
      </c>
      <c t="s" s="2" r="C1">
        <v>370</v>
      </c>
      <c t="s" s="2" r="D1">
        <v>371</v>
      </c>
      <c t="s" s="2" r="E1">
        <v>370</v>
      </c>
      <c t="s" s="2" r="F1">
        <v>371</v>
      </c>
      <c t="s" s="2" r="G1">
        <v>372</v>
      </c>
    </row>
    <row spans="1:7" r="2">
      <c t="s" s="3" r="A2">
        <v>373</v>
      </c>
    </row>
    <row spans="1:7" r="3">
      <c t="s" s="4" r="A3">
        <v>374</v>
      </c>
      <c t="n" s="7" r="B3">
        <v>275000</v>
      </c>
    </row>
    <row spans="1:7" r="4">
      <c t="s" s="4" r="A4">
        <v>375</v>
      </c>
      <c t="n" s="7" r="E4">
        <v>1107302</v>
      </c>
      <c t="n" s="7" r="F4">
        <v>297783</v>
      </c>
    </row>
    <row spans="1:7" r="5">
      <c t="s" s="4" r="A5">
        <v>376</v>
      </c>
      <c t="n" s="7" r="D5">
        <v>17000</v>
      </c>
      <c t="n" s="5" r="F5">
        <v>23000</v>
      </c>
    </row>
    <row spans="1:7" r="6">
      <c t="s" s="4" r="A6">
        <v>377</v>
      </c>
    </row>
    <row spans="1:7" r="7">
      <c t="s" s="3" r="A7">
        <v>373</v>
      </c>
    </row>
    <row spans="1:7" r="8">
      <c t="s" s="4" r="A8">
        <v>378</v>
      </c>
      <c t="n" s="7" r="C8">
        <v>500</v>
      </c>
      <c t="n" s="5" r="D8">
        <v>6000</v>
      </c>
      <c t="n" s="5" r="E8">
        <v>2000</v>
      </c>
      <c t="n" s="5" r="F8">
        <v>6000</v>
      </c>
    </row>
    <row spans="1:7" r="9">
      <c t="s" s="4" r="A9">
        <v>379</v>
      </c>
      <c t="n" s="7" r="C9">
        <v>200</v>
      </c>
      <c t="n" s="5" r="D9">
        <v>1000</v>
      </c>
      <c t="n" s="7" r="E9">
        <v>1000</v>
      </c>
      <c t="n" s="5" r="F9">
        <v>1000</v>
      </c>
    </row>
    <row spans="1:7" r="10">
      <c t="s" s="4" r="A10">
        <v>380</v>
      </c>
    </row>
    <row spans="1:7" r="11">
      <c t="s" s="3" r="A11">
        <v>373</v>
      </c>
    </row>
    <row spans="1:7" r="12">
      <c t="s" s="4" r="A12">
        <v>375</v>
      </c>
      <c t="n" s="5" r="B12">
        <v>275000</v>
      </c>
    </row>
    <row spans="1:7" r="13">
      <c t="s" s="4" r="A13">
        <v>381</v>
      </c>
    </row>
    <row spans="1:7" r="14">
      <c t="s" s="3" r="A14">
        <v>373</v>
      </c>
    </row>
    <row spans="1:7" r="15">
      <c t="s" s="4" r="A15">
        <v>382</v>
      </c>
      <c t="n" s="7" r="D15">
        <v>4000</v>
      </c>
      <c t="n" s="7" r="F15">
        <v>24000</v>
      </c>
    </row>
    <row spans="1:7" r="16">
      <c t="s" s="4" r="A16">
        <v>383</v>
      </c>
    </row>
    <row spans="1:7" r="17">
      <c t="s" s="3" r="A17">
        <v>373</v>
      </c>
    </row>
    <row spans="1:7" r="18">
      <c t="s" s="4" r="A18">
        <v>384</v>
      </c>
      <c t="n" s="5" r="G18">
        <v>2</v>
      </c>
    </row>
    <row spans="1:7" r="19">
      <c t="s" s="4" r="A19">
        <v>385</v>
      </c>
    </row>
    <row spans="1:7" r="20">
      <c t="s" s="3" r="A20">
        <v>373</v>
      </c>
    </row>
    <row spans="1:7" r="21">
      <c t="s" s="4" r="A21">
        <v>386</v>
      </c>
      <c t="s" s="4" r="G21">
        <v>387</v>
      </c>
    </row>
    <row spans="1:7" r="22">
      <c t="s" s="4" r="A22">
        <v>388</v>
      </c>
    </row>
    <row spans="1:7" r="23">
      <c t="s" s="3" r="A23">
        <v>373</v>
      </c>
    </row>
    <row spans="1:7" r="24">
      <c t="s" s="4" r="A24">
        <v>386</v>
      </c>
      <c t="s" s="4" r="G24">
        <v>389</v>
      </c>
    </row>
    <row spans="1:7" r="25">
      <c t="s" s="4" r="A25">
        <v>390</v>
      </c>
    </row>
    <row spans="1:7" r="26">
      <c t="s" s="3" r="A26">
        <v>373</v>
      </c>
    </row>
    <row spans="1:7" r="27">
      <c t="s" s="4" r="A27">
        <v>391</v>
      </c>
      <c t="n" s="7" r="B27">
        <v>35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G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392</v>
      </c>
      <c t="s" s="2" r="C1">
        <v>393</v>
      </c>
      <c t="s" s="2" r="D1">
        <v>2</v>
      </c>
      <c t="s" s="2" r="E1">
        <v>28</v>
      </c>
      <c t="s" s="2" r="F1">
        <v>2</v>
      </c>
      <c t="s" s="2" r="G1">
        <v>28</v>
      </c>
    </row>
    <row spans="1:7" r="2">
      <c t="s" s="3" r="A2">
        <v>373</v>
      </c>
    </row>
    <row spans="1:7" r="3">
      <c t="s" s="4" r="A3">
        <v>362</v>
      </c>
      <c t="n" s="7" r="E3">
        <v>144890</v>
      </c>
      <c t="n" s="7" r="G3">
        <v>970501</v>
      </c>
    </row>
    <row spans="1:7" r="4">
      <c t="s" s="4" r="A4">
        <v>394</v>
      </c>
      <c t="n" s="5" r="E4">
        <v>-14503</v>
      </c>
      <c t="n" s="5" r="G4">
        <v>38712</v>
      </c>
    </row>
    <row spans="1:7" r="5">
      <c t="s" s="4" r="A5">
        <v>395</v>
      </c>
      <c t="n" s="5" r="E5">
        <v>3</v>
      </c>
      <c t="n" s="5" r="G5">
        <v>-626</v>
      </c>
    </row>
    <row spans="1:7" r="6">
      <c t="s" s="4" r="A6">
        <v>44</v>
      </c>
      <c t="s" s="4" r="B6">
        <v>152</v>
      </c>
      <c t="n" s="5" r="E6">
        <v>-1227</v>
      </c>
      <c t="n" s="5" r="G6">
        <v>-6837</v>
      </c>
    </row>
    <row spans="1:7" r="7">
      <c t="s" s="4" r="A7">
        <v>396</v>
      </c>
      <c t="s" s="4" r="B7">
        <v>397</v>
      </c>
      <c t="n" s="5" r="E7">
        <v>0</v>
      </c>
      <c t="n" s="5" r="G7">
        <v>1484</v>
      </c>
    </row>
    <row spans="1:7" r="8">
      <c t="s" s="4" r="A8">
        <v>48</v>
      </c>
      <c t="n" s="5" r="E8">
        <v>-1</v>
      </c>
      <c t="n" s="5" r="G8">
        <v>-9</v>
      </c>
    </row>
    <row spans="1:7" r="9">
      <c t="s" s="4" r="A9">
        <v>398</v>
      </c>
      <c t="n" s="5" r="E9">
        <v>-15728</v>
      </c>
      <c t="n" s="5" r="G9">
        <v>32724</v>
      </c>
    </row>
    <row spans="1:7" r="10">
      <c t="s" s="4" r="A10">
        <v>399</v>
      </c>
      <c t="s" s="4" r="B10">
        <v>400</v>
      </c>
      <c t="n" s="5" r="E10">
        <v>-839</v>
      </c>
      <c t="n" s="5" r="G10">
        <v>19172</v>
      </c>
    </row>
    <row spans="1:7" r="11">
      <c t="s" s="4" r="A11">
        <v>401</v>
      </c>
      <c t="n" s="7" r="D11">
        <v>0</v>
      </c>
      <c t="n" s="5" r="E11">
        <v>-14889</v>
      </c>
      <c t="n" s="7" r="F11">
        <v>0</v>
      </c>
      <c t="n" s="5" r="G11">
        <v>13552</v>
      </c>
    </row>
    <row spans="1:7" r="12">
      <c t="s" s="4" r="A12">
        <v>374</v>
      </c>
      <c t="n" s="7" r="C12">
        <v>275000</v>
      </c>
    </row>
    <row spans="1:7" r="13">
      <c t="s" s="4" r="A13">
        <v>375</v>
      </c>
      <c t="n" s="7" r="F13">
        <v>1107302</v>
      </c>
      <c t="n" s="5" r="G13">
        <v>297783</v>
      </c>
    </row>
    <row spans="1:7" r="14">
      <c t="s" s="4" r="A14">
        <v>402</v>
      </c>
      <c t="n" s="5" r="E14">
        <v>1000</v>
      </c>
      <c t="n" s="5" r="G14">
        <v>7000</v>
      </c>
    </row>
    <row spans="1:7" r="15">
      <c t="s" s="4" r="A15">
        <v>396</v>
      </c>
      <c t="s" s="4" r="B15">
        <v>397</v>
      </c>
      <c t="n" s="7" r="E15">
        <v>0</v>
      </c>
      <c t="n" s="7" r="G15">
        <v>1484</v>
      </c>
    </row>
    <row spans="1:7" r="16">
      <c t="s" s="4" r="A16">
        <v>403</v>
      </c>
      <c t="s" s="4" r="E16">
        <v>404</v>
      </c>
    </row>
    <row spans="1:7" r="17">
      <c t="s" s="4" r="A17">
        <v>405</v>
      </c>
      <c t="s" s="4" r="E17">
        <v>406</v>
      </c>
      <c t="s" s="4" r="G17">
        <v>407</v>
      </c>
    </row>
    <row spans="1:7" r="18">
      <c t="s" s="4" r="A18">
        <v>408</v>
      </c>
      <c t="s" s="4" r="F18">
        <v>409</v>
      </c>
      <c t="s" s="4" r="G18">
        <v>409</v>
      </c>
    </row>
    <row spans="1:7" r="19">
      <c t="s" s="4" r="A19">
        <v>410</v>
      </c>
    </row>
    <row spans="1:7" r="20">
      <c t="s" s="3" r="A20">
        <v>373</v>
      </c>
    </row>
    <row spans="1:7" r="21">
      <c t="s" s="4" r="A21">
        <v>391</v>
      </c>
      <c t="n" s="5" r="C21">
        <v>350000</v>
      </c>
    </row>
    <row spans="1:7" r="22">
      <c t="s" s="4" r="A22">
        <v>411</v>
      </c>
    </row>
    <row spans="1:7" r="23">
      <c t="s" s="3" r="A23">
        <v>373</v>
      </c>
    </row>
    <row spans="1:7" r="24">
      <c t="s" s="4" r="A24">
        <v>375</v>
      </c>
      <c t="n" s="7" r="C24">
        <v>275000</v>
      </c>
    </row>
    <row spans="1:7" r="25">
      <c t="n" r="A25"/>
    </row>
    <row spans="1:7" r="26">
      <c t="s" s="4" r="A26">
        <v>152</v>
      </c>
      <c t="s" s="4" r="B26">
        <v>412</v>
      </c>
    </row>
    <row spans="1:7" r="27">
      <c t="s" s="4" r="A27">
        <v>397</v>
      </c>
      <c t="s" s="4" r="B27">
        <v>413</v>
      </c>
    </row>
    <row spans="1:7" r="28">
      <c t="s" s="4" r="A28">
        <v>400</v>
      </c>
      <c t="s" s="4" r="B28">
        <v>414</v>
      </c>
    </row>
  </sheetData>
  <mergeCells count="5">
    <mergeCell ref="A1:B1"/>
    <mergeCell ref="A25:F25"/>
    <mergeCell ref="B26:F26"/>
    <mergeCell ref="B27:F27"/>
    <mergeCell ref="B28:F28"/>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72"/>
  <sheetViews>
    <sheetView workbookViewId="0">
      <selection activeCell="A1" sqref="A1"/>
    </sheetView>
  </sheetViews>
  <sheetFormatPr baseColWidth="10" defaultRowHeight="15"/>
  <cols>
    <col customWidth="1" max="1" min="1" width="80"/>
    <col customWidth="1" max="2" min="2" width="39"/>
    <col customWidth="1" max="3" min="3" width="40"/>
    <col customWidth="1" max="4" min="4" width="56"/>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415</v>
      </c>
      <c t="s" s="2" r="B1">
        <v>416</v>
      </c>
      <c t="s" s="2" r="C1">
        <v>417</v>
      </c>
      <c t="s" s="2" r="D1">
        <v>418</v>
      </c>
      <c t="s" s="2" r="E1">
        <v>419</v>
      </c>
      <c t="s" s="2" r="F1">
        <v>420</v>
      </c>
      <c t="s" s="2" r="G1">
        <v>421</v>
      </c>
      <c t="s" s="2" r="H1">
        <v>422</v>
      </c>
      <c t="s" s="2" r="I1">
        <v>370</v>
      </c>
      <c t="s" s="2" r="J1">
        <v>371</v>
      </c>
      <c t="s" s="2" r="K1">
        <v>423</v>
      </c>
    </row>
    <row spans="1:11" r="2">
      <c t="s" s="3" r="A2">
        <v>424</v>
      </c>
    </row>
    <row spans="1:11" r="3">
      <c t="s" s="4" r="A3">
        <v>425</v>
      </c>
      <c t="n" s="7" r="I3">
        <v>75000</v>
      </c>
      <c t="n" s="7" r="J3">
        <v>261584</v>
      </c>
    </row>
    <row spans="1:11" r="4">
      <c t="s" s="4" r="A4">
        <v>96</v>
      </c>
      <c t="n" s="5" r="I4">
        <v>3945265</v>
      </c>
      <c t="n" s="7" r="K4">
        <v>3918136</v>
      </c>
    </row>
    <row spans="1:11" r="5">
      <c t="s" s="4" r="A5">
        <v>426</v>
      </c>
    </row>
    <row spans="1:11" r="6">
      <c t="s" s="3" r="A6">
        <v>424</v>
      </c>
    </row>
    <row spans="1:11" r="7">
      <c t="s" s="4" r="A7">
        <v>425</v>
      </c>
      <c t="n" s="7" r="G7">
        <v>69891</v>
      </c>
    </row>
    <row spans="1:11" r="8">
      <c t="s" s="4" r="A8">
        <v>427</v>
      </c>
      <c t="n" s="7" r="I8">
        <v>2000</v>
      </c>
    </row>
    <row spans="1:11" r="9">
      <c t="s" s="4" r="A9">
        <v>428</v>
      </c>
      <c t="s" s="4" r="G9">
        <v>429</v>
      </c>
    </row>
    <row spans="1:11" r="10">
      <c t="s" s="4" r="A10">
        <v>430</v>
      </c>
      <c t="n" s="7" r="G10">
        <v>39343</v>
      </c>
    </row>
    <row spans="1:11" r="11">
      <c t="s" s="4" r="A11">
        <v>96</v>
      </c>
      <c t="n" s="7" r="G11">
        <v>30548</v>
      </c>
    </row>
    <row spans="1:11" r="12">
      <c t="s" s="4" r="A12">
        <v>431</v>
      </c>
    </row>
    <row spans="1:11" r="13">
      <c t="s" s="3" r="A13">
        <v>424</v>
      </c>
    </row>
    <row spans="1:11" r="14">
      <c t="s" s="4" r="A14">
        <v>425</v>
      </c>
      <c t="n" s="7" r="B14">
        <v>18000</v>
      </c>
    </row>
    <row spans="1:11" r="15">
      <c t="s" s="4" r="A15">
        <v>96</v>
      </c>
      <c t="n" s="7" r="B15">
        <v>12000</v>
      </c>
    </row>
    <row spans="1:11" r="16">
      <c t="s" s="4" r="A16">
        <v>432</v>
      </c>
      <c t="n" s="5" r="B16">
        <v>500</v>
      </c>
    </row>
    <row spans="1:11" r="17">
      <c t="s" s="4" r="A17">
        <v>433</v>
      </c>
      <c t="n" s="7" r="B17">
        <v>9000</v>
      </c>
    </row>
    <row spans="1:11" r="18">
      <c t="s" s="4" r="A18">
        <v>434</v>
      </c>
      <c t="n" s="7" r="B18">
        <v>2000</v>
      </c>
    </row>
    <row spans="1:11" r="19">
      <c t="s" s="4" r="A19">
        <v>435</v>
      </c>
    </row>
    <row spans="1:11" r="20">
      <c t="s" s="3" r="A20">
        <v>424</v>
      </c>
    </row>
    <row spans="1:11" r="21">
      <c t="s" s="4" r="A21">
        <v>425</v>
      </c>
      <c t="n" s="7" r="C21">
        <v>49000</v>
      </c>
    </row>
    <row spans="1:11" r="22">
      <c t="s" s="4" r="A22">
        <v>430</v>
      </c>
      <c t="n" s="5" r="C22">
        <v>300</v>
      </c>
    </row>
    <row spans="1:11" r="23">
      <c t="s" s="4" r="A23">
        <v>96</v>
      </c>
      <c t="n" s="5" r="C23">
        <v>23000</v>
      </c>
    </row>
    <row spans="1:11" r="24">
      <c t="s" s="4" r="A24">
        <v>433</v>
      </c>
      <c t="n" s="7" r="C24">
        <v>26000</v>
      </c>
    </row>
    <row spans="1:11" r="25">
      <c t="s" s="4" r="A25">
        <v>436</v>
      </c>
      <c t="n" s="5" r="C25">
        <v>300000</v>
      </c>
    </row>
    <row spans="1:11" r="26">
      <c t="s" s="4" r="A26">
        <v>437</v>
      </c>
      <c t="n" s="11" r="C26">
        <v>1.5</v>
      </c>
    </row>
    <row spans="1:11" r="27">
      <c t="s" s="4" r="A27">
        <v>438</v>
      </c>
      <c t="s" s="4" r="C27">
        <v>439</v>
      </c>
    </row>
    <row spans="1:11" r="28">
      <c t="s" s="4" r="A28">
        <v>440</v>
      </c>
    </row>
    <row spans="1:11" r="29">
      <c t="s" s="3" r="A29">
        <v>424</v>
      </c>
    </row>
    <row spans="1:11" r="30">
      <c t="s" s="4" r="A30">
        <v>425</v>
      </c>
      <c t="n" s="7" r="D30">
        <v>21000</v>
      </c>
    </row>
    <row spans="1:11" r="31">
      <c t="s" s="4" r="A31">
        <v>96</v>
      </c>
      <c t="n" s="5" r="D31">
        <v>16000</v>
      </c>
    </row>
    <row spans="1:11" r="32">
      <c t="s" s="4" r="A32">
        <v>433</v>
      </c>
      <c t="n" s="5" r="D32">
        <v>14000</v>
      </c>
    </row>
    <row spans="1:11" r="33">
      <c t="s" s="4" r="A33">
        <v>434</v>
      </c>
      <c t="n" s="5" r="D33">
        <v>3000</v>
      </c>
    </row>
    <row spans="1:11" r="34">
      <c t="s" s="4" r="A34">
        <v>441</v>
      </c>
      <c t="n" s="5" r="D34">
        <v>27000</v>
      </c>
    </row>
    <row spans="1:11" r="35">
      <c t="s" s="4" r="A35">
        <v>442</v>
      </c>
      <c t="n" s="5" r="D35">
        <v>6000</v>
      </c>
    </row>
    <row spans="1:11" r="36">
      <c t="s" s="4" r="A36">
        <v>443</v>
      </c>
      <c t="n" s="7" r="D36">
        <v>8000</v>
      </c>
    </row>
    <row spans="1:11" r="37">
      <c t="s" s="4" r="A37">
        <v>444</v>
      </c>
      <c t="n" s="7" r="H37">
        <v>4000</v>
      </c>
    </row>
    <row spans="1:11" r="38">
      <c t="s" s="4" r="A38">
        <v>445</v>
      </c>
      <c t="n" s="5" r="D38">
        <v>16</v>
      </c>
    </row>
    <row spans="1:11" r="39">
      <c t="s" s="4" r="A39">
        <v>446</v>
      </c>
      <c t="n" s="5" r="D39">
        <v>1600</v>
      </c>
    </row>
    <row spans="1:11" r="40">
      <c t="s" s="4" r="A40">
        <v>447</v>
      </c>
      <c t="n" s="5" r="D40">
        <v>58</v>
      </c>
    </row>
    <row spans="1:11" r="41">
      <c t="s" s="4" r="A41">
        <v>448</v>
      </c>
    </row>
    <row spans="1:11" r="42">
      <c t="s" s="3" r="A42">
        <v>424</v>
      </c>
    </row>
    <row spans="1:11" r="43">
      <c t="s" s="4" r="A43">
        <v>425</v>
      </c>
      <c t="n" s="7" r="F43">
        <v>158000</v>
      </c>
    </row>
    <row spans="1:11" r="44">
      <c t="s" s="4" r="A44">
        <v>96</v>
      </c>
      <c t="n" s="5" r="F44">
        <v>66000</v>
      </c>
    </row>
    <row spans="1:11" r="45">
      <c t="s" s="4" r="A45">
        <v>433</v>
      </c>
      <c t="n" s="5" r="F45">
        <v>113000</v>
      </c>
    </row>
    <row spans="1:11" r="46">
      <c t="s" s="4" r="A46">
        <v>434</v>
      </c>
      <c t="n" s="7" r="F46">
        <v>21000</v>
      </c>
    </row>
    <row spans="1:11" r="47">
      <c t="s" s="4" r="A47">
        <v>449</v>
      </c>
    </row>
    <row spans="1:11" r="48">
      <c t="s" s="3" r="A48">
        <v>424</v>
      </c>
    </row>
    <row spans="1:11" r="49">
      <c t="s" s="4" r="A49">
        <v>425</v>
      </c>
      <c t="n" s="7" r="J49">
        <v>2000</v>
      </c>
    </row>
    <row spans="1:11" r="50">
      <c t="s" s="4" r="A50">
        <v>450</v>
      </c>
    </row>
    <row spans="1:11" r="51">
      <c t="s" s="3" r="A51">
        <v>424</v>
      </c>
    </row>
    <row spans="1:11" r="52">
      <c t="s" s="4" r="A52">
        <v>425</v>
      </c>
      <c t="n" s="7" r="E52">
        <v>29000</v>
      </c>
    </row>
    <row spans="1:11" r="53">
      <c t="s" s="4" r="A53">
        <v>451</v>
      </c>
    </row>
    <row spans="1:11" r="54">
      <c t="s" s="3" r="A54">
        <v>424</v>
      </c>
    </row>
    <row spans="1:11" r="55">
      <c t="s" s="4" r="A55">
        <v>428</v>
      </c>
      <c t="s" s="4" r="G55">
        <v>452</v>
      </c>
    </row>
    <row spans="1:11" r="56">
      <c t="s" s="4" r="A56">
        <v>433</v>
      </c>
      <c t="n" s="7" r="G56">
        <v>17000</v>
      </c>
    </row>
    <row spans="1:11" r="57">
      <c t="s" s="4" r="A57">
        <v>453</v>
      </c>
    </row>
    <row spans="1:11" r="58">
      <c t="s" s="3" r="A58">
        <v>424</v>
      </c>
    </row>
    <row spans="1:11" r="59">
      <c t="s" s="4" r="A59">
        <v>428</v>
      </c>
      <c t="s" s="4" r="G59">
        <v>454</v>
      </c>
    </row>
    <row spans="1:11" r="60">
      <c t="s" s="4" r="A60">
        <v>433</v>
      </c>
      <c t="n" s="7" r="G60">
        <v>13900</v>
      </c>
    </row>
    <row spans="1:11" r="61">
      <c t="s" s="4" r="A61">
        <v>455</v>
      </c>
    </row>
    <row spans="1:11" r="62">
      <c t="s" s="3" r="A62">
        <v>424</v>
      </c>
    </row>
    <row spans="1:11" r="63">
      <c t="s" s="4" r="A63">
        <v>428</v>
      </c>
      <c t="s" s="4" r="G63">
        <v>456</v>
      </c>
    </row>
    <row spans="1:11" r="64">
      <c t="s" s="4" r="A64">
        <v>433</v>
      </c>
      <c t="n" s="7" r="G64">
        <v>6900</v>
      </c>
    </row>
    <row spans="1:11" r="65">
      <c t="s" s="4" r="A65">
        <v>457</v>
      </c>
    </row>
    <row spans="1:11" r="66">
      <c t="s" s="3" r="A66">
        <v>424</v>
      </c>
    </row>
    <row spans="1:11" r="67">
      <c t="s" s="4" r="A67">
        <v>428</v>
      </c>
      <c t="s" s="4" r="G67">
        <v>439</v>
      </c>
    </row>
    <row spans="1:11" r="68">
      <c t="s" s="4" r="A68">
        <v>433</v>
      </c>
      <c t="n" s="7" r="G68">
        <v>5200</v>
      </c>
    </row>
    <row spans="1:11" r="69">
      <c t="s" s="4" r="A69">
        <v>458</v>
      </c>
    </row>
    <row spans="1:11" r="70">
      <c t="s" s="3" r="A70">
        <v>424</v>
      </c>
    </row>
    <row spans="1:11" r="71">
      <c t="s" s="4" r="A71">
        <v>428</v>
      </c>
      <c t="s" s="4" r="G71">
        <v>387</v>
      </c>
    </row>
    <row spans="1:11" r="72">
      <c t="s" s="4" r="A72">
        <v>433</v>
      </c>
      <c t="n" s="7" r="G72">
        <v>1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6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t="s" s="1" r="A1">
        <v>459</v>
      </c>
      <c t="s" s="2" r="B1">
        <v>460</v>
      </c>
      <c t="s" s="2" r="C1">
        <v>1</v>
      </c>
    </row>
    <row spans="1:5" r="2">
      <c t="s" s="2" r="B2">
        <v>461</v>
      </c>
      <c t="s" s="2" r="C2">
        <v>2</v>
      </c>
      <c t="s" s="2" r="D2">
        <v>28</v>
      </c>
      <c t="s" s="2" r="E2">
        <v>81</v>
      </c>
    </row>
    <row spans="1:5" r="3">
      <c t="s" s="3" r="A3">
        <v>424</v>
      </c>
    </row>
    <row spans="1:5" r="4">
      <c t="s" s="4" r="A4">
        <v>425</v>
      </c>
      <c t="n" s="7" r="C4">
        <v>75000</v>
      </c>
      <c t="n" s="7" r="D4">
        <v>261584</v>
      </c>
    </row>
    <row spans="1:5" r="5">
      <c t="s" s="4" r="A5">
        <v>96</v>
      </c>
      <c t="n" s="7" r="C5">
        <v>3945265</v>
      </c>
      <c t="n" s="7" r="E5">
        <v>3918136</v>
      </c>
    </row>
    <row spans="1:5" r="6">
      <c t="s" s="4" r="A6">
        <v>426</v>
      </c>
    </row>
    <row spans="1:5" r="7">
      <c t="s" s="3" r="A7">
        <v>424</v>
      </c>
    </row>
    <row spans="1:5" r="8">
      <c t="s" s="4" r="A8">
        <v>462</v>
      </c>
      <c t="n" s="7" r="B8">
        <v>71810</v>
      </c>
    </row>
    <row spans="1:5" r="9">
      <c t="s" s="4" r="A9">
        <v>463</v>
      </c>
      <c t="n" s="5" r="B9">
        <v>-1919</v>
      </c>
    </row>
    <row spans="1:5" r="10">
      <c t="s" s="4" r="A10">
        <v>425</v>
      </c>
      <c t="n" s="5" r="B10">
        <v>69891</v>
      </c>
    </row>
    <row spans="1:5" r="11">
      <c t="s" s="4" r="A11">
        <v>84</v>
      </c>
      <c t="n" s="5" r="B11">
        <v>404</v>
      </c>
    </row>
    <row spans="1:5" r="12">
      <c t="s" s="4" r="A12">
        <v>464</v>
      </c>
      <c t="n" s="5" r="B12">
        <v>2481</v>
      </c>
    </row>
    <row spans="1:5" r="13">
      <c t="s" s="4" r="A13">
        <v>465</v>
      </c>
      <c t="n" s="5" r="B13">
        <v>805</v>
      </c>
    </row>
    <row spans="1:5" r="14">
      <c t="s" s="4" r="A14">
        <v>466</v>
      </c>
      <c t="n" s="5" r="B14">
        <v>3816</v>
      </c>
    </row>
    <row spans="1:5" r="15">
      <c t="s" s="4" r="A15">
        <v>467</v>
      </c>
      <c t="n" s="5" r="B15">
        <v>157</v>
      </c>
    </row>
    <row spans="1:5" r="16">
      <c t="s" s="4" r="A16">
        <v>468</v>
      </c>
      <c t="n" s="5" r="B16">
        <v>-1507</v>
      </c>
    </row>
    <row spans="1:5" r="17">
      <c t="s" s="4" r="A17">
        <v>108</v>
      </c>
      <c t="n" s="5" r="B17">
        <v>-339</v>
      </c>
    </row>
    <row spans="1:5" r="18">
      <c t="s" s="4" r="A18">
        <v>469</v>
      </c>
      <c t="n" s="5" r="B18">
        <v>-10097</v>
      </c>
    </row>
    <row spans="1:5" r="19">
      <c t="s" s="4" r="A19">
        <v>470</v>
      </c>
      <c t="n" s="5" r="B19">
        <v>-477</v>
      </c>
    </row>
    <row spans="1:5" r="20">
      <c t="s" s="4" r="A20">
        <v>430</v>
      </c>
      <c t="n" s="5" r="B20">
        <v>39343</v>
      </c>
    </row>
    <row spans="1:5" r="21">
      <c t="s" s="4" r="A21">
        <v>96</v>
      </c>
      <c t="n" s="5" r="B21">
        <v>30548</v>
      </c>
    </row>
    <row spans="1:5" r="22">
      <c t="s" s="4" r="A22">
        <v>471</v>
      </c>
      <c t="n" s="7" r="B22">
        <v>69891</v>
      </c>
    </row>
    <row spans="1:5" r="23">
      <c t="s" s="4" r="A23">
        <v>428</v>
      </c>
      <c t="s" s="4" r="B23">
        <v>429</v>
      </c>
    </row>
    <row spans="1:5" r="24">
      <c t="s" s="4" r="A24">
        <v>451</v>
      </c>
    </row>
    <row spans="1:5" r="25">
      <c t="s" s="3" r="A25">
        <v>424</v>
      </c>
    </row>
    <row spans="1:5" r="26">
      <c t="s" s="4" r="A26">
        <v>433</v>
      </c>
      <c t="n" s="7" r="B26">
        <v>17000</v>
      </c>
    </row>
    <row spans="1:5" r="27">
      <c t="s" s="4" r="A27">
        <v>428</v>
      </c>
      <c t="s" s="4" r="B27">
        <v>452</v>
      </c>
    </row>
    <row spans="1:5" r="28">
      <c t="s" s="4" r="A28">
        <v>453</v>
      </c>
    </row>
    <row spans="1:5" r="29">
      <c t="s" s="3" r="A29">
        <v>424</v>
      </c>
    </row>
    <row spans="1:5" r="30">
      <c t="s" s="4" r="A30">
        <v>433</v>
      </c>
      <c t="n" s="7" r="B30">
        <v>13900</v>
      </c>
    </row>
    <row spans="1:5" r="31">
      <c t="s" s="4" r="A31">
        <v>428</v>
      </c>
      <c t="s" s="4" r="B31">
        <v>454</v>
      </c>
    </row>
    <row spans="1:5" r="32">
      <c t="s" s="4" r="A32">
        <v>455</v>
      </c>
    </row>
    <row spans="1:5" r="33">
      <c t="s" s="3" r="A33">
        <v>424</v>
      </c>
    </row>
    <row spans="1:5" r="34">
      <c t="s" s="4" r="A34">
        <v>433</v>
      </c>
      <c t="n" s="7" r="B34">
        <v>6900</v>
      </c>
    </row>
    <row spans="1:5" r="35">
      <c t="s" s="4" r="A35">
        <v>428</v>
      </c>
      <c t="s" s="4" r="B35">
        <v>456</v>
      </c>
    </row>
    <row spans="1:5" r="36">
      <c t="s" s="4" r="A36">
        <v>457</v>
      </c>
    </row>
    <row spans="1:5" r="37">
      <c t="s" s="3" r="A37">
        <v>424</v>
      </c>
    </row>
    <row spans="1:5" r="38">
      <c t="s" s="4" r="A38">
        <v>433</v>
      </c>
      <c t="n" s="7" r="B38">
        <v>5200</v>
      </c>
    </row>
    <row spans="1:5" r="39">
      <c t="s" s="4" r="A39">
        <v>428</v>
      </c>
      <c t="s" s="4" r="B39">
        <v>439</v>
      </c>
    </row>
    <row spans="1:5" r="40">
      <c t="s" s="4" r="A40">
        <v>458</v>
      </c>
    </row>
    <row spans="1:5" r="41">
      <c t="s" s="3" r="A41">
        <v>424</v>
      </c>
    </row>
    <row spans="1:5" r="42">
      <c t="s" s="4" r="A42">
        <v>433</v>
      </c>
      <c t="n" s="7" r="B42">
        <v>1100</v>
      </c>
    </row>
    <row spans="1:5" r="43">
      <c t="s" s="4" r="A43">
        <v>428</v>
      </c>
      <c t="s" s="4" r="B43">
        <v>387</v>
      </c>
    </row>
    <row spans="1:5" r="44">
      <c t="s" s="4" r="A44">
        <v>472</v>
      </c>
    </row>
    <row spans="1:5" r="45">
      <c t="s" s="3" r="A45">
        <v>424</v>
      </c>
    </row>
    <row spans="1:5" r="46">
      <c t="s" s="4" r="A46">
        <v>428</v>
      </c>
      <c t="s" s="4" r="B46">
        <v>473</v>
      </c>
    </row>
    <row spans="1:5" r="47">
      <c t="s" s="4" r="A47">
        <v>474</v>
      </c>
    </row>
    <row spans="1:5" r="48">
      <c t="s" s="3" r="A48">
        <v>424</v>
      </c>
    </row>
    <row spans="1:5" r="49">
      <c t="s" s="4" r="A49">
        <v>428</v>
      </c>
      <c t="s" s="4" r="B49">
        <v>389</v>
      </c>
    </row>
    <row spans="1:5" r="50">
      <c t="s" s="4" r="A50">
        <v>475</v>
      </c>
    </row>
    <row spans="1:5" r="51">
      <c t="s" s="3" r="A51">
        <v>424</v>
      </c>
    </row>
    <row spans="1:5" r="52">
      <c t="s" s="4" r="A52">
        <v>428</v>
      </c>
      <c t="s" s="4" r="B52">
        <v>476</v>
      </c>
    </row>
    <row spans="1:5" r="53">
      <c t="s" s="4" r="A53">
        <v>477</v>
      </c>
    </row>
    <row spans="1:5" r="54">
      <c t="s" s="3" r="A54">
        <v>424</v>
      </c>
    </row>
    <row spans="1:5" r="55">
      <c t="s" s="4" r="A55">
        <v>428</v>
      </c>
      <c t="s" s="4" r="B55">
        <v>478</v>
      </c>
    </row>
    <row spans="1:5" r="56">
      <c t="s" s="4" r="A56">
        <v>479</v>
      </c>
    </row>
    <row spans="1:5" r="57">
      <c t="s" s="3" r="A57">
        <v>424</v>
      </c>
    </row>
    <row spans="1:5" r="58">
      <c t="s" s="4" r="A58">
        <v>428</v>
      </c>
      <c t="s" s="4" r="B58">
        <v>478</v>
      </c>
    </row>
    <row spans="1:5" r="59">
      <c t="s" s="4" r="A59">
        <v>480</v>
      </c>
    </row>
    <row spans="1:5" r="60">
      <c t="s" s="3" r="A60">
        <v>424</v>
      </c>
    </row>
    <row spans="1:5" r="61">
      <c t="s" s="4" r="A61">
        <v>428</v>
      </c>
      <c t="s" s="4" r="B61">
        <v>38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481</v>
      </c>
      <c t="s" s="2" r="B1">
        <v>2</v>
      </c>
      <c t="s" s="2" r="C1">
        <v>81</v>
      </c>
    </row>
    <row spans="1:3" r="2">
      <c t="s" s="3" r="A2">
        <v>236</v>
      </c>
    </row>
    <row spans="1:3" r="3">
      <c t="s" s="4" r="A3">
        <v>98</v>
      </c>
      <c t="n" s="7" r="B3">
        <v>41008</v>
      </c>
      <c t="n" s="7" r="C3">
        <v>564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57"/>
    <col customWidth="1" max="2" min="2" width="21"/>
    <col customWidth="1" max="3" min="3" width="21"/>
    <col customWidth="1" max="4" min="4" width="21"/>
    <col customWidth="1" max="5" min="5" width="21"/>
  </cols>
  <sheetData>
    <row spans="1:5" r="1">
      <c t="s" s="1" r="A1">
        <v>482</v>
      </c>
      <c t="s" s="2" r="B1">
        <v>27</v>
      </c>
      <c t="s" s="2" r="C1">
        <v>1</v>
      </c>
    </row>
    <row spans="1:5" r="2">
      <c t="s" s="2" r="B2">
        <v>371</v>
      </c>
      <c t="s" s="2" r="C2">
        <v>370</v>
      </c>
      <c t="s" s="2" r="D2">
        <v>371</v>
      </c>
      <c t="s" s="2" r="E2">
        <v>423</v>
      </c>
    </row>
    <row spans="1:5" r="3">
      <c t="s" s="3" r="A3">
        <v>483</v>
      </c>
    </row>
    <row spans="1:5" r="4">
      <c t="s" s="4" r="A4">
        <v>98</v>
      </c>
      <c t="n" s="7" r="C4">
        <v>41008</v>
      </c>
      <c t="n" s="7" r="E4">
        <v>5645</v>
      </c>
    </row>
    <row spans="1:5" r="5">
      <c t="s" s="4" r="A5">
        <v>484</v>
      </c>
      <c t="n" s="7" r="B5">
        <v>2000</v>
      </c>
      <c t="n" s="7" r="D5">
        <v>3000</v>
      </c>
    </row>
    <row spans="1:5" r="6">
      <c t="s" s="4" r="A6">
        <v>485</v>
      </c>
      <c t="n" s="7" r="C6">
        <v>100</v>
      </c>
    </row>
    <row spans="1:5" r="7">
      <c t="s" s="4" r="A7">
        <v>486</v>
      </c>
      <c t="n" s="5" r="C7">
        <v>2</v>
      </c>
    </row>
    <row spans="1:5" r="8">
      <c t="s" s="4" r="A8">
        <v>487</v>
      </c>
      <c t="n" s="5" r="C8">
        <v>1</v>
      </c>
    </row>
    <row spans="1:5" r="9">
      <c t="s" s="4" r="A9">
        <v>488</v>
      </c>
    </row>
    <row spans="1:5" r="10">
      <c t="s" s="3" r="A10">
        <v>483</v>
      </c>
    </row>
    <row spans="1:5" r="11">
      <c t="s" s="4" r="A11">
        <v>98</v>
      </c>
      <c t="n" s="7" r="C11">
        <v>41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9</v>
      </c>
      <c t="s" s="2" r="B1">
        <v>1</v>
      </c>
    </row>
    <row spans="1:3" r="2">
      <c t="s" s="2" r="B2">
        <v>2</v>
      </c>
      <c t="s" s="2" r="C2">
        <v>81</v>
      </c>
    </row>
    <row spans="1:3" r="3">
      <c t="s" s="3" r="A3">
        <v>490</v>
      </c>
    </row>
    <row spans="1:3" r="4">
      <c t="s" s="4" r="A4">
        <v>491</v>
      </c>
      <c t="n" s="7" r="B4">
        <v>801400</v>
      </c>
      <c t="n" s="7" r="C4">
        <v>801400</v>
      </c>
    </row>
    <row spans="1:3" r="5">
      <c t="s" s="4" r="A5">
        <v>492</v>
      </c>
      <c t="n" s="5" r="B5">
        <v>2296033</v>
      </c>
      <c t="n" s="5" r="C5">
        <v>2397794</v>
      </c>
    </row>
    <row spans="1:3" r="6">
      <c t="s" s="4" r="A6">
        <v>96</v>
      </c>
      <c t="n" s="5" r="B6">
        <v>3945265</v>
      </c>
      <c t="n" s="5" r="C6">
        <v>3918136</v>
      </c>
    </row>
    <row spans="1:3" r="7">
      <c t="s" s="4" r="A7">
        <v>493</v>
      </c>
      <c t="n" s="5" r="B7">
        <v>6241298</v>
      </c>
      <c t="n" s="5" r="C7">
        <v>6315930</v>
      </c>
    </row>
    <row spans="1:3" r="8">
      <c t="s" s="3" r="A8">
        <v>494</v>
      </c>
    </row>
    <row spans="1:3" r="9">
      <c t="s" s="4" r="A9">
        <v>495</v>
      </c>
      <c t="n" s="5" r="B9">
        <v>1900720</v>
      </c>
      <c t="n" s="5" r="C9">
        <v>1855483</v>
      </c>
    </row>
    <row spans="1:3" r="10">
      <c t="s" s="4" r="A10">
        <v>496</v>
      </c>
      <c t="n" s="5" r="B10">
        <v>-406087</v>
      </c>
      <c t="n" s="5" r="C10">
        <v>-259089</v>
      </c>
    </row>
    <row spans="1:3" r="11">
      <c t="s" s="4" r="A11">
        <v>497</v>
      </c>
      <c t="n" s="5" r="B11">
        <v>1494633</v>
      </c>
      <c t="n" s="5" r="C11">
        <v>1596394</v>
      </c>
    </row>
    <row spans="1:3" r="12">
      <c t="s" s="4" r="A12">
        <v>30</v>
      </c>
    </row>
    <row spans="1:3" r="13">
      <c t="s" s="3" r="A13">
        <v>490</v>
      </c>
    </row>
    <row spans="1:3" r="14">
      <c t="s" s="4" r="A14">
        <v>491</v>
      </c>
      <c t="n" s="5" r="B14">
        <v>801400</v>
      </c>
      <c t="n" s="5" r="C14">
        <v>801400</v>
      </c>
    </row>
    <row spans="1:3" r="15">
      <c t="s" s="4" r="A15">
        <v>96</v>
      </c>
      <c t="n" s="5" r="B15">
        <v>3601300</v>
      </c>
      <c t="n" s="5" r="C15">
        <v>3601300</v>
      </c>
    </row>
    <row spans="1:3" r="16">
      <c t="s" s="4" r="A16">
        <v>493</v>
      </c>
      <c t="n" s="5" r="B16">
        <v>5629737</v>
      </c>
    </row>
    <row spans="1:3" r="17">
      <c t="s" s="3" r="A17">
        <v>494</v>
      </c>
    </row>
    <row spans="1:3" r="18">
      <c t="s" s="4" r="A18">
        <v>497</v>
      </c>
      <c t="n" s="5" r="B18">
        <v>1227037</v>
      </c>
      <c t="n" s="5" r="C18">
        <v>1352867</v>
      </c>
    </row>
    <row spans="1:3" r="19">
      <c t="s" s="4" r="A19">
        <v>31</v>
      </c>
    </row>
    <row spans="1:3" r="20">
      <c t="s" s="3" r="A20">
        <v>490</v>
      </c>
    </row>
    <row spans="1:3" r="21">
      <c t="s" s="4" r="A21">
        <v>491</v>
      </c>
      <c t="n" s="5" r="B21">
        <v>0</v>
      </c>
      <c t="n" s="5" r="C21">
        <v>0</v>
      </c>
    </row>
    <row spans="1:3" r="22">
      <c t="s" s="4" r="A22">
        <v>96</v>
      </c>
      <c t="n" s="5" r="B22">
        <v>343965</v>
      </c>
      <c t="n" s="5" r="C22">
        <v>316836</v>
      </c>
    </row>
    <row spans="1:3" r="23">
      <c t="s" s="4" r="A23">
        <v>493</v>
      </c>
      <c t="n" s="5" r="B23">
        <v>611561</v>
      </c>
    </row>
    <row spans="1:3" r="24">
      <c t="s" s="3" r="A24">
        <v>494</v>
      </c>
    </row>
    <row spans="1:3" r="25">
      <c t="s" s="4" r="A25">
        <v>497</v>
      </c>
      <c t="n" s="5" r="B25">
        <v>267596</v>
      </c>
      <c t="n" s="5" r="C25">
        <v>243527</v>
      </c>
    </row>
    <row spans="1:3" r="26">
      <c t="s" s="4" r="A26">
        <v>498</v>
      </c>
    </row>
    <row spans="1:3" r="27">
      <c t="s" s="3" r="A27">
        <v>490</v>
      </c>
    </row>
    <row spans="1:3" r="28">
      <c t="s" s="4" r="A28">
        <v>491</v>
      </c>
      <c t="n" s="5" r="B28">
        <v>786600</v>
      </c>
      <c t="n" s="5" r="C28">
        <v>786600</v>
      </c>
    </row>
    <row spans="1:3" r="29">
      <c t="s" s="4" r="A29">
        <v>499</v>
      </c>
    </row>
    <row spans="1:3" r="30">
      <c t="s" s="3" r="A30">
        <v>490</v>
      </c>
    </row>
    <row spans="1:3" r="31">
      <c t="s" s="4" r="A31">
        <v>491</v>
      </c>
      <c t="n" s="5" r="B31">
        <v>14800</v>
      </c>
      <c t="n" s="5" r="C31">
        <v>14800</v>
      </c>
    </row>
    <row spans="1:3" r="32">
      <c t="s" s="4" r="A32">
        <v>500</v>
      </c>
    </row>
    <row spans="1:3" r="33">
      <c t="s" s="3" r="A33">
        <v>494</v>
      </c>
    </row>
    <row spans="1:3" r="34">
      <c t="s" s="4" r="A34">
        <v>495</v>
      </c>
      <c t="n" s="5" r="B34">
        <v>212000</v>
      </c>
      <c t="n" s="5" r="C34">
        <v>212000</v>
      </c>
    </row>
    <row spans="1:3" r="35">
      <c t="s" s="4" r="A35">
        <v>496</v>
      </c>
      <c t="n" s="5" r="B35">
        <v>-36438</v>
      </c>
      <c t="n" s="5" r="C35">
        <v>-26500</v>
      </c>
    </row>
    <row spans="1:3" r="36">
      <c t="s" s="4" r="A36">
        <v>497</v>
      </c>
      <c t="n" s="7" r="B36">
        <v>175562</v>
      </c>
      <c t="n" s="5" r="C36">
        <v>185500</v>
      </c>
    </row>
    <row spans="1:3" r="37">
      <c t="s" s="4" r="A37">
        <v>501</v>
      </c>
    </row>
    <row spans="1:3" r="38">
      <c t="s" s="3" r="A38">
        <v>494</v>
      </c>
    </row>
    <row spans="1:3" r="39">
      <c t="s" s="4" r="A39">
        <v>502</v>
      </c>
      <c t="s" s="4" r="B39">
        <v>478</v>
      </c>
    </row>
    <row spans="1:3" r="40">
      <c t="s" s="4" r="A40">
        <v>503</v>
      </c>
    </row>
    <row spans="1:3" r="41">
      <c t="s" s="3" r="A41">
        <v>494</v>
      </c>
    </row>
    <row spans="1:3" r="42">
      <c t="s" s="4" r="A42">
        <v>502</v>
      </c>
      <c t="s" s="4" r="B42">
        <v>478</v>
      </c>
    </row>
    <row spans="1:3" r="43">
      <c t="s" s="4" r="A43">
        <v>504</v>
      </c>
    </row>
    <row spans="1:3" r="44">
      <c t="s" s="3" r="A44">
        <v>494</v>
      </c>
    </row>
    <row spans="1:3" r="45">
      <c t="s" s="4" r="A45">
        <v>495</v>
      </c>
      <c t="n" s="7" r="B45">
        <v>168000</v>
      </c>
      <c t="n" s="5" r="C45">
        <v>168000</v>
      </c>
    </row>
    <row spans="1:3" r="46">
      <c t="s" s="4" r="A46">
        <v>496</v>
      </c>
      <c t="n" s="5" r="B46">
        <v>-57750</v>
      </c>
      <c t="n" s="5" r="C46">
        <v>-42000</v>
      </c>
    </row>
    <row spans="1:3" r="47">
      <c t="s" s="4" r="A47">
        <v>497</v>
      </c>
      <c t="n" s="7" r="B47">
        <v>110250</v>
      </c>
      <c t="n" s="5" r="C47">
        <v>126000</v>
      </c>
    </row>
    <row spans="1:3" r="48">
      <c t="s" s="4" r="A48">
        <v>505</v>
      </c>
    </row>
    <row spans="1:3" r="49">
      <c t="s" s="3" r="A49">
        <v>494</v>
      </c>
    </row>
    <row spans="1:3" r="50">
      <c t="s" s="4" r="A50">
        <v>502</v>
      </c>
      <c t="s" s="4" r="B50">
        <v>456</v>
      </c>
    </row>
    <row spans="1:3" r="51">
      <c t="s" s="4" r="A51">
        <v>506</v>
      </c>
    </row>
    <row spans="1:3" r="52">
      <c t="s" s="3" r="A52">
        <v>494</v>
      </c>
    </row>
    <row spans="1:3" r="53">
      <c t="s" s="4" r="A53">
        <v>502</v>
      </c>
      <c t="s" s="4" r="B53">
        <v>456</v>
      </c>
    </row>
    <row spans="1:3" r="54">
      <c t="s" s="4" r="A54">
        <v>507</v>
      </c>
    </row>
    <row spans="1:3" r="55">
      <c t="s" s="3" r="A55">
        <v>494</v>
      </c>
    </row>
    <row spans="1:3" r="56">
      <c t="s" s="4" r="A56">
        <v>495</v>
      </c>
      <c t="n" s="7" r="B56">
        <v>362000</v>
      </c>
      <c t="n" s="5" r="C56">
        <v>362000</v>
      </c>
    </row>
    <row spans="1:3" r="57">
      <c t="s" s="4" r="A57">
        <v>496</v>
      </c>
      <c t="n" s="5" r="B57">
        <v>-81710</v>
      </c>
      <c t="n" s="5" r="C57">
        <v>-50485</v>
      </c>
    </row>
    <row spans="1:3" r="58">
      <c t="s" s="4" r="A58">
        <v>497</v>
      </c>
      <c t="n" s="7" r="B58">
        <v>280290</v>
      </c>
      <c t="n" s="5" r="C58">
        <v>311515</v>
      </c>
    </row>
    <row spans="1:3" r="59">
      <c t="s" s="4" r="A59">
        <v>508</v>
      </c>
    </row>
    <row spans="1:3" r="60">
      <c t="s" s="3" r="A60">
        <v>494</v>
      </c>
    </row>
    <row spans="1:3" r="61">
      <c t="s" s="4" r="A61">
        <v>502</v>
      </c>
      <c t="s" s="4" r="B61">
        <v>387</v>
      </c>
    </row>
    <row spans="1:3" r="62">
      <c t="s" s="4" r="A62">
        <v>509</v>
      </c>
    </row>
    <row spans="1:3" r="63">
      <c t="s" s="3" r="A63">
        <v>494</v>
      </c>
    </row>
    <row spans="1:3" r="64">
      <c t="s" s="4" r="A64">
        <v>502</v>
      </c>
      <c t="s" s="4" r="B64">
        <v>478</v>
      </c>
    </row>
    <row spans="1:3" r="65">
      <c t="s" s="4" r="A65">
        <v>510</v>
      </c>
    </row>
    <row spans="1:3" r="66">
      <c t="s" s="3" r="A66">
        <v>494</v>
      </c>
    </row>
    <row spans="1:3" r="67">
      <c t="s" s="4" r="A67">
        <v>495</v>
      </c>
      <c t="n" s="7" r="B67">
        <v>830100</v>
      </c>
      <c t="n" s="5" r="C67">
        <v>830100</v>
      </c>
    </row>
    <row spans="1:3" r="68">
      <c t="s" s="4" r="A68">
        <v>496</v>
      </c>
      <c t="n" s="5" r="B68">
        <v>-174445</v>
      </c>
      <c t="n" s="5" r="C68">
        <v>-106897</v>
      </c>
    </row>
    <row spans="1:3" r="69">
      <c t="s" s="4" r="A69">
        <v>497</v>
      </c>
      <c t="n" s="7" r="B69">
        <v>655655</v>
      </c>
      <c t="n" s="5" r="C69">
        <v>723203</v>
      </c>
    </row>
    <row spans="1:3" r="70">
      <c t="s" s="4" r="A70">
        <v>511</v>
      </c>
    </row>
    <row spans="1:3" r="71">
      <c t="s" s="3" r="A71">
        <v>494</v>
      </c>
    </row>
    <row spans="1:3" r="72">
      <c t="s" s="4" r="A72">
        <v>502</v>
      </c>
      <c t="s" s="4" r="B72">
        <v>512</v>
      </c>
    </row>
    <row spans="1:3" r="73">
      <c t="s" s="4" r="A73">
        <v>513</v>
      </c>
    </row>
    <row spans="1:3" r="74">
      <c t="s" s="3" r="A74">
        <v>494</v>
      </c>
    </row>
    <row spans="1:3" r="75">
      <c t="s" s="4" r="A75">
        <v>502</v>
      </c>
      <c t="s" s="4" r="B75">
        <v>429</v>
      </c>
    </row>
    <row spans="1:3" r="76">
      <c t="s" s="4" r="A76">
        <v>514</v>
      </c>
    </row>
    <row spans="1:3" r="77">
      <c t="s" s="3" r="A77">
        <v>494</v>
      </c>
    </row>
    <row spans="1:3" r="78">
      <c t="s" s="4" r="A78">
        <v>495</v>
      </c>
      <c t="n" s="7" r="B78">
        <v>115341</v>
      </c>
      <c t="n" s="5" r="C78">
        <v>99528</v>
      </c>
    </row>
    <row spans="1:3" r="79">
      <c t="s" s="4" r="A79">
        <v>496</v>
      </c>
      <c t="n" s="5" r="B79">
        <v>-20529</v>
      </c>
      <c t="n" s="5" r="C79">
        <v>-12632</v>
      </c>
    </row>
    <row spans="1:3" r="80">
      <c t="s" s="4" r="A80">
        <v>497</v>
      </c>
      <c t="n" s="7" r="B80">
        <v>94812</v>
      </c>
      <c t="n" s="5" r="C80">
        <v>86896</v>
      </c>
    </row>
    <row spans="1:3" r="81">
      <c t="s" s="4" r="A81">
        <v>515</v>
      </c>
    </row>
    <row spans="1:3" r="82">
      <c t="s" s="3" r="A82">
        <v>494</v>
      </c>
    </row>
    <row spans="1:3" r="83">
      <c t="s" s="4" r="A83">
        <v>502</v>
      </c>
      <c t="s" s="4" r="B83">
        <v>516</v>
      </c>
    </row>
    <row spans="1:3" r="84">
      <c t="s" s="4" r="A84">
        <v>517</v>
      </c>
    </row>
    <row spans="1:3" r="85">
      <c t="s" s="3" r="A85">
        <v>494</v>
      </c>
    </row>
    <row spans="1:3" r="86">
      <c t="s" s="4" r="A86">
        <v>502</v>
      </c>
      <c t="s" s="4" r="B86">
        <v>478</v>
      </c>
    </row>
    <row spans="1:3" r="87">
      <c t="s" s="4" r="A87">
        <v>518</v>
      </c>
    </row>
    <row spans="1:3" r="88">
      <c t="s" s="3" r="A88">
        <v>494</v>
      </c>
    </row>
    <row spans="1:3" r="89">
      <c t="s" s="4" r="A89">
        <v>495</v>
      </c>
      <c t="n" s="7" r="B89">
        <v>135307</v>
      </c>
      <c t="n" s="5" r="C89">
        <v>122400</v>
      </c>
    </row>
    <row spans="1:3" r="90">
      <c t="s" s="4" r="A90">
        <v>496</v>
      </c>
      <c t="n" s="5" r="B90">
        <v>-20947</v>
      </c>
      <c t="n" s="5" r="C90">
        <v>-13001</v>
      </c>
    </row>
    <row spans="1:3" r="91">
      <c t="s" s="4" r="A91">
        <v>497</v>
      </c>
      <c t="n" s="7" r="B91">
        <v>114360</v>
      </c>
      <c t="n" s="5" r="C91">
        <v>109399</v>
      </c>
    </row>
    <row spans="1:3" r="92">
      <c t="s" s="4" r="A92">
        <v>519</v>
      </c>
    </row>
    <row spans="1:3" r="93">
      <c t="s" s="3" r="A93">
        <v>494</v>
      </c>
    </row>
    <row spans="1:3" r="94">
      <c t="s" s="4" r="A94">
        <v>502</v>
      </c>
      <c t="s" s="4" r="B94">
        <v>387</v>
      </c>
    </row>
    <row spans="1:3" r="95">
      <c t="s" s="4" r="A95">
        <v>520</v>
      </c>
    </row>
    <row spans="1:3" r="96">
      <c t="s" s="3" r="A96">
        <v>494</v>
      </c>
    </row>
    <row spans="1:3" r="97">
      <c t="s" s="4" r="A97">
        <v>502</v>
      </c>
      <c t="s" s="4" r="B97">
        <v>478</v>
      </c>
    </row>
    <row spans="1:3" r="98">
      <c t="s" s="4" r="A98">
        <v>521</v>
      </c>
    </row>
    <row spans="1:3" r="99">
      <c t="s" s="3" r="A99">
        <v>494</v>
      </c>
    </row>
    <row spans="1:3" r="100">
      <c t="s" s="4" r="A100">
        <v>495</v>
      </c>
      <c t="n" s="7" r="B100">
        <v>47550</v>
      </c>
      <c t="n" s="5" r="C100">
        <v>41385</v>
      </c>
    </row>
    <row spans="1:3" r="101">
      <c t="s" s="4" r="A101">
        <v>496</v>
      </c>
      <c t="n" s="5" r="B101">
        <v>-8266</v>
      </c>
      <c t="n" s="5" r="C101">
        <v>-4022</v>
      </c>
    </row>
    <row spans="1:3" r="102">
      <c t="s" s="4" r="A102">
        <v>497</v>
      </c>
      <c t="n" s="7" r="B102">
        <v>39284</v>
      </c>
      <c t="n" s="5" r="C102">
        <v>37363</v>
      </c>
    </row>
    <row spans="1:3" r="103">
      <c t="s" s="4" r="A103">
        <v>522</v>
      </c>
    </row>
    <row spans="1:3" r="104">
      <c t="s" s="3" r="A104">
        <v>494</v>
      </c>
    </row>
    <row spans="1:3" r="105">
      <c t="s" s="4" r="A105">
        <v>502</v>
      </c>
      <c t="s" s="4" r="B105">
        <v>476</v>
      </c>
    </row>
    <row spans="1:3" r="106">
      <c t="s" s="4" r="A106">
        <v>523</v>
      </c>
    </row>
    <row spans="1:3" r="107">
      <c t="s" s="3" r="A107">
        <v>494</v>
      </c>
    </row>
    <row spans="1:3" r="108">
      <c t="s" s="4" r="A108">
        <v>502</v>
      </c>
      <c t="s" s="4" r="B108">
        <v>389</v>
      </c>
    </row>
    <row spans="1:3" r="109">
      <c t="s" s="4" r="A109">
        <v>524</v>
      </c>
    </row>
    <row spans="1:3" r="110">
      <c t="s" s="3" r="A110">
        <v>494</v>
      </c>
    </row>
    <row spans="1:3" r="111">
      <c t="s" s="4" r="A111">
        <v>495</v>
      </c>
      <c t="n" s="7" r="B111">
        <v>14020</v>
      </c>
      <c t="n" s="5" r="C111">
        <v>9300</v>
      </c>
    </row>
    <row spans="1:3" r="112">
      <c t="s" s="4" r="A112">
        <v>496</v>
      </c>
      <c t="n" s="5" r="B112">
        <v>-1339</v>
      </c>
      <c t="n" s="5" r="C112">
        <v>-597</v>
      </c>
    </row>
    <row spans="1:3" r="113">
      <c t="s" s="4" r="A113">
        <v>497</v>
      </c>
      <c t="n" s="7" r="B113">
        <v>12681</v>
      </c>
      <c t="n" s="5" r="C113">
        <v>8703</v>
      </c>
    </row>
    <row spans="1:3" r="114">
      <c t="s" s="4" r="A114">
        <v>525</v>
      </c>
    </row>
    <row spans="1:3" r="115">
      <c t="s" s="3" r="A115">
        <v>494</v>
      </c>
    </row>
    <row spans="1:3" r="116">
      <c t="s" s="4" r="A116">
        <v>502</v>
      </c>
      <c t="s" s="4" r="B116">
        <v>516</v>
      </c>
    </row>
    <row spans="1:3" r="117">
      <c t="s" s="4" r="A117">
        <v>526</v>
      </c>
    </row>
    <row spans="1:3" r="118">
      <c t="s" s="3" r="A118">
        <v>494</v>
      </c>
    </row>
    <row spans="1:3" r="119">
      <c t="s" s="4" r="A119">
        <v>502</v>
      </c>
      <c t="s" s="4" r="B119">
        <v>439</v>
      </c>
    </row>
    <row spans="1:3" r="120">
      <c t="s" s="4" r="A120">
        <v>527</v>
      </c>
    </row>
    <row spans="1:3" r="121">
      <c t="s" s="3" r="A121">
        <v>494</v>
      </c>
    </row>
    <row spans="1:3" r="122">
      <c t="s" s="4" r="A122">
        <v>495</v>
      </c>
      <c t="n" s="7" r="B122">
        <v>16402</v>
      </c>
      <c t="n" s="5" r="C122">
        <v>10770</v>
      </c>
    </row>
    <row spans="1:3" r="123">
      <c t="s" s="4" r="A123">
        <v>496</v>
      </c>
      <c t="n" s="5" r="B123">
        <v>-4663</v>
      </c>
      <c t="n" s="5" r="C123">
        <v>-2955</v>
      </c>
    </row>
    <row spans="1:3" r="124">
      <c t="s" s="4" r="A124">
        <v>497</v>
      </c>
      <c t="n" s="7" r="B124">
        <v>11739</v>
      </c>
      <c t="n" s="7" r="C124">
        <v>7815</v>
      </c>
    </row>
    <row spans="1:3" r="125">
      <c t="s" s="4" r="A125">
        <v>528</v>
      </c>
    </row>
    <row spans="1:3" r="126">
      <c t="s" s="3" r="A126">
        <v>494</v>
      </c>
    </row>
    <row spans="1:3" r="127">
      <c t="s" s="4" r="A127">
        <v>502</v>
      </c>
      <c t="s" s="4" r="B127">
        <v>516</v>
      </c>
    </row>
    <row spans="1:3" r="128">
      <c t="s" s="4" r="A128">
        <v>529</v>
      </c>
    </row>
    <row spans="1:3" r="129">
      <c t="s" s="3" r="A129">
        <v>494</v>
      </c>
    </row>
    <row spans="1:3" r="130">
      <c t="s" s="4" r="A130">
        <v>502</v>
      </c>
      <c t="s" s="4" r="B130">
        <v>45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v>
      </c>
      <c t="s" s="2" r="B1">
        <v>2</v>
      </c>
      <c t="s" s="2" r="C1">
        <v>81</v>
      </c>
    </row>
    <row spans="1:3" r="2">
      <c t="s" s="3" r="A2">
        <v>82</v>
      </c>
    </row>
    <row spans="1:3" r="3">
      <c t="s" s="4" r="A3">
        <v>83</v>
      </c>
      <c t="n" s="7" r="B3">
        <v>350320</v>
      </c>
      <c t="n" s="7" r="C3">
        <v>1455183</v>
      </c>
    </row>
    <row spans="1:3" r="4">
      <c t="s" s="4" r="A4">
        <v>84</v>
      </c>
      <c t="n" s="5" r="B4">
        <v>17595</v>
      </c>
      <c t="n" s="5" r="C4">
        <v>17600</v>
      </c>
    </row>
    <row spans="1:3" r="5">
      <c t="s" s="4" r="A5">
        <v>85</v>
      </c>
      <c t="n" s="5" r="B5">
        <v>427137</v>
      </c>
      <c t="n" s="5" r="C5">
        <v>440722</v>
      </c>
    </row>
    <row spans="1:3" r="6">
      <c t="s" s="4" r="A6">
        <v>86</v>
      </c>
      <c t="n" s="5" r="B6">
        <v>203529</v>
      </c>
      <c t="n" s="5" r="C6">
        <v>147423</v>
      </c>
    </row>
    <row spans="1:3" r="7">
      <c t="s" s="4" r="A7">
        <v>87</v>
      </c>
      <c t="n" s="5" r="B7">
        <v>4094</v>
      </c>
      <c t="n" s="5" r="C7">
        <v>4931</v>
      </c>
    </row>
    <row spans="1:3" r="8">
      <c t="s" s="4" r="A8">
        <v>88</v>
      </c>
      <c t="n" s="5" r="B8">
        <v>38808</v>
      </c>
      <c t="n" s="5" r="C8">
        <v>29675</v>
      </c>
    </row>
    <row spans="1:3" r="9">
      <c t="s" s="4" r="A9">
        <v>89</v>
      </c>
      <c t="n" s="5" r="B9">
        <v>68671</v>
      </c>
      <c t="n" s="5" r="C9">
        <v>26300</v>
      </c>
    </row>
    <row spans="1:3" r="10">
      <c t="s" s="4" r="A10">
        <v>32</v>
      </c>
      <c t="n" s="5" r="B10">
        <v>48309</v>
      </c>
      <c t="n" s="5" r="C10">
        <v>38989</v>
      </c>
    </row>
    <row spans="1:3" r="11">
      <c t="s" s="4" r="A11">
        <v>90</v>
      </c>
      <c t="n" s="5" r="B11">
        <v>1158463</v>
      </c>
      <c t="n" s="5" r="C11">
        <v>2160823</v>
      </c>
    </row>
    <row spans="1:3" r="12">
      <c t="s" s="3" r="A12">
        <v>91</v>
      </c>
    </row>
    <row spans="1:3" r="13">
      <c t="s" s="4" r="A13">
        <v>92</v>
      </c>
      <c t="n" s="5" r="B13">
        <v>971338</v>
      </c>
      <c t="n" s="5" r="C13">
        <v>953438</v>
      </c>
    </row>
    <row spans="1:3" r="14">
      <c t="s" s="4" r="A14">
        <v>93</v>
      </c>
      <c t="n" s="5" r="B14">
        <v>-151245</v>
      </c>
      <c t="n" s="5" r="C14">
        <v>-102841</v>
      </c>
    </row>
    <row spans="1:3" r="15">
      <c t="s" s="4" r="A15">
        <v>94</v>
      </c>
      <c t="n" s="5" r="B15">
        <v>820093</v>
      </c>
      <c t="n" s="5" r="C15">
        <v>850597</v>
      </c>
    </row>
    <row spans="1:3" r="16">
      <c t="s" s="3" r="A16">
        <v>95</v>
      </c>
    </row>
    <row spans="1:3" r="17">
      <c t="s" s="4" r="A17">
        <v>86</v>
      </c>
      <c t="n" s="5" r="B17">
        <v>309083</v>
      </c>
      <c t="n" s="5" r="C17">
        <v>157014</v>
      </c>
    </row>
    <row spans="1:3" r="18">
      <c t="s" s="4" r="A18">
        <v>96</v>
      </c>
      <c t="n" s="5" r="B18">
        <v>3945265</v>
      </c>
      <c t="n" s="5" r="C18">
        <v>3918136</v>
      </c>
    </row>
    <row spans="1:3" r="19">
      <c t="s" s="4" r="A19">
        <v>97</v>
      </c>
      <c t="n" s="5" r="B19">
        <v>2296033</v>
      </c>
      <c t="n" s="5" r="C19">
        <v>2397794</v>
      </c>
    </row>
    <row spans="1:3" r="20">
      <c t="s" s="4" r="A20">
        <v>98</v>
      </c>
      <c t="n" s="5" r="B20">
        <v>41008</v>
      </c>
      <c t="n" s="5" r="C20">
        <v>5645</v>
      </c>
    </row>
    <row spans="1:3" r="21">
      <c t="s" s="4" r="A21">
        <v>99</v>
      </c>
      <c t="n" s="5" r="B21">
        <v>1664837</v>
      </c>
      <c t="n" s="5" r="C21">
        <v>1717192</v>
      </c>
    </row>
    <row spans="1:3" r="22">
      <c t="s" s="4" r="A22">
        <v>32</v>
      </c>
      <c t="n" s="5" r="B22">
        <v>178617</v>
      </c>
      <c t="n" s="5" r="C22">
        <v>189254</v>
      </c>
    </row>
    <row spans="1:3" r="23">
      <c t="s" s="4" r="A23">
        <v>100</v>
      </c>
      <c t="n" s="5" r="B23">
        <v>8434843</v>
      </c>
      <c t="n" s="5" r="C23">
        <v>8385035</v>
      </c>
    </row>
    <row spans="1:3" r="24">
      <c t="s" s="4" r="A24">
        <v>101</v>
      </c>
      <c t="n" s="5" r="B24">
        <v>10413399</v>
      </c>
      <c t="n" s="5" r="C24">
        <v>11396455</v>
      </c>
    </row>
    <row spans="1:3" r="25">
      <c t="s" s="3" r="A25">
        <v>102</v>
      </c>
    </row>
    <row spans="1:3" r="26">
      <c t="s" s="4" r="A26">
        <v>103</v>
      </c>
      <c t="n" s="5" r="B26">
        <v>55626</v>
      </c>
      <c t="n" s="5" r="C26">
        <v>77295</v>
      </c>
    </row>
    <row spans="1:3" r="27">
      <c t="s" s="4" r="A27">
        <v>104</v>
      </c>
      <c t="n" s="5" r="B27">
        <v>26488</v>
      </c>
      <c t="n" s="5" r="C27">
        <v>4088</v>
      </c>
    </row>
    <row spans="1:3" r="28">
      <c t="s" s="4" r="A28">
        <v>105</v>
      </c>
      <c t="n" s="5" r="B28">
        <v>62152</v>
      </c>
      <c t="n" s="5" r="C28">
        <v>252570</v>
      </c>
    </row>
    <row spans="1:3" r="29">
      <c t="s" s="4" r="A29">
        <v>106</v>
      </c>
      <c t="n" s="5" r="B29">
        <v>83995</v>
      </c>
      <c t="n" s="5" r="C29">
        <v>80270</v>
      </c>
    </row>
    <row spans="1:3" r="30">
      <c t="s" s="4" r="A30">
        <v>107</v>
      </c>
      <c t="n" s="5" r="B30">
        <v>253941</v>
      </c>
      <c t="n" s="5" r="C30">
        <v>178685</v>
      </c>
    </row>
    <row spans="1:3" r="31">
      <c t="s" s="4" r="A31">
        <v>108</v>
      </c>
      <c t="n" s="5" r="B31">
        <v>40054</v>
      </c>
      <c t="n" s="5" r="C31">
        <v>34352</v>
      </c>
    </row>
    <row spans="1:3" r="32">
      <c t="s" s="4" r="A32">
        <v>32</v>
      </c>
      <c t="n" s="5" r="B32">
        <v>93215</v>
      </c>
      <c t="n" s="5" r="C32">
        <v>56920</v>
      </c>
    </row>
    <row spans="1:3" r="33">
      <c t="s" s="4" r="A33">
        <v>109</v>
      </c>
      <c t="n" s="5" r="B33">
        <v>615471</v>
      </c>
      <c t="n" s="5" r="C33">
        <v>684180</v>
      </c>
    </row>
    <row spans="1:3" r="34">
      <c t="s" s="3" r="A34">
        <v>110</v>
      </c>
    </row>
    <row spans="1:3" r="35">
      <c t="s" s="4" r="A35">
        <v>111</v>
      </c>
      <c t="n" s="5" r="B35">
        <v>3459158</v>
      </c>
      <c t="n" s="5" r="C35">
        <v>3490897</v>
      </c>
    </row>
    <row spans="1:3" r="36">
      <c t="s" s="4" r="A36">
        <v>88</v>
      </c>
      <c t="n" s="5" r="B36">
        <v>1060479</v>
      </c>
      <c t="n" s="5" r="C36">
        <v>1156214</v>
      </c>
    </row>
    <row spans="1:3" r="37">
      <c t="s" s="4" r="A37">
        <v>107</v>
      </c>
      <c t="n" s="5" r="B37">
        <v>425421</v>
      </c>
      <c t="n" s="5" r="C37">
        <v>279819</v>
      </c>
    </row>
    <row spans="1:3" r="38">
      <c t="s" s="4" r="A38">
        <v>112</v>
      </c>
      <c t="n" s="5" r="B38">
        <v>18260</v>
      </c>
      <c t="n" s="5" r="C38">
        <v>34425</v>
      </c>
    </row>
    <row spans="1:3" r="39">
      <c t="s" s="4" r="A39">
        <v>113</v>
      </c>
      <c t="n" s="5" r="B39">
        <v>450244</v>
      </c>
      <c t="n" s="5" r="C39">
        <v>469116</v>
      </c>
    </row>
    <row spans="1:3" r="40">
      <c t="s" s="4" r="A40">
        <v>114</v>
      </c>
      <c t="n" s="5" r="B40">
        <v>17761</v>
      </c>
      <c t="n" s="5" r="C40">
        <v>21456</v>
      </c>
    </row>
    <row spans="1:3" r="41">
      <c t="s" s="4" r="A41">
        <v>115</v>
      </c>
      <c t="n" s="5" r="B41">
        <v>64142</v>
      </c>
      <c t="n" s="5" r="C41">
        <v>64917</v>
      </c>
    </row>
    <row spans="1:3" r="42">
      <c t="s" s="4" r="A42">
        <v>116</v>
      </c>
      <c t="n" s="7" r="B42">
        <v>5495465</v>
      </c>
      <c t="n" s="7" r="C42">
        <v>5516844</v>
      </c>
    </row>
    <row spans="1:3" r="43">
      <c t="s" s="4" r="A43">
        <v>117</v>
      </c>
      <c t="s" s="4" r="B43">
        <v>118</v>
      </c>
      <c t="s" s="4" r="C43">
        <v>118</v>
      </c>
    </row>
    <row spans="1:3" r="44">
      <c t="s" s="3" r="A44">
        <v>119</v>
      </c>
    </row>
    <row spans="1:3" r="45">
      <c t="s" s="4" r="A45">
        <v>120</v>
      </c>
      <c t="n" s="7" r="B45">
        <v>0</v>
      </c>
      <c t="n" s="7" r="C45">
        <v>0</v>
      </c>
    </row>
    <row spans="1:3" r="46">
      <c t="s" s="4" r="A46">
        <v>121</v>
      </c>
      <c t="n" s="5" r="B46">
        <v>-333023</v>
      </c>
      <c t="n" s="5" r="C46">
        <v>-67814</v>
      </c>
    </row>
    <row spans="1:3" r="47">
      <c t="s" s="4" r="A47">
        <v>122</v>
      </c>
      <c t="n" s="5" r="B47">
        <v>4611413</v>
      </c>
      <c t="n" s="5" r="C47">
        <v>4591470</v>
      </c>
    </row>
    <row spans="1:3" r="48">
      <c t="s" s="4" r="A48">
        <v>123</v>
      </c>
      <c t="n" s="5" r="B48">
        <v>82359</v>
      </c>
      <c t="n" s="5" r="C48">
        <v>718218</v>
      </c>
    </row>
    <row spans="1:3" r="49">
      <c t="s" s="4" r="A49">
        <v>124</v>
      </c>
      <c t="n" s="5" r="B49">
        <v>-59710</v>
      </c>
      <c t="n" s="5" r="C49">
        <v>-46541</v>
      </c>
    </row>
    <row spans="1:3" r="50">
      <c t="s" s="4" r="A50">
        <v>125</v>
      </c>
      <c t="n" s="5" r="B50">
        <v>4301139</v>
      </c>
      <c t="n" s="5" r="C50">
        <v>5195431</v>
      </c>
    </row>
    <row spans="1:3" r="51">
      <c t="s" s="4" r="A51">
        <v>126</v>
      </c>
      <c t="n" s="5" r="B51">
        <v>1324</v>
      </c>
      <c t="n" s="5" r="C51">
        <v>0</v>
      </c>
    </row>
    <row spans="1:3" r="52">
      <c t="s" s="4" r="A52">
        <v>127</v>
      </c>
      <c t="n" s="5" r="B52">
        <v>4302463</v>
      </c>
      <c t="n" s="5" r="C52">
        <v>5195431</v>
      </c>
    </row>
    <row spans="1:3" r="53">
      <c t="s" s="4" r="A53">
        <v>128</v>
      </c>
      <c t="n" s="5" r="B53">
        <v>10413399</v>
      </c>
      <c t="n" s="5" r="C53">
        <v>11396455</v>
      </c>
    </row>
    <row spans="1:3" r="54">
      <c t="s" s="4" r="A54">
        <v>129</v>
      </c>
    </row>
    <row spans="1:3" r="55">
      <c t="s" s="3" r="A55">
        <v>119</v>
      </c>
    </row>
    <row spans="1:3" r="56">
      <c t="s" s="4" r="A56">
        <v>130</v>
      </c>
      <c t="n" s="5" r="B56">
        <v>100</v>
      </c>
      <c t="n" s="5" r="C56">
        <v>96</v>
      </c>
    </row>
    <row spans="1:3" r="57">
      <c t="s" s="4" r="A57">
        <v>127</v>
      </c>
      <c t="n" s="5" r="B57">
        <v>100</v>
      </c>
      <c t="n" s="5" r="C57">
        <v>96</v>
      </c>
    </row>
    <row spans="1:3" r="58">
      <c t="s" s="4" r="A58">
        <v>131</v>
      </c>
    </row>
    <row spans="1:3" r="59">
      <c t="s" s="3" r="A59">
        <v>119</v>
      </c>
    </row>
    <row spans="1:3" r="60">
      <c t="s" s="4" r="A60">
        <v>132</v>
      </c>
      <c t="n" s="5" r="B60">
        <v>0</v>
      </c>
      <c t="n" s="5" r="C60">
        <v>2</v>
      </c>
    </row>
    <row spans="1:3" r="61">
      <c t="s" s="4" r="A61">
        <v>127</v>
      </c>
      <c t="n" s="7" r="B61">
        <v>0</v>
      </c>
      <c t="n" s="7" r="C61">
        <v>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530</v>
      </c>
      <c t="s" s="2" r="C1">
        <v>1</v>
      </c>
    </row>
    <row spans="1:4" r="2">
      <c t="s" s="2" r="C2">
        <v>2</v>
      </c>
      <c t="s" s="2" r="D2">
        <v>81</v>
      </c>
    </row>
    <row spans="1:4" r="3">
      <c t="s" s="3" r="A3">
        <v>531</v>
      </c>
    </row>
    <row spans="1:4" r="4">
      <c t="s" s="4" r="A4">
        <v>532</v>
      </c>
      <c t="n" s="7" r="C4">
        <v>1596394</v>
      </c>
    </row>
    <row spans="1:4" r="5">
      <c t="s" s="4" r="A5">
        <v>533</v>
      </c>
      <c t="s" s="4" r="B5">
        <v>152</v>
      </c>
      <c t="n" s="5" r="C5">
        <v>49100</v>
      </c>
    </row>
    <row spans="1:4" r="6">
      <c t="s" s="4" r="A6">
        <v>534</v>
      </c>
      <c t="s" s="4" r="B6">
        <v>397</v>
      </c>
      <c t="n" s="5" r="C6">
        <v>-147042</v>
      </c>
    </row>
    <row spans="1:4" r="7">
      <c t="s" s="4" r="A7">
        <v>535</v>
      </c>
      <c t="s" s="4" r="B7">
        <v>400</v>
      </c>
      <c t="n" s="5" r="C7">
        <v>-331</v>
      </c>
    </row>
    <row spans="1:4" r="8">
      <c t="s" s="4" r="A8">
        <v>536</v>
      </c>
      <c t="n" s="5" r="C8">
        <v>-3488</v>
      </c>
    </row>
    <row spans="1:4" r="9">
      <c t="s" s="4" r="A9">
        <v>537</v>
      </c>
      <c t="n" s="5" r="C9">
        <v>1494633</v>
      </c>
    </row>
    <row spans="1:4" r="10">
      <c t="s" s="3" r="A10">
        <v>538</v>
      </c>
    </row>
    <row spans="1:4" r="11">
      <c t="s" s="4" r="A11">
        <v>491</v>
      </c>
      <c t="n" s="5" r="C11">
        <v>801400</v>
      </c>
      <c t="n" s="7" r="D11">
        <v>801400</v>
      </c>
    </row>
    <row spans="1:4" r="12">
      <c t="s" s="3" r="A12">
        <v>539</v>
      </c>
    </row>
    <row spans="1:4" r="13">
      <c t="s" s="4" r="A13">
        <v>540</v>
      </c>
      <c t="n" s="5" r="C13">
        <v>3918136</v>
      </c>
    </row>
    <row spans="1:4" r="14">
      <c t="s" s="4" r="A14">
        <v>541</v>
      </c>
      <c t="n" s="5" r="C14">
        <v>30657</v>
      </c>
    </row>
    <row spans="1:4" r="15">
      <c t="s" s="4" r="A15">
        <v>542</v>
      </c>
      <c t="n" s="5" r="C15">
        <v>-3528</v>
      </c>
    </row>
    <row spans="1:4" r="16">
      <c t="s" s="4" r="A16">
        <v>543</v>
      </c>
      <c t="n" s="5" r="C16">
        <v>3945265</v>
      </c>
    </row>
    <row spans="1:4" r="17">
      <c t="s" s="4" r="A17">
        <v>493</v>
      </c>
      <c t="n" s="5" r="C17">
        <v>6241298</v>
      </c>
      <c t="n" s="5" r="D17">
        <v>6315930</v>
      </c>
    </row>
    <row spans="1:4" r="18">
      <c t="s" s="4" r="A18">
        <v>544</v>
      </c>
    </row>
    <row spans="1:4" r="19">
      <c t="s" s="3" r="A19">
        <v>531</v>
      </c>
    </row>
    <row spans="1:4" r="20">
      <c t="s" s="4" r="A20">
        <v>534</v>
      </c>
      <c t="n" s="5" r="C20">
        <v>-1000</v>
      </c>
    </row>
    <row spans="1:4" r="21">
      <c t="s" s="4" r="A21">
        <v>30</v>
      </c>
    </row>
    <row spans="1:4" r="22">
      <c t="s" s="3" r="A22">
        <v>531</v>
      </c>
    </row>
    <row spans="1:4" r="23">
      <c t="s" s="4" r="A23">
        <v>532</v>
      </c>
      <c t="n" s="5" r="C23">
        <v>1352867</v>
      </c>
    </row>
    <row spans="1:4" r="24">
      <c t="s" s="4" r="A24">
        <v>533</v>
      </c>
      <c t="n" s="5" r="C24">
        <v>0</v>
      </c>
    </row>
    <row spans="1:4" r="25">
      <c t="s" s="4" r="A25">
        <v>534</v>
      </c>
      <c t="s" s="4" r="B25">
        <v>397</v>
      </c>
      <c t="n" s="5" r="C25">
        <v>-125499</v>
      </c>
    </row>
    <row spans="1:4" r="26">
      <c t="s" s="4" r="A26">
        <v>535</v>
      </c>
      <c t="s" s="4" r="B26">
        <v>400</v>
      </c>
      <c t="n" s="5" r="C26">
        <v>-331</v>
      </c>
    </row>
    <row spans="1:4" r="27">
      <c t="s" s="4" r="A27">
        <v>536</v>
      </c>
      <c t="n" s="5" r="C27">
        <v>0</v>
      </c>
    </row>
    <row spans="1:4" r="28">
      <c t="s" s="4" r="A28">
        <v>537</v>
      </c>
      <c t="n" s="5" r="C28">
        <v>1227037</v>
      </c>
    </row>
    <row spans="1:4" r="29">
      <c t="s" s="3" r="A29">
        <v>538</v>
      </c>
    </row>
    <row spans="1:4" r="30">
      <c t="s" s="4" r="A30">
        <v>491</v>
      </c>
      <c t="n" s="5" r="C30">
        <v>801400</v>
      </c>
      <c t="n" s="5" r="D30">
        <v>801400</v>
      </c>
    </row>
    <row spans="1:4" r="31">
      <c t="s" s="3" r="A31">
        <v>539</v>
      </c>
    </row>
    <row spans="1:4" r="32">
      <c t="s" s="4" r="A32">
        <v>540</v>
      </c>
      <c t="n" s="5" r="C32">
        <v>3601300</v>
      </c>
    </row>
    <row spans="1:4" r="33">
      <c t="s" s="4" r="A33">
        <v>541</v>
      </c>
      <c t="n" s="5" r="C33">
        <v>0</v>
      </c>
    </row>
    <row spans="1:4" r="34">
      <c t="s" s="4" r="A34">
        <v>542</v>
      </c>
      <c t="n" s="5" r="C34">
        <v>0</v>
      </c>
    </row>
    <row spans="1:4" r="35">
      <c t="s" s="4" r="A35">
        <v>543</v>
      </c>
      <c t="n" s="5" r="C35">
        <v>3601300</v>
      </c>
    </row>
    <row spans="1:4" r="36">
      <c t="s" s="4" r="A36">
        <v>493</v>
      </c>
      <c t="n" s="5" r="C36">
        <v>5629737</v>
      </c>
    </row>
    <row spans="1:4" r="37">
      <c t="s" s="4" r="A37">
        <v>31</v>
      </c>
    </row>
    <row spans="1:4" r="38">
      <c t="s" s="3" r="A38">
        <v>531</v>
      </c>
    </row>
    <row spans="1:4" r="39">
      <c t="s" s="4" r="A39">
        <v>532</v>
      </c>
      <c t="n" s="5" r="C39">
        <v>243527</v>
      </c>
    </row>
    <row spans="1:4" r="40">
      <c t="s" s="4" r="A40">
        <v>533</v>
      </c>
      <c t="s" s="4" r="B40">
        <v>152</v>
      </c>
      <c t="n" s="5" r="C40">
        <v>49100</v>
      </c>
    </row>
    <row spans="1:4" r="41">
      <c t="s" s="4" r="A41">
        <v>534</v>
      </c>
      <c t="s" s="4" r="B41">
        <v>397</v>
      </c>
      <c t="n" s="5" r="C41">
        <v>-21543</v>
      </c>
    </row>
    <row spans="1:4" r="42">
      <c t="s" s="4" r="A42">
        <v>535</v>
      </c>
      <c t="n" s="5" r="C42">
        <v>0</v>
      </c>
    </row>
    <row spans="1:4" r="43">
      <c t="s" s="4" r="A43">
        <v>536</v>
      </c>
      <c t="n" s="5" r="C43">
        <v>-3488</v>
      </c>
    </row>
    <row spans="1:4" r="44">
      <c t="s" s="4" r="A44">
        <v>537</v>
      </c>
      <c t="n" s="5" r="C44">
        <v>267596</v>
      </c>
    </row>
    <row spans="1:4" r="45">
      <c t="s" s="3" r="A45">
        <v>538</v>
      </c>
    </row>
    <row spans="1:4" r="46">
      <c t="s" s="4" r="A46">
        <v>491</v>
      </c>
      <c t="n" s="5" r="C46">
        <v>0</v>
      </c>
      <c t="n" s="7" r="D46">
        <v>0</v>
      </c>
    </row>
    <row spans="1:4" r="47">
      <c t="s" s="3" r="A47">
        <v>539</v>
      </c>
    </row>
    <row spans="1:4" r="48">
      <c t="s" s="4" r="A48">
        <v>540</v>
      </c>
      <c t="n" s="5" r="C48">
        <v>316836</v>
      </c>
    </row>
    <row spans="1:4" r="49">
      <c t="s" s="4" r="A49">
        <v>541</v>
      </c>
      <c t="n" s="5" r="C49">
        <v>30657</v>
      </c>
    </row>
    <row spans="1:4" r="50">
      <c t="s" s="4" r="A50">
        <v>542</v>
      </c>
      <c t="n" s="5" r="C50">
        <v>-3528</v>
      </c>
    </row>
    <row spans="1:4" r="51">
      <c t="s" s="4" r="A51">
        <v>543</v>
      </c>
      <c t="n" s="5" r="C51">
        <v>343965</v>
      </c>
    </row>
    <row spans="1:4" r="52">
      <c t="s" s="4" r="A52">
        <v>493</v>
      </c>
      <c t="n" s="5" r="C52">
        <v>611561</v>
      </c>
    </row>
    <row spans="1:4" r="53">
      <c t="s" s="4" r="A53">
        <v>545</v>
      </c>
    </row>
    <row spans="1:4" r="54">
      <c t="s" s="3" r="A54">
        <v>531</v>
      </c>
    </row>
    <row spans="1:4" r="55">
      <c t="s" s="4" r="A55">
        <v>533</v>
      </c>
      <c t="s" s="4" r="B55">
        <v>152</v>
      </c>
      <c t="n" s="7" r="C55">
        <v>5000</v>
      </c>
    </row>
    <row spans="1:4" r="56">
      <c t="s" s="4" r="A56">
        <v>546</v>
      </c>
    </row>
    <row spans="1:4" r="57">
      <c t="s" s="3" r="A57">
        <v>531</v>
      </c>
    </row>
    <row spans="1:4" r="58">
      <c t="s" s="4" r="A58">
        <v>547</v>
      </c>
      <c t="s" s="4" r="C58">
        <v>516</v>
      </c>
    </row>
    <row spans="1:4" r="59">
      <c t="n" r="A59"/>
    </row>
    <row spans="1:4" r="60">
      <c t="s" s="4" r="A60">
        <v>152</v>
      </c>
      <c t="s" s="4" r="B60">
        <v>548</v>
      </c>
    </row>
    <row spans="1:4" r="61">
      <c t="s" s="4" r="A61">
        <v>397</v>
      </c>
      <c t="s" s="4" r="B61">
        <v>549</v>
      </c>
    </row>
    <row spans="1:4" r="62">
      <c t="s" s="4" r="A62">
        <v>400</v>
      </c>
      <c t="s" s="4" r="B62">
        <v>550</v>
      </c>
    </row>
  </sheetData>
  <mergeCells count="5">
    <mergeCell ref="A1:B2"/>
    <mergeCell ref="A59:C59"/>
    <mergeCell ref="B60:C60"/>
    <mergeCell ref="B61:C61"/>
    <mergeCell ref="B62:C6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1</v>
      </c>
      <c t="s" s="2" r="B1">
        <v>2</v>
      </c>
      <c t="s" s="2" r="C1">
        <v>81</v>
      </c>
    </row>
    <row spans="1:3" r="2">
      <c t="s" s="3" r="A2">
        <v>552</v>
      </c>
    </row>
    <row spans="1:3" r="3">
      <c t="s" s="4" r="A3">
        <v>553</v>
      </c>
      <c t="n" s="7" r="B3">
        <v>80649</v>
      </c>
      <c t="n" s="7" r="C3">
        <v>102582</v>
      </c>
    </row>
    <row spans="1:3" r="4">
      <c t="s" s="4" r="A4">
        <v>554</v>
      </c>
      <c t="n" s="5" r="B4">
        <v>-62389</v>
      </c>
      <c t="n" s="5" r="C4">
        <v>-68157</v>
      </c>
    </row>
    <row spans="1:3" r="5">
      <c t="s" s="4" r="A5">
        <v>555</v>
      </c>
      <c t="n" s="5" r="B5">
        <v>18260</v>
      </c>
      <c t="n" s="5" r="C5">
        <v>34425</v>
      </c>
    </row>
    <row spans="1:3" r="6">
      <c t="s" s="4" r="A6">
        <v>556</v>
      </c>
    </row>
    <row spans="1:3" r="7">
      <c t="s" s="3" r="A7">
        <v>552</v>
      </c>
    </row>
    <row spans="1:3" r="8">
      <c t="s" s="4" r="A8">
        <v>553</v>
      </c>
      <c t="n" s="5" r="B8">
        <v>80440</v>
      </c>
      <c t="n" s="5" r="C8">
        <v>102373</v>
      </c>
    </row>
    <row spans="1:3" r="9">
      <c t="s" s="4" r="A9">
        <v>554</v>
      </c>
      <c t="n" s="5" r="B9">
        <v>-62253</v>
      </c>
      <c t="n" s="5" r="C9">
        <v>-68059</v>
      </c>
    </row>
    <row spans="1:3" r="10">
      <c t="s" s="4" r="A10">
        <v>555</v>
      </c>
      <c t="n" s="5" r="B10">
        <v>18187</v>
      </c>
      <c t="n" s="5" r="C10">
        <v>34314</v>
      </c>
    </row>
    <row spans="1:3" r="11">
      <c t="s" s="4" r="A11">
        <v>557</v>
      </c>
    </row>
    <row spans="1:3" r="12">
      <c t="s" s="3" r="A12">
        <v>552</v>
      </c>
    </row>
    <row spans="1:3" r="13">
      <c t="s" s="4" r="A13">
        <v>553</v>
      </c>
      <c t="n" s="5" r="B13">
        <v>209</v>
      </c>
      <c t="n" s="5" r="C13">
        <v>209</v>
      </c>
    </row>
    <row spans="1:3" r="14">
      <c t="s" s="4" r="A14">
        <v>554</v>
      </c>
      <c t="n" s="5" r="B14">
        <v>-136</v>
      </c>
      <c t="n" s="5" r="C14">
        <v>-98</v>
      </c>
    </row>
    <row spans="1:3" r="15">
      <c t="s" s="4" r="A15">
        <v>555</v>
      </c>
      <c t="n" s="7" r="B15">
        <v>73</v>
      </c>
      <c t="n" s="7" r="C15">
        <v>11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558</v>
      </c>
      <c t="s" s="2" r="B1">
        <v>1</v>
      </c>
    </row>
    <row spans="1:3" r="2">
      <c t="s" s="2" r="B2">
        <v>370</v>
      </c>
    </row>
    <row spans="1:3" r="3">
      <c t="s" s="3" r="A3">
        <v>559</v>
      </c>
    </row>
    <row spans="1:3" r="4">
      <c t="s" s="4" r="A4">
        <v>560</v>
      </c>
      <c t="n" s="7" r="B4">
        <v>34425</v>
      </c>
    </row>
    <row spans="1:3" r="5">
      <c t="s" s="4" r="A5">
        <v>561</v>
      </c>
      <c t="n" s="5" r="B5">
        <v>18260</v>
      </c>
    </row>
    <row spans="1:3" r="6">
      <c t="s" s="4" r="A6">
        <v>30</v>
      </c>
    </row>
    <row spans="1:3" r="7">
      <c t="s" s="3" r="A7">
        <v>559</v>
      </c>
    </row>
    <row spans="1:3" r="8">
      <c t="s" s="4" r="A8">
        <v>560</v>
      </c>
      <c t="n" s="5" r="B8">
        <v>34425</v>
      </c>
    </row>
    <row spans="1:3" r="9">
      <c t="s" s="4" r="A9">
        <v>39</v>
      </c>
      <c t="n" s="5" r="B9">
        <v>-11896</v>
      </c>
    </row>
    <row spans="1:3" r="10">
      <c t="s" s="4" r="A10">
        <v>562</v>
      </c>
      <c t="n" s="5" r="B10">
        <v>-4269</v>
      </c>
      <c t="s" s="4" r="C10">
        <v>152</v>
      </c>
    </row>
    <row spans="1:3" r="11">
      <c t="s" s="4" r="A11">
        <v>561</v>
      </c>
      <c t="n" s="7" r="B11">
        <v>18260</v>
      </c>
    </row>
    <row spans="1:3" r="12">
      <c t="n" r="A12"/>
    </row>
    <row spans="1:3" r="13">
      <c t="s" s="4" r="A13">
        <v>152</v>
      </c>
      <c t="s" s="4" r="B13">
        <v>550</v>
      </c>
    </row>
  </sheetData>
  <mergeCells count="5">
    <mergeCell ref="A1:A2"/>
    <mergeCell ref="B1:C1"/>
    <mergeCell ref="B2:C2"/>
    <mergeCell ref="A12:C12"/>
    <mergeCell ref="B13:C13"/>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63</v>
      </c>
      <c t="s" s="2" r="B1">
        <v>2</v>
      </c>
      <c t="s" s="2" r="C1">
        <v>81</v>
      </c>
      <c t="s" s="2" r="D1">
        <v>564</v>
      </c>
      <c t="s" s="2" r="E1">
        <v>565</v>
      </c>
    </row>
    <row spans="1:5" r="2">
      <c t="s" s="3" r="A2">
        <v>552</v>
      </c>
    </row>
    <row spans="1:5" r="3">
      <c t="s" s="4" r="A3">
        <v>566</v>
      </c>
      <c t="n" s="7" r="B3">
        <v>80649</v>
      </c>
      <c t="n" s="7" r="C3">
        <v>102582</v>
      </c>
    </row>
    <row spans="1:5" r="4">
      <c t="s" s="3" r="A4">
        <v>567</v>
      </c>
    </row>
    <row spans="1:5" r="5">
      <c t="s" s="4" r="A5">
        <v>568</v>
      </c>
      <c t="n" s="5" r="B5">
        <v>50000</v>
      </c>
    </row>
    <row spans="1:5" r="6">
      <c t="s" s="4" r="A6">
        <v>569</v>
      </c>
      <c t="n" s="5" r="B6">
        <v>198000</v>
      </c>
    </row>
    <row spans="1:5" r="7">
      <c t="s" s="4" r="A7">
        <v>570</v>
      </c>
      <c t="n" s="5" r="B7">
        <v>198000</v>
      </c>
    </row>
    <row spans="1:5" r="8">
      <c t="s" s="4" r="A8">
        <v>571</v>
      </c>
      <c t="n" s="5" r="B8">
        <v>197000</v>
      </c>
    </row>
    <row spans="1:5" r="9">
      <c t="s" s="4" r="A9">
        <v>572</v>
      </c>
      <c t="n" s="5" r="B9">
        <v>169000</v>
      </c>
    </row>
    <row spans="1:5" r="10">
      <c t="s" s="4" r="A10">
        <v>573</v>
      </c>
      <c t="n" s="5" r="B10">
        <v>161000</v>
      </c>
    </row>
    <row spans="1:5" r="11">
      <c t="s" s="4" r="A11">
        <v>574</v>
      </c>
      <c t="n" s="5" r="B11">
        <v>300</v>
      </c>
    </row>
    <row spans="1:5" r="12">
      <c t="s" s="4" r="A12">
        <v>575</v>
      </c>
      <c t="n" s="5" r="B12">
        <v>1000</v>
      </c>
    </row>
    <row spans="1:5" r="13">
      <c t="s" s="4" r="A13">
        <v>576</v>
      </c>
      <c t="n" s="5" r="B13">
        <v>1000</v>
      </c>
    </row>
    <row spans="1:5" r="14">
      <c t="s" s="4" r="A14">
        <v>577</v>
      </c>
      <c t="n" s="5" r="B14">
        <v>1000</v>
      </c>
    </row>
    <row spans="1:5" r="15">
      <c t="s" s="4" r="A15">
        <v>578</v>
      </c>
      <c t="n" s="5" r="B15">
        <v>1000</v>
      </c>
    </row>
    <row spans="1:5" r="16">
      <c t="s" s="4" r="A16">
        <v>579</v>
      </c>
      <c t="n" s="5" r="B16">
        <v>1000</v>
      </c>
    </row>
    <row spans="1:5" r="17">
      <c t="s" s="4" r="A17">
        <v>580</v>
      </c>
      <c t="n" s="5" r="B17">
        <v>-4000</v>
      </c>
    </row>
    <row spans="1:5" r="18">
      <c t="s" s="4" r="A18">
        <v>581</v>
      </c>
      <c t="n" s="5" r="B18">
        <v>-13000</v>
      </c>
    </row>
    <row spans="1:5" r="19">
      <c t="s" s="4" r="A19">
        <v>582</v>
      </c>
      <c t="n" s="5" r="B19">
        <v>-2000</v>
      </c>
    </row>
    <row spans="1:5" r="20">
      <c t="s" s="4" r="A20">
        <v>583</v>
      </c>
      <c t="n" s="5" r="B20">
        <v>-2000</v>
      </c>
    </row>
    <row spans="1:5" r="21">
      <c t="s" s="4" r="A21">
        <v>584</v>
      </c>
      <c t="n" s="5" r="B21">
        <v>-1000</v>
      </c>
    </row>
    <row spans="1:5" r="22">
      <c t="s" s="4" r="A22">
        <v>585</v>
      </c>
      <c t="n" s="5" r="B22">
        <v>-2000</v>
      </c>
    </row>
    <row spans="1:5" r="23">
      <c t="s" s="4" r="A23">
        <v>586</v>
      </c>
    </row>
    <row spans="1:5" r="24">
      <c t="s" s="3" r="A24">
        <v>552</v>
      </c>
    </row>
    <row spans="1:5" r="25">
      <c t="s" s="4" r="A25">
        <v>587</v>
      </c>
      <c t="n" s="7" r="D25">
        <v>9000</v>
      </c>
    </row>
    <row spans="1:5" r="26">
      <c t="s" s="4" r="A26">
        <v>588</v>
      </c>
    </row>
    <row spans="1:5" r="27">
      <c t="s" s="3" r="A27">
        <v>552</v>
      </c>
    </row>
    <row spans="1:5" r="28">
      <c t="s" s="4" r="A28">
        <v>589</v>
      </c>
      <c t="n" s="7" r="E28">
        <v>227000</v>
      </c>
    </row>
    <row spans="1:5" r="29">
      <c t="s" s="4" r="A29">
        <v>556</v>
      </c>
    </row>
    <row spans="1:5" r="30">
      <c t="s" s="3" r="A30">
        <v>552</v>
      </c>
    </row>
    <row spans="1:5" r="31">
      <c t="s" s="4" r="A31">
        <v>566</v>
      </c>
      <c t="n" s="7" r="B31">
        <v>80440</v>
      </c>
      <c t="n" s="7" r="C31">
        <v>102373</v>
      </c>
    </row>
    <row spans="1:5" r="32">
      <c t="s" s="4" r="A32">
        <v>590</v>
      </c>
    </row>
    <row spans="1:5" r="33">
      <c t="s" s="3" r="A33">
        <v>552</v>
      </c>
    </row>
    <row spans="1:5" r="34">
      <c t="s" s="4" r="A34">
        <v>566</v>
      </c>
      <c t="n" s="7" r="E34">
        <v>226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591</v>
      </c>
      <c t="s" s="2" r="B1">
        <v>2</v>
      </c>
      <c t="s" s="2" r="C1">
        <v>81</v>
      </c>
    </row>
    <row spans="1:3" r="2">
      <c t="s" s="3" r="A2">
        <v>242</v>
      </c>
    </row>
    <row spans="1:3" r="3">
      <c t="s" s="4" r="A3">
        <v>592</v>
      </c>
      <c t="n" s="7" r="B3">
        <v>1645979</v>
      </c>
      <c t="n" s="7" r="C3">
        <v>1689996</v>
      </c>
    </row>
    <row spans="1:3" r="4">
      <c t="s" s="4" r="A4">
        <v>593</v>
      </c>
      <c t="n" s="5" r="B4">
        <v>15868</v>
      </c>
      <c t="n" s="5" r="C4">
        <v>18238</v>
      </c>
    </row>
    <row spans="1:3" r="5">
      <c t="s" s="4" r="A5">
        <v>594</v>
      </c>
      <c t="n" s="5" r="B5">
        <v>2990</v>
      </c>
      <c t="n" s="5" r="C5">
        <v>8958</v>
      </c>
    </row>
    <row spans="1:3" r="6">
      <c t="s" s="4" r="A6">
        <v>595</v>
      </c>
      <c t="n" s="7" r="B6">
        <v>1664837</v>
      </c>
      <c t="n" s="7" r="C6">
        <v>171719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s="1" r="A1">
        <v>596</v>
      </c>
      <c t="s" s="2" r="C1">
        <v>27</v>
      </c>
      <c t="s" s="2" r="E1">
        <v>1</v>
      </c>
    </row>
    <row spans="1:7" r="2">
      <c t="s" s="2" r="C2">
        <v>2</v>
      </c>
      <c t="s" s="2" r="D2">
        <v>28</v>
      </c>
      <c t="s" s="2" r="E2">
        <v>2</v>
      </c>
      <c t="s" s="2" r="F2">
        <v>28</v>
      </c>
      <c t="s" s="2" r="G2">
        <v>565</v>
      </c>
    </row>
    <row spans="1:7" r="3">
      <c t="s" s="3" r="A3">
        <v>597</v>
      </c>
    </row>
    <row spans="1:7" r="4">
      <c t="s" s="4" r="A4">
        <v>598</v>
      </c>
      <c t="s" s="4" r="B4">
        <v>152</v>
      </c>
      <c t="n" s="7" r="C4">
        <v>31954</v>
      </c>
      <c t="n" s="7" r="D4">
        <v>17690</v>
      </c>
      <c t="n" s="7" r="E4">
        <v>161102</v>
      </c>
      <c t="n" s="7" r="F4">
        <v>333022</v>
      </c>
    </row>
    <row spans="1:7" r="5">
      <c t="s" s="4" r="A5">
        <v>599</v>
      </c>
      <c t="n" s="5" r="C5">
        <v>50549</v>
      </c>
      <c t="n" s="5" r="D5">
        <v>54933</v>
      </c>
      <c t="n" s="5" r="E5">
        <v>160520</v>
      </c>
      <c t="n" s="5" r="F5">
        <v>326549</v>
      </c>
    </row>
    <row spans="1:7" r="6">
      <c t="s" s="4" r="A6">
        <v>600</v>
      </c>
      <c t="s" s="4" r="B6">
        <v>397</v>
      </c>
      <c t="n" s="5" r="C6">
        <v>-13562</v>
      </c>
      <c t="n" s="5" r="D6">
        <v>-14374</v>
      </c>
      <c t="n" s="5" r="E6">
        <v>-40686</v>
      </c>
      <c t="n" s="5" r="F6">
        <v>-128774</v>
      </c>
    </row>
    <row spans="1:7" r="7">
      <c t="s" s="4" r="A7">
        <v>42</v>
      </c>
      <c t="n" s="7" r="C7">
        <v>36987</v>
      </c>
      <c t="n" s="7" r="D7">
        <v>40559</v>
      </c>
      <c t="n" s="7" r="E7">
        <v>119834</v>
      </c>
      <c t="n" s="5" r="F7">
        <v>197775</v>
      </c>
    </row>
    <row spans="1:7" r="8">
      <c t="s" s="4" r="A8">
        <v>588</v>
      </c>
    </row>
    <row spans="1:7" r="9">
      <c t="s" s="3" r="A9">
        <v>597</v>
      </c>
    </row>
    <row spans="1:7" r="10">
      <c t="s" s="4" r="A10">
        <v>601</v>
      </c>
      <c t="n" s="7" r="G10">
        <v>1615000</v>
      </c>
    </row>
    <row spans="1:7" r="11">
      <c t="s" s="4" r="A11">
        <v>602</v>
      </c>
      <c t="n" s="5" r="G11">
        <v>2224000</v>
      </c>
    </row>
    <row spans="1:7" r="12">
      <c t="s" s="4" r="A12">
        <v>603</v>
      </c>
      <c t="n" s="5" r="G12">
        <v>1108000</v>
      </c>
    </row>
    <row spans="1:7" r="13">
      <c t="s" s="4" r="A13">
        <v>604</v>
      </c>
      <c t="n" s="7" r="G13">
        <v>507000</v>
      </c>
    </row>
    <row spans="1:7" r="14">
      <c t="s" s="4" r="A14">
        <v>605</v>
      </c>
    </row>
    <row spans="1:7" r="15">
      <c t="s" s="3" r="A15">
        <v>597</v>
      </c>
    </row>
    <row spans="1:7" r="16">
      <c t="s" s="4" r="A16">
        <v>600</v>
      </c>
      <c t="n" s="5" r="F16">
        <v>85000</v>
      </c>
    </row>
    <row spans="1:7" r="17">
      <c t="s" s="4" r="A17">
        <v>42</v>
      </c>
      <c t="n" s="5" r="F17">
        <v>72000</v>
      </c>
    </row>
    <row spans="1:7" r="18">
      <c t="s" s="4" r="A18">
        <v>606</v>
      </c>
      <c t="n" s="7" r="F18">
        <v>160000</v>
      </c>
    </row>
    <row spans="1:7" r="19">
      <c t="n" r="A19"/>
    </row>
    <row spans="1:7" r="20">
      <c t="s" s="4" r="A20">
        <v>152</v>
      </c>
      <c t="s" s="4" r="B20">
        <v>607</v>
      </c>
    </row>
    <row spans="1:7" r="21">
      <c t="s" s="4" r="A21">
        <v>397</v>
      </c>
      <c t="s" s="4" r="B21">
        <v>608</v>
      </c>
    </row>
  </sheetData>
  <mergeCells count="6">
    <mergeCell ref="A1:B2"/>
    <mergeCell ref="C1:D1"/>
    <mergeCell ref="E1:F1"/>
    <mergeCell ref="A19:F19"/>
    <mergeCell ref="B20:F20"/>
    <mergeCell ref="B21:F2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 customWidth="1" max="6" min="6" width="14"/>
  </cols>
  <sheetData>
    <row spans="1:6" r="1">
      <c t="s" s="1" r="A1">
        <v>609</v>
      </c>
      <c t="s" s="2" r="B1">
        <v>27</v>
      </c>
      <c t="s" s="2" r="D1">
        <v>1</v>
      </c>
    </row>
    <row spans="1:6" r="2">
      <c t="s" s="2" r="B2">
        <v>2</v>
      </c>
      <c t="s" s="2" r="C2">
        <v>28</v>
      </c>
      <c t="s" s="2" r="D2">
        <v>2</v>
      </c>
      <c t="s" s="2" r="E2">
        <v>28</v>
      </c>
      <c t="s" s="2" r="F2">
        <v>81</v>
      </c>
    </row>
    <row spans="1:6" r="3">
      <c t="s" s="3" r="A3">
        <v>597</v>
      </c>
    </row>
    <row spans="1:6" r="4">
      <c t="s" s="4" r="A4">
        <v>592</v>
      </c>
      <c t="n" s="7" r="B4">
        <v>1645979</v>
      </c>
      <c t="n" s="7" r="D4">
        <v>1645979</v>
      </c>
      <c t="n" s="7" r="F4">
        <v>1689996</v>
      </c>
    </row>
    <row spans="1:6" r="5">
      <c t="s" s="4" r="A5">
        <v>42</v>
      </c>
      <c t="n" s="7" r="B5">
        <v>36987</v>
      </c>
      <c t="n" s="7" r="C5">
        <v>40559</v>
      </c>
      <c t="n" s="5" r="D5">
        <v>119834</v>
      </c>
      <c t="n" s="7" r="E5">
        <v>197775</v>
      </c>
    </row>
    <row spans="1:6" r="6">
      <c t="s" s="4" r="A6">
        <v>183</v>
      </c>
      <c t="n" s="7" r="D6">
        <v>156395</v>
      </c>
      <c t="n" s="5" r="E6">
        <v>173420</v>
      </c>
    </row>
    <row spans="1:6" r="7">
      <c t="s" s="4" r="A7">
        <v>610</v>
      </c>
    </row>
    <row spans="1:6" r="8">
      <c t="s" s="3" r="A8">
        <v>597</v>
      </c>
    </row>
    <row spans="1:6" r="9">
      <c t="s" s="4" r="A9">
        <v>611</v>
      </c>
      <c t="s" s="4" r="B9">
        <v>612</v>
      </c>
      <c t="s" s="4" r="D9">
        <v>612</v>
      </c>
    </row>
    <row spans="1:6" r="10">
      <c t="s" s="4" r="A10">
        <v>592</v>
      </c>
      <c t="n" s="7" r="B10">
        <v>1300000</v>
      </c>
      <c t="n" s="7" r="D10">
        <v>1300000</v>
      </c>
      <c t="n" s="7" r="F10">
        <v>1354000</v>
      </c>
    </row>
    <row spans="1:6" r="11">
      <c t="s" s="4" r="A11">
        <v>42</v>
      </c>
      <c t="n" s="5" r="B11">
        <v>26000</v>
      </c>
      <c t="n" s="5" r="C11">
        <v>26000</v>
      </c>
      <c t="n" s="5" r="D11">
        <v>92000</v>
      </c>
      <c t="n" s="5" r="E11">
        <v>89000</v>
      </c>
    </row>
    <row spans="1:6" r="12">
      <c t="s" s="4" r="A12">
        <v>183</v>
      </c>
      <c t="n" s="5" r="B12">
        <v>16000</v>
      </c>
      <c t="n" s="5" r="C12">
        <v>18000</v>
      </c>
      <c t="n" s="5" r="D12">
        <v>145000</v>
      </c>
      <c t="n" s="5" r="E12">
        <v>173000</v>
      </c>
    </row>
    <row spans="1:6" r="13">
      <c t="s" s="4" r="A13">
        <v>613</v>
      </c>
      <c t="n" s="5" r="B13">
        <v>264997</v>
      </c>
      <c t="n" s="5" r="C13">
        <v>254479</v>
      </c>
      <c t="n" s="5" r="D13">
        <v>804630</v>
      </c>
      <c t="n" s="5" r="E13">
        <v>797660</v>
      </c>
    </row>
    <row spans="1:6" r="14">
      <c t="s" s="4" r="A14">
        <v>614</v>
      </c>
      <c t="n" s="5" r="B14">
        <v>123579</v>
      </c>
      <c t="n" s="5" r="C14">
        <v>121334</v>
      </c>
      <c t="n" s="5" r="D14">
        <v>405605</v>
      </c>
      <c t="n" s="5" r="E14">
        <v>394654</v>
      </c>
    </row>
    <row spans="1:6" r="15">
      <c t="s" s="4" r="A15">
        <v>615</v>
      </c>
      <c t="n" s="7" r="B15">
        <v>124347</v>
      </c>
      <c t="n" s="7" r="C15">
        <v>122548</v>
      </c>
      <c t="n" s="7" r="D15">
        <v>414272</v>
      </c>
      <c t="n" s="7" r="E15">
        <v>40542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74"/>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spans="1:12" r="1">
      <c t="s" s="1" r="A1">
        <v>616</v>
      </c>
      <c t="s" s="2" r="C1">
        <v>617</v>
      </c>
      <c t="s" s="2" r="D1">
        <v>618</v>
      </c>
      <c t="s" s="2" r="E1">
        <v>619</v>
      </c>
      <c t="s" s="2" r="F1">
        <v>3</v>
      </c>
      <c t="s" s="2" r="G1">
        <v>2</v>
      </c>
      <c t="s" s="2" r="H1">
        <v>81</v>
      </c>
      <c t="s" s="2" r="I1">
        <v>28</v>
      </c>
      <c t="s" s="2" r="J1">
        <v>2</v>
      </c>
      <c t="s" s="2" r="K1">
        <v>28</v>
      </c>
      <c t="s" s="2" r="L1">
        <v>620</v>
      </c>
    </row>
    <row spans="1:12" r="2">
      <c t="s" s="3" r="A2">
        <v>597</v>
      </c>
    </row>
    <row spans="1:12" r="3">
      <c t="s" s="4" r="A3">
        <v>592</v>
      </c>
      <c t="n" s="7" r="G3">
        <v>1645979</v>
      </c>
      <c t="n" s="7" r="H3">
        <v>1689996</v>
      </c>
      <c t="n" s="7" r="J3">
        <v>1645979</v>
      </c>
    </row>
    <row spans="1:12" r="4">
      <c t="s" s="4" r="A4">
        <v>42</v>
      </c>
      <c t="n" s="5" r="G4">
        <v>36987</v>
      </c>
      <c t="n" s="7" r="I4">
        <v>40559</v>
      </c>
      <c t="n" s="5" r="J4">
        <v>119834</v>
      </c>
      <c t="n" s="7" r="K4">
        <v>197775</v>
      </c>
    </row>
    <row spans="1:12" r="5">
      <c t="s" s="4" r="A5">
        <v>183</v>
      </c>
      <c t="n" s="5" r="J5">
        <v>156395</v>
      </c>
      <c t="n" s="5" r="K5">
        <v>173420</v>
      </c>
    </row>
    <row spans="1:12" r="6">
      <c t="s" s="4" r="A6">
        <v>362</v>
      </c>
      <c t="n" s="5" r="I6">
        <v>144890</v>
      </c>
      <c t="n" s="5" r="K6">
        <v>970501</v>
      </c>
    </row>
    <row spans="1:12" r="7">
      <c t="s" s="4" r="A7">
        <v>621</v>
      </c>
      <c t="s" s="4" r="B7">
        <v>152</v>
      </c>
      <c t="n" s="7" r="G7">
        <v>13562</v>
      </c>
      <c t="n" s="5" r="I7">
        <v>14374</v>
      </c>
      <c t="n" s="7" r="J7">
        <v>40686</v>
      </c>
      <c t="n" s="5" r="K7">
        <v>128774</v>
      </c>
    </row>
    <row spans="1:12" r="8">
      <c t="s" s="4" r="A8">
        <v>622</v>
      </c>
    </row>
    <row spans="1:12" r="9">
      <c t="s" s="3" r="A9">
        <v>597</v>
      </c>
    </row>
    <row spans="1:12" r="10">
      <c t="s" s="4" r="A10">
        <v>611</v>
      </c>
      <c t="s" s="4" r="G10">
        <v>623</v>
      </c>
      <c t="s" s="4" r="J10">
        <v>623</v>
      </c>
    </row>
    <row spans="1:12" r="11">
      <c t="s" s="4" r="A11">
        <v>592</v>
      </c>
      <c t="n" s="7" r="G11">
        <v>338000</v>
      </c>
      <c t="n" s="5" r="H11">
        <v>328000</v>
      </c>
      <c t="n" s="7" r="J11">
        <v>338000</v>
      </c>
    </row>
    <row spans="1:12" r="12">
      <c t="s" s="4" r="A12">
        <v>42</v>
      </c>
      <c t="n" s="5" r="G12">
        <v>11000</v>
      </c>
      <c t="n" s="5" r="I12">
        <v>13000</v>
      </c>
      <c t="n" s="5" r="J12">
        <v>28000</v>
      </c>
      <c t="n" s="5" r="K12">
        <v>28000</v>
      </c>
    </row>
    <row spans="1:12" r="13">
      <c t="s" s="4" r="A13">
        <v>183</v>
      </c>
      <c t="n" s="5" r="G13">
        <v>16000</v>
      </c>
      <c t="n" s="5" r="J13">
        <v>16000</v>
      </c>
    </row>
    <row spans="1:12" r="14">
      <c t="s" s="4" r="A14">
        <v>362</v>
      </c>
      <c t="n" s="5" r="I14">
        <v>3000</v>
      </c>
      <c t="n" s="5" r="K14">
        <v>24000</v>
      </c>
    </row>
    <row spans="1:12" r="15">
      <c t="s" s="4" r="A15">
        <v>613</v>
      </c>
      <c t="n" s="5" r="G15">
        <v>175540</v>
      </c>
      <c t="n" s="5" r="I15">
        <v>184647</v>
      </c>
      <c t="n" s="5" r="J15">
        <v>526728</v>
      </c>
      <c t="n" s="5" r="K15">
        <v>532796</v>
      </c>
    </row>
    <row spans="1:12" r="16">
      <c t="s" s="4" r="A16">
        <v>624</v>
      </c>
      <c t="n" s="5" r="G16">
        <v>37353</v>
      </c>
      <c t="n" s="5" r="I16">
        <v>46362</v>
      </c>
      <c t="n" s="5" r="J16">
        <v>101293</v>
      </c>
      <c t="n" s="5" r="K16">
        <v>102176</v>
      </c>
    </row>
    <row spans="1:12" r="17">
      <c t="s" s="4" r="A17">
        <v>615</v>
      </c>
      <c t="n" s="7" r="G17">
        <v>36470</v>
      </c>
      <c t="n" s="5" r="I17">
        <v>44837</v>
      </c>
      <c t="n" s="7" r="J17">
        <v>97884</v>
      </c>
      <c t="n" s="5" r="K17">
        <v>100093</v>
      </c>
    </row>
    <row spans="1:12" r="18">
      <c t="s" s="4" r="A18">
        <v>605</v>
      </c>
    </row>
    <row spans="1:12" r="19">
      <c t="s" s="3" r="A19">
        <v>597</v>
      </c>
    </row>
    <row spans="1:12" r="20">
      <c t="s" s="4" r="A20">
        <v>42</v>
      </c>
      <c t="n" s="5" r="K20">
        <v>72000</v>
      </c>
    </row>
    <row spans="1:12" r="21">
      <c t="s" s="4" r="A21">
        <v>606</v>
      </c>
      <c t="n" s="5" r="K21">
        <v>160000</v>
      </c>
    </row>
    <row spans="1:12" r="22">
      <c t="s" s="4" r="A22">
        <v>621</v>
      </c>
      <c t="n" s="5" r="K22">
        <v>-85000</v>
      </c>
    </row>
    <row spans="1:12" r="23">
      <c t="s" s="4" r="A23">
        <v>625</v>
      </c>
    </row>
    <row spans="1:12" r="24">
      <c t="s" s="3" r="A24">
        <v>597</v>
      </c>
    </row>
    <row spans="1:12" r="25">
      <c t="s" s="4" r="A25">
        <v>606</v>
      </c>
      <c t="n" s="7" r="E25">
        <v>585000</v>
      </c>
    </row>
    <row spans="1:12" r="26">
      <c t="s" s="4" r="A26">
        <v>626</v>
      </c>
    </row>
    <row spans="1:12" r="27">
      <c t="s" s="3" r="A27">
        <v>597</v>
      </c>
    </row>
    <row spans="1:12" r="28">
      <c t="s" s="4" r="A28">
        <v>611</v>
      </c>
      <c t="s" s="4" r="D28">
        <v>627</v>
      </c>
    </row>
    <row spans="1:12" r="29">
      <c t="s" s="4" r="A29">
        <v>183</v>
      </c>
      <c t="n" s="7" r="D29">
        <v>6000</v>
      </c>
    </row>
    <row spans="1:12" r="30">
      <c t="s" s="4" r="A30">
        <v>362</v>
      </c>
      <c t="n" s="7" r="I30">
        <v>6000</v>
      </c>
      <c t="n" s="7" r="K30">
        <v>44000</v>
      </c>
    </row>
    <row spans="1:12" r="31">
      <c t="s" s="4" r="A31">
        <v>606</v>
      </c>
      <c t="n" s="7" r="C31">
        <v>8000</v>
      </c>
      <c t="n" s="5" r="D31">
        <v>686000</v>
      </c>
    </row>
    <row spans="1:12" r="32">
      <c t="s" s="4" r="A32">
        <v>628</v>
      </c>
      <c t="n" s="5" r="D32">
        <v>2500000</v>
      </c>
    </row>
    <row spans="1:12" r="33">
      <c t="s" s="4" r="A33">
        <v>629</v>
      </c>
      <c t="n" s="5" r="D33">
        <v>1800000</v>
      </c>
    </row>
    <row spans="1:12" r="34">
      <c t="s" s="4" r="A34">
        <v>630</v>
      </c>
      <c t="n" s="5" r="D34">
        <v>426000</v>
      </c>
    </row>
    <row spans="1:12" r="35">
      <c t="s" s="4" r="A35">
        <v>631</v>
      </c>
      <c t="n" s="7" r="D35">
        <v>28000</v>
      </c>
    </row>
    <row spans="1:12" r="36">
      <c t="s" s="4" r="A36">
        <v>632</v>
      </c>
      <c t="n" s="7" r="H36">
        <v>372000</v>
      </c>
    </row>
    <row spans="1:12" r="37">
      <c t="s" s="4" r="A37">
        <v>633</v>
      </c>
    </row>
    <row spans="1:12" r="38">
      <c t="s" s="3" r="A38">
        <v>597</v>
      </c>
    </row>
    <row spans="1:12" r="39">
      <c t="s" s="4" r="A39">
        <v>634</v>
      </c>
      <c t="n" s="7" r="F39">
        <v>25000</v>
      </c>
    </row>
    <row spans="1:12" r="40">
      <c t="s" s="4" r="A40">
        <v>635</v>
      </c>
      <c t="n" s="7" r="L40">
        <v>3000</v>
      </c>
    </row>
    <row spans="1:12" r="41">
      <c t="n" r="A41"/>
    </row>
    <row spans="1:12" r="42">
      <c t="s" s="4" r="A42">
        <v>152</v>
      </c>
      <c t="s" s="4" r="B42">
        <v>608</v>
      </c>
    </row>
  </sheetData>
  <mergeCells count="3">
    <mergeCell ref="A1:B1"/>
    <mergeCell ref="A41:K41"/>
    <mergeCell ref="B42:K4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t="s" s="1" r="A1">
        <v>636</v>
      </c>
      <c t="s" s="2" r="B1">
        <v>2</v>
      </c>
      <c t="s" s="2" r="C1">
        <v>81</v>
      </c>
      <c t="s" s="2" r="D1">
        <v>393</v>
      </c>
    </row>
    <row spans="1:4" r="2">
      <c t="s" s="3" r="A2">
        <v>597</v>
      </c>
    </row>
    <row spans="1:4" r="3">
      <c t="s" s="4" r="A3">
        <v>594</v>
      </c>
      <c t="n" s="7" r="B3">
        <v>2990</v>
      </c>
      <c t="n" s="7" r="C3">
        <v>8958</v>
      </c>
    </row>
    <row spans="1:4" r="4">
      <c t="s" s="4" r="A4">
        <v>637</v>
      </c>
    </row>
    <row spans="1:4" r="5">
      <c t="s" s="3" r="A5">
        <v>597</v>
      </c>
    </row>
    <row spans="1:4" r="6">
      <c t="s" s="4" r="A6">
        <v>357</v>
      </c>
      <c t="n" s="5" r="D6">
        <v>381354</v>
      </c>
    </row>
    <row spans="1:4" r="7">
      <c t="s" s="4" r="A7">
        <v>358</v>
      </c>
      <c t="s" s="4" r="D7">
        <v>359</v>
      </c>
    </row>
    <row spans="1:4" r="8">
      <c t="s" s="4" r="A8">
        <v>594</v>
      </c>
      <c t="n" s="5" r="B8">
        <v>3000</v>
      </c>
    </row>
    <row spans="1:4" r="9">
      <c t="s" s="4" r="A9">
        <v>638</v>
      </c>
      <c t="n" s="5" r="B9">
        <v>0</v>
      </c>
      <c t="n" s="7" r="C9">
        <v>0</v>
      </c>
    </row>
    <row spans="1:4" r="10">
      <c t="s" s="4" r="A10">
        <v>639</v>
      </c>
      <c t="n" s="7" r="B10">
        <v>3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640</v>
      </c>
      <c t="s" s="2" r="B1">
        <v>641</v>
      </c>
      <c t="s" s="2" r="C1">
        <v>642</v>
      </c>
      <c t="s" s="2" r="D1">
        <v>2</v>
      </c>
      <c t="s" s="2" r="E1">
        <v>643</v>
      </c>
      <c t="s" s="2" r="F1">
        <v>644</v>
      </c>
      <c t="s" s="2" r="G1">
        <v>81</v>
      </c>
      <c t="s" s="2" r="H1">
        <v>645</v>
      </c>
    </row>
    <row spans="1:8" r="2">
      <c t="s" s="4" r="A2">
        <v>646</v>
      </c>
    </row>
    <row spans="1:8" r="3">
      <c t="s" s="3" r="A3">
        <v>647</v>
      </c>
    </row>
    <row spans="1:8" r="4">
      <c t="s" s="4" r="A4">
        <v>648</v>
      </c>
      <c t="n" s="7" r="C4">
        <v>650</v>
      </c>
    </row>
    <row spans="1:8" r="5">
      <c t="s" s="4" r="A5">
        <v>649</v>
      </c>
    </row>
    <row spans="1:8" r="6">
      <c t="s" s="3" r="A6">
        <v>647</v>
      </c>
    </row>
    <row spans="1:8" r="7">
      <c t="s" s="4" r="A7">
        <v>650</v>
      </c>
      <c t="s" s="4" r="H7">
        <v>651</v>
      </c>
    </row>
    <row spans="1:8" r="8">
      <c t="s" s="4" r="A8">
        <v>652</v>
      </c>
      <c t="n" s="7" r="D8">
        <v>167</v>
      </c>
    </row>
    <row spans="1:8" r="9">
      <c t="s" s="4" r="A9">
        <v>653</v>
      </c>
    </row>
    <row spans="1:8" r="10">
      <c t="s" s="3" r="A10">
        <v>647</v>
      </c>
    </row>
    <row spans="1:8" r="11">
      <c t="s" s="4" r="A11">
        <v>654</v>
      </c>
      <c t="n" s="7" r="H11">
        <v>699</v>
      </c>
    </row>
    <row spans="1:8" r="12">
      <c t="s" s="4" r="A12">
        <v>655</v>
      </c>
    </row>
    <row spans="1:8" r="13">
      <c t="s" s="3" r="A13">
        <v>647</v>
      </c>
    </row>
    <row spans="1:8" r="14">
      <c t="s" s="4" r="A14">
        <v>650</v>
      </c>
      <c t="s" s="4" r="C14">
        <v>656</v>
      </c>
      <c t="s" s="4" r="F14">
        <v>656</v>
      </c>
    </row>
    <row spans="1:8" r="15">
      <c t="s" s="4" r="A15">
        <v>657</v>
      </c>
      <c t="n" s="5" r="D15">
        <v>8</v>
      </c>
    </row>
    <row spans="1:8" r="16">
      <c t="s" s="4" r="A16">
        <v>658</v>
      </c>
      <c t="n" s="5" r="D16">
        <v>3</v>
      </c>
    </row>
    <row spans="1:8" r="17">
      <c t="s" s="4" r="A17">
        <v>652</v>
      </c>
      <c t="n" s="7" r="F17">
        <v>101</v>
      </c>
      <c t="n" s="7" r="G17">
        <v>110</v>
      </c>
    </row>
    <row spans="1:8" r="18">
      <c t="s" s="4" r="A18">
        <v>659</v>
      </c>
    </row>
    <row spans="1:8" r="19">
      <c t="s" s="3" r="A19">
        <v>647</v>
      </c>
    </row>
    <row spans="1:8" r="20">
      <c t="s" s="4" r="A20">
        <v>654</v>
      </c>
      <c t="n" s="7" r="C20">
        <v>650</v>
      </c>
      <c t="n" s="7" r="G20">
        <v>425</v>
      </c>
    </row>
    <row spans="1:8" r="21">
      <c t="s" s="4" r="A21">
        <v>660</v>
      </c>
      <c t="n" s="7" r="B21">
        <v>120</v>
      </c>
    </row>
    <row spans="1:8" r="22">
      <c t="s" s="4" r="A22">
        <v>661</v>
      </c>
      <c t="n" s="7" r="D22">
        <v>35</v>
      </c>
    </row>
    <row spans="1:8" r="23">
      <c t="s" s="4" r="A23">
        <v>662</v>
      </c>
    </row>
    <row spans="1:8" r="24">
      <c t="s" s="3" r="A24">
        <v>647</v>
      </c>
    </row>
    <row spans="1:8" r="25">
      <c t="s" s="4" r="A25">
        <v>654</v>
      </c>
      <c t="n" s="7" r="E25">
        <v>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133</v>
      </c>
      <c t="s" s="2" r="B1">
        <v>2</v>
      </c>
      <c t="s" s="2" r="C1">
        <v>81</v>
      </c>
    </row>
    <row spans="1:3" r="2">
      <c t="s" s="4" r="A2">
        <v>134</v>
      </c>
      <c t="n" s="7" r="B2">
        <v>6143</v>
      </c>
      <c t="n" s="7" r="C2">
        <v>7313</v>
      </c>
    </row>
    <row spans="1:3" r="3">
      <c t="s" s="4" r="A3">
        <v>135</v>
      </c>
      <c t="n" s="10" r="B3">
        <v>0.001</v>
      </c>
      <c t="n" s="10" r="C3">
        <v>0.001</v>
      </c>
    </row>
    <row spans="1:3" r="4">
      <c t="s" s="4" r="A4">
        <v>136</v>
      </c>
      <c t="n" s="5" r="B4">
        <v>40000000</v>
      </c>
      <c t="n" s="5" r="C4">
        <v>40000000</v>
      </c>
    </row>
    <row spans="1:3" r="5">
      <c t="s" s="4" r="A5">
        <v>137</v>
      </c>
      <c t="n" s="5" r="B5">
        <v>0</v>
      </c>
      <c t="n" s="5" r="C5">
        <v>0</v>
      </c>
    </row>
    <row spans="1:3" r="6">
      <c t="s" s="4" r="A6">
        <v>138</v>
      </c>
      <c t="n" s="5" r="B6">
        <v>0</v>
      </c>
      <c t="n" s="5" r="C6">
        <v>0</v>
      </c>
    </row>
    <row spans="1:3" r="7">
      <c t="s" s="4" r="A7">
        <v>139</v>
      </c>
      <c t="n" s="5" r="B7">
        <v>5825623</v>
      </c>
      <c t="n" s="5" r="C7">
        <v>975594</v>
      </c>
    </row>
    <row spans="1:3" r="8">
      <c t="s" s="4" r="A8">
        <v>129</v>
      </c>
    </row>
    <row spans="1:3" r="9">
      <c t="s" s="4" r="A9">
        <v>140</v>
      </c>
      <c t="n" s="10" r="B9">
        <v>0.001</v>
      </c>
      <c t="n" s="10" r="C9">
        <v>0.001</v>
      </c>
    </row>
    <row spans="1:3" r="10">
      <c t="s" s="4" r="A10">
        <v>141</v>
      </c>
      <c t="n" s="5" r="B10">
        <v>1000000000</v>
      </c>
      <c t="n" s="5" r="C10">
        <v>1000000000</v>
      </c>
    </row>
    <row spans="1:3" r="11">
      <c t="s" s="4" r="A11">
        <v>142</v>
      </c>
      <c t="n" s="5" r="B11">
        <v>99961433</v>
      </c>
      <c t="n" s="5" r="C11">
        <v>95708401</v>
      </c>
    </row>
    <row spans="1:3" r="12">
      <c t="s" s="4" r="A12">
        <v>143</v>
      </c>
      <c t="n" s="5" r="B12">
        <v>94135810</v>
      </c>
      <c t="n" s="5" r="C12">
        <v>94732807</v>
      </c>
    </row>
    <row spans="1:3" r="13">
      <c t="s" s="4" r="A13">
        <v>131</v>
      </c>
    </row>
    <row spans="1:3" r="14">
      <c t="s" s="4" r="A14">
        <v>140</v>
      </c>
      <c t="n" s="10" r="B14">
        <v>0.001</v>
      </c>
      <c t="n" s="10" r="C14">
        <v>0.001</v>
      </c>
    </row>
    <row spans="1:3" r="15">
      <c t="s" s="4" r="A15">
        <v>141</v>
      </c>
      <c t="n" s="5" r="B15">
        <v>1000000000</v>
      </c>
      <c t="n" s="5" r="C15">
        <v>200000000</v>
      </c>
    </row>
    <row spans="1:3" r="16">
      <c t="s" s="4" r="A16">
        <v>142</v>
      </c>
      <c t="n" s="5" r="B16">
        <v>36674</v>
      </c>
      <c t="n" s="5" r="C16">
        <v>2438083</v>
      </c>
    </row>
    <row spans="1:3" r="17">
      <c t="s" s="4" r="A17">
        <v>143</v>
      </c>
      <c t="n" s="5" r="B17">
        <v>36674</v>
      </c>
      <c t="n" s="5" r="C17">
        <v>2438083</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63</v>
      </c>
      <c t="s" s="2" r="B1">
        <v>664</v>
      </c>
      <c t="s" s="2" r="C1">
        <v>2</v>
      </c>
      <c t="s" s="2" r="D1">
        <v>81</v>
      </c>
    </row>
    <row spans="1:4" r="2">
      <c t="s" s="4" r="A2">
        <v>665</v>
      </c>
    </row>
    <row spans="1:4" r="3">
      <c t="s" s="3" r="A3">
        <v>361</v>
      </c>
    </row>
    <row spans="1:4" r="4">
      <c t="s" s="4" r="A4">
        <v>666</v>
      </c>
      <c t="n" s="7" r="C4">
        <v>3</v>
      </c>
      <c t="n" s="7" r="D4">
        <v>3</v>
      </c>
    </row>
    <row spans="1:4" r="5">
      <c t="s" s="4" r="A5">
        <v>667</v>
      </c>
    </row>
    <row spans="1:4" r="6">
      <c t="s" s="3" r="A6">
        <v>361</v>
      </c>
    </row>
    <row spans="1:4" r="7">
      <c t="s" s="4" r="A7">
        <v>358</v>
      </c>
      <c t="s" s="4" r="C7">
        <v>668</v>
      </c>
    </row>
    <row spans="1:4" r="8">
      <c t="s" s="4" r="A8">
        <v>669</v>
      </c>
    </row>
    <row spans="1:4" r="9">
      <c t="s" s="3" r="A9">
        <v>361</v>
      </c>
    </row>
    <row spans="1:4" r="10">
      <c t="s" s="4" r="A10">
        <v>670</v>
      </c>
      <c t="n" s="7" r="B10">
        <v>15</v>
      </c>
    </row>
    <row spans="1:4" r="11">
      <c t="s" s="4" r="A11">
        <v>671</v>
      </c>
      <c t="n" s="7" r="B11">
        <v>10</v>
      </c>
    </row>
    <row spans="1:4" r="12">
      <c t="s" s="4" r="A12">
        <v>672</v>
      </c>
      <c t="s" s="4" r="B12">
        <v>673</v>
      </c>
    </row>
    <row spans="1:4" r="13">
      <c t="s" s="4" r="A13">
        <v>674</v>
      </c>
      <c t="s" s="4" r="B13">
        <v>675</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 customWidth="1" max="5" min="5" width="14"/>
  </cols>
  <sheetData>
    <row spans="1:5" r="1">
      <c t="s" s="1" r="A1">
        <v>676</v>
      </c>
      <c t="s" s="2" r="B1">
        <v>2</v>
      </c>
      <c t="s" s="2" r="C1">
        <v>677</v>
      </c>
      <c t="s" s="2" r="D1">
        <v>678</v>
      </c>
      <c t="s" s="2" r="E1">
        <v>81</v>
      </c>
    </row>
    <row spans="1:5" r="2">
      <c t="s" s="3" r="A2">
        <v>679</v>
      </c>
    </row>
    <row spans="1:5" r="3">
      <c t="s" s="4" r="A3">
        <v>680</v>
      </c>
      <c t="n" s="7" r="B3">
        <v>3485646</v>
      </c>
      <c t="n" s="7" r="E3">
        <v>3494985</v>
      </c>
    </row>
    <row spans="1:5" r="4">
      <c t="s" s="4" r="A4">
        <v>104</v>
      </c>
      <c t="n" s="5" r="B4">
        <v>26488</v>
      </c>
      <c t="n" s="5" r="E4">
        <v>4088</v>
      </c>
    </row>
    <row spans="1:5" r="5">
      <c t="s" s="4" r="A5">
        <v>681</v>
      </c>
      <c t="n" s="7" r="B5">
        <v>3459158</v>
      </c>
      <c t="n" s="7" r="E5">
        <v>3490897</v>
      </c>
    </row>
    <row spans="1:5" r="6">
      <c t="s" s="4" r="A6">
        <v>682</v>
      </c>
    </row>
    <row spans="1:5" r="7">
      <c t="s" s="3" r="A7">
        <v>679</v>
      </c>
    </row>
    <row spans="1:5" r="8">
      <c t="s" s="4" r="A8">
        <v>683</v>
      </c>
      <c t="s" s="4" r="B8">
        <v>684</v>
      </c>
      <c t="s" s="4" r="C8">
        <v>684</v>
      </c>
      <c t="s" s="4" r="E8">
        <v>684</v>
      </c>
    </row>
    <row spans="1:5" r="9">
      <c t="s" s="4" r="A9">
        <v>680</v>
      </c>
      <c t="n" s="7" r="B9">
        <v>1100000</v>
      </c>
      <c t="n" s="7" r="E9">
        <v>0</v>
      </c>
    </row>
    <row spans="1:5" r="10">
      <c t="s" s="4" r="A10">
        <v>685</v>
      </c>
    </row>
    <row spans="1:5" r="11">
      <c t="s" s="3" r="A11">
        <v>679</v>
      </c>
    </row>
    <row spans="1:5" r="12">
      <c t="s" s="4" r="A12">
        <v>680</v>
      </c>
      <c t="n" s="7" r="B12">
        <v>0</v>
      </c>
      <c t="n" s="7" r="E12">
        <v>54</v>
      </c>
    </row>
    <row spans="1:5" r="13">
      <c t="s" s="4" r="A13">
        <v>380</v>
      </c>
    </row>
    <row spans="1:5" r="14">
      <c t="s" s="3" r="A14">
        <v>679</v>
      </c>
    </row>
    <row spans="1:5" r="15">
      <c t="s" s="4" r="A15">
        <v>686</v>
      </c>
      <c t="s" s="4" r="B15">
        <v>687</v>
      </c>
      <c t="s" s="4" r="E15">
        <v>688</v>
      </c>
    </row>
    <row spans="1:5" r="16">
      <c t="s" s="4" r="A16">
        <v>680</v>
      </c>
      <c t="n" s="7" r="B16">
        <v>2365770</v>
      </c>
      <c t="n" s="7" r="D16">
        <v>3479000</v>
      </c>
      <c t="n" s="7" r="E16">
        <v>3471017</v>
      </c>
    </row>
    <row spans="1:5" r="17">
      <c t="s" s="4" r="A17">
        <v>689</v>
      </c>
    </row>
    <row spans="1:5" r="18">
      <c t="s" s="3" r="A18">
        <v>679</v>
      </c>
    </row>
    <row spans="1:5" r="19">
      <c t="s" s="4" r="A19">
        <v>686</v>
      </c>
      <c t="s" s="4" r="B19">
        <v>690</v>
      </c>
      <c t="s" s="4" r="E19">
        <v>690</v>
      </c>
    </row>
    <row spans="1:5" r="20">
      <c t="s" s="4" r="A20">
        <v>680</v>
      </c>
      <c t="n" s="7" r="B20">
        <v>19876</v>
      </c>
      <c t="n" s="7" r="E20">
        <v>2391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691</v>
      </c>
      <c t="s" s="2" r="B1">
        <v>2</v>
      </c>
      <c t="s" s="2" r="C1">
        <v>81</v>
      </c>
    </row>
    <row spans="1:3" r="2">
      <c t="s" s="3" r="A2">
        <v>245</v>
      </c>
    </row>
    <row spans="1:3" r="3">
      <c t="s" s="4" r="A3">
        <v>692</v>
      </c>
      <c t="n" s="7" r="B3">
        <v>6960</v>
      </c>
    </row>
    <row spans="1:3" r="4">
      <c t="n" s="5" r="A4">
        <v>2016</v>
      </c>
      <c t="n" s="5" r="B4">
        <v>27841</v>
      </c>
    </row>
    <row spans="1:3" r="5">
      <c t="n" s="5" r="A5">
        <v>2017</v>
      </c>
      <c t="n" s="5" r="B5">
        <v>27841</v>
      </c>
    </row>
    <row spans="1:3" r="6">
      <c t="n" s="5" r="A6">
        <v>2018</v>
      </c>
      <c t="n" s="5" r="B6">
        <v>34591</v>
      </c>
    </row>
    <row spans="1:3" r="7">
      <c t="n" s="5" r="A7">
        <v>2019</v>
      </c>
      <c t="n" s="5" r="B7">
        <v>23791</v>
      </c>
    </row>
    <row spans="1:3" r="8">
      <c t="s" s="4" r="A8">
        <v>693</v>
      </c>
      <c t="n" s="5" r="B8">
        <v>3372076</v>
      </c>
    </row>
    <row spans="1:3" r="9">
      <c t="s" s="4" r="A9">
        <v>694</v>
      </c>
      <c t="n" s="5" r="B9">
        <v>3493100</v>
      </c>
    </row>
    <row spans="1:3" r="10">
      <c t="s" s="4" r="A10">
        <v>695</v>
      </c>
      <c t="n" s="5" r="B10">
        <v>-7454</v>
      </c>
    </row>
    <row spans="1:3" r="11">
      <c t="s" s="4" r="A11">
        <v>680</v>
      </c>
      <c t="n" s="7" r="B11">
        <v>3485646</v>
      </c>
      <c t="n" s="7" r="C11">
        <v>349498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M14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spans="1:13" r="1">
      <c t="s" s="1" r="A1">
        <v>696</v>
      </c>
      <c t="s" s="2" r="B1">
        <v>697</v>
      </c>
      <c t="s" s="2" r="C1">
        <v>369</v>
      </c>
      <c t="s" s="2" r="D1">
        <v>698</v>
      </c>
      <c t="s" s="2" r="E1">
        <v>699</v>
      </c>
      <c t="s" s="2" r="F1">
        <v>700</v>
      </c>
      <c t="s" s="2" r="G1">
        <v>370</v>
      </c>
      <c t="s" s="2" r="H1">
        <v>371</v>
      </c>
      <c t="s" s="2" r="I1">
        <v>370</v>
      </c>
      <c t="s" s="2" r="J1">
        <v>371</v>
      </c>
      <c t="s" s="2" r="K1">
        <v>701</v>
      </c>
      <c t="s" s="2" r="L1">
        <v>702</v>
      </c>
      <c t="s" s="2" r="M1">
        <v>423</v>
      </c>
    </row>
    <row spans="1:13" r="2">
      <c t="s" s="3" r="A2">
        <v>679</v>
      </c>
    </row>
    <row spans="1:13" r="3">
      <c t="s" s="4" r="A3">
        <v>703</v>
      </c>
      <c t="n" s="7" r="G3">
        <v>3485646000</v>
      </c>
      <c t="n" s="7" r="I3">
        <v>3485646000</v>
      </c>
      <c t="n" s="7" r="M3">
        <v>3494985000</v>
      </c>
    </row>
    <row spans="1:13" r="4">
      <c t="s" s="4" r="A4">
        <v>374</v>
      </c>
      <c t="n" s="7" r="C4">
        <v>275000000</v>
      </c>
    </row>
    <row spans="1:13" r="5">
      <c t="s" s="4" r="A5">
        <v>704</v>
      </c>
      <c t="n" s="5" r="I5">
        <v>1107302000</v>
      </c>
      <c t="n" s="7" r="J5">
        <v>297783000</v>
      </c>
    </row>
    <row spans="1:13" r="6">
      <c t="s" s="4" r="A6">
        <v>705</v>
      </c>
      <c t="n" s="5" r="G6">
        <v>7454000</v>
      </c>
      <c t="n" s="5" r="I6">
        <v>7454000</v>
      </c>
    </row>
    <row spans="1:13" r="7">
      <c t="s" s="4" r="A7">
        <v>706</v>
      </c>
      <c t="n" s="5" r="I7">
        <v>20202000</v>
      </c>
      <c t="n" s="5" r="J7">
        <v>0</v>
      </c>
    </row>
    <row spans="1:13" r="8">
      <c t="s" s="4" r="A8">
        <v>707</v>
      </c>
      <c t="n" s="5" r="G8">
        <v>0</v>
      </c>
      <c t="n" s="7" r="H8">
        <v>0</v>
      </c>
      <c t="n" s="5" r="I8">
        <v>37040000</v>
      </c>
      <c t="n" s="5" r="J8">
        <v>0</v>
      </c>
    </row>
    <row spans="1:13" r="9">
      <c t="s" s="4" r="A9">
        <v>708</v>
      </c>
      <c t="s" s="4" r="B9">
        <v>709</v>
      </c>
    </row>
    <row spans="1:13" r="10">
      <c t="s" s="4" r="A10">
        <v>710</v>
      </c>
      <c t="s" s="4" r="B10">
        <v>711</v>
      </c>
    </row>
    <row spans="1:13" r="11">
      <c t="s" s="4" r="A11">
        <v>712</v>
      </c>
      <c t="s" s="4" r="B11">
        <v>713</v>
      </c>
    </row>
    <row spans="1:13" r="12">
      <c t="s" s="4" r="A12">
        <v>714</v>
      </c>
      <c t="s" s="4" r="B12">
        <v>715</v>
      </c>
    </row>
    <row spans="1:13" r="13">
      <c t="s" s="4" r="A13">
        <v>223</v>
      </c>
      <c t="n" s="5" r="I13">
        <v>106987000</v>
      </c>
      <c t="n" s="7" r="J13">
        <v>104751000</v>
      </c>
    </row>
    <row spans="1:13" r="14">
      <c t="s" s="4" r="A14">
        <v>716</v>
      </c>
    </row>
    <row spans="1:13" r="15">
      <c t="s" s="3" r="A15">
        <v>679</v>
      </c>
    </row>
    <row spans="1:13" r="16">
      <c t="s" s="4" r="A16">
        <v>717</v>
      </c>
      <c t="s" s="4" r="B16">
        <v>715</v>
      </c>
    </row>
    <row spans="1:13" r="17">
      <c t="s" s="4" r="A17">
        <v>718</v>
      </c>
    </row>
    <row spans="1:13" r="18">
      <c t="s" s="3" r="A18">
        <v>679</v>
      </c>
    </row>
    <row spans="1:13" r="19">
      <c t="s" s="4" r="A19">
        <v>717</v>
      </c>
      <c t="s" s="4" r="B19">
        <v>719</v>
      </c>
    </row>
    <row spans="1:13" r="20">
      <c t="s" s="4" r="A20">
        <v>410</v>
      </c>
    </row>
    <row spans="1:13" r="21">
      <c t="s" s="3" r="A21">
        <v>679</v>
      </c>
    </row>
    <row spans="1:13" r="22">
      <c t="s" s="4" r="A22">
        <v>720</v>
      </c>
      <c t="n" s="5" r="C22">
        <v>350000000</v>
      </c>
    </row>
    <row spans="1:13" r="23">
      <c t="s" s="4" r="A23">
        <v>721</v>
      </c>
    </row>
    <row spans="1:13" r="24">
      <c t="s" s="3" r="A24">
        <v>679</v>
      </c>
    </row>
    <row spans="1:13" r="25">
      <c t="s" s="4" r="A25">
        <v>722</v>
      </c>
      <c t="n" s="7" r="F25">
        <v>4073000000</v>
      </c>
    </row>
    <row spans="1:13" r="26">
      <c t="s" s="4" r="A26">
        <v>723</v>
      </c>
      <c t="n" s="7" r="F26">
        <v>1000000000</v>
      </c>
    </row>
    <row spans="1:13" r="27">
      <c t="s" s="4" r="A27">
        <v>724</v>
      </c>
      <c t="n" s="12" r="F27">
        <v>4.5</v>
      </c>
    </row>
    <row spans="1:13" r="28">
      <c t="s" s="4" r="A28">
        <v>725</v>
      </c>
      <c t="n" s="5" r="G28">
        <v>26000000</v>
      </c>
      <c t="n" s="5" r="I28">
        <v>26000000</v>
      </c>
      <c t="n" s="5" r="M28">
        <v>27000000</v>
      </c>
    </row>
    <row spans="1:13" r="29">
      <c t="s" s="4" r="A29">
        <v>411</v>
      </c>
    </row>
    <row spans="1:13" r="30">
      <c t="s" s="3" r="A30">
        <v>679</v>
      </c>
    </row>
    <row spans="1:13" r="31">
      <c t="s" s="4" r="A31">
        <v>722</v>
      </c>
      <c t="n" s="7" r="F31">
        <v>3773000000</v>
      </c>
    </row>
    <row spans="1:13" r="32">
      <c t="s" s="4" r="A32">
        <v>703</v>
      </c>
      <c t="n" s="5" r="G32">
        <v>2365770000</v>
      </c>
      <c t="n" s="5" r="I32">
        <v>2365770000</v>
      </c>
      <c t="n" s="7" r="L32">
        <v>3479000000</v>
      </c>
      <c t="n" s="5" r="M32">
        <v>3471017000</v>
      </c>
    </row>
    <row spans="1:13" r="33">
      <c t="s" s="4" r="A33">
        <v>726</v>
      </c>
      <c t="s" s="4" r="D33">
        <v>715</v>
      </c>
    </row>
    <row spans="1:13" r="34">
      <c t="s" s="4" r="A34">
        <v>704</v>
      </c>
      <c t="n" s="7" r="C34">
        <v>275000000</v>
      </c>
    </row>
    <row spans="1:13" r="35">
      <c t="s" s="4" r="A35">
        <v>727</v>
      </c>
      <c t="s" s="4" r="F35">
        <v>728</v>
      </c>
    </row>
    <row spans="1:13" r="36">
      <c t="s" s="4" r="A36">
        <v>705</v>
      </c>
      <c t="n" s="7" r="B36">
        <v>7534000</v>
      </c>
      <c t="n" s="7" r="F36">
        <v>9000000</v>
      </c>
      <c t="n" s="5" r="G36">
        <v>7418000</v>
      </c>
      <c t="n" s="5" r="I36">
        <v>7418000</v>
      </c>
      <c t="n" s="5" r="M36">
        <v>8118000</v>
      </c>
    </row>
    <row spans="1:13" r="37">
      <c t="s" s="4" r="A37">
        <v>729</v>
      </c>
      <c t="n" s="7" r="K37">
        <v>78000000</v>
      </c>
    </row>
    <row spans="1:13" r="38">
      <c t="s" s="4" r="A38">
        <v>730</v>
      </c>
      <c t="n" s="5" r="B38">
        <v>64000000</v>
      </c>
      <c t="n" s="7" r="F38">
        <v>6000000</v>
      </c>
      <c t="n" s="5" r="G38">
        <v>34000000</v>
      </c>
      <c t="n" s="5" r="I38">
        <v>34000000</v>
      </c>
      <c t="n" s="5" r="M38">
        <v>70000000</v>
      </c>
    </row>
    <row spans="1:13" r="39">
      <c t="s" s="4" r="A39">
        <v>707</v>
      </c>
      <c t="n" s="5" r="I39">
        <v>30000000</v>
      </c>
    </row>
    <row spans="1:13" r="40">
      <c t="s" s="4" r="A40">
        <v>731</v>
      </c>
      <c t="n" s="5" r="I40">
        <v>3500000</v>
      </c>
    </row>
    <row spans="1:13" r="41">
      <c t="s" s="4" r="A41">
        <v>732</v>
      </c>
      <c t="n" s="5" r="I41">
        <v>3600000</v>
      </c>
    </row>
    <row spans="1:13" r="42">
      <c t="s" s="4" r="A42">
        <v>733</v>
      </c>
    </row>
    <row spans="1:13" r="43">
      <c t="s" s="3" r="A43">
        <v>679</v>
      </c>
    </row>
    <row spans="1:13" r="44">
      <c t="s" s="4" r="A44">
        <v>729</v>
      </c>
      <c t="n" s="7" r="H44">
        <v>10000000</v>
      </c>
    </row>
    <row spans="1:13" r="45">
      <c t="s" s="4" r="A45">
        <v>734</v>
      </c>
    </row>
    <row spans="1:13" r="46">
      <c t="s" s="3" r="A46">
        <v>679</v>
      </c>
    </row>
    <row spans="1:13" r="47">
      <c t="s" s="4" r="A47">
        <v>735</v>
      </c>
      <c t="s" s="4" r="F47">
        <v>668</v>
      </c>
    </row>
    <row spans="1:13" r="48">
      <c t="s" s="4" r="A48">
        <v>736</v>
      </c>
      <c t="s" s="4" r="F48">
        <v>656</v>
      </c>
    </row>
    <row spans="1:13" r="49">
      <c t="s" s="4" r="A49">
        <v>737</v>
      </c>
    </row>
    <row spans="1:13" r="50">
      <c t="s" s="3" r="A50">
        <v>679</v>
      </c>
    </row>
    <row spans="1:13" r="51">
      <c t="s" s="4" r="A51">
        <v>736</v>
      </c>
      <c t="s" s="4" r="F51">
        <v>719</v>
      </c>
    </row>
    <row spans="1:13" r="52">
      <c t="s" s="4" r="A52">
        <v>738</v>
      </c>
    </row>
    <row spans="1:13" r="53">
      <c t="s" s="3" r="A53">
        <v>679</v>
      </c>
    </row>
    <row spans="1:13" r="54">
      <c t="s" s="4" r="A54">
        <v>736</v>
      </c>
      <c t="s" s="4" r="F54">
        <v>668</v>
      </c>
    </row>
    <row spans="1:13" r="55">
      <c t="s" s="4" r="A55">
        <v>739</v>
      </c>
    </row>
    <row spans="1:13" r="56">
      <c t="s" s="3" r="A56">
        <v>679</v>
      </c>
    </row>
    <row spans="1:13" r="57">
      <c t="s" s="4" r="A57">
        <v>736</v>
      </c>
      <c t="s" s="4" r="F57">
        <v>740</v>
      </c>
    </row>
    <row spans="1:13" r="58">
      <c t="s" s="4" r="A58">
        <v>741</v>
      </c>
    </row>
    <row spans="1:13" r="59">
      <c t="s" s="3" r="A59">
        <v>679</v>
      </c>
    </row>
    <row spans="1:13" r="60">
      <c t="s" s="4" r="A60">
        <v>720</v>
      </c>
      <c t="n" s="7" r="F60">
        <v>300000000</v>
      </c>
    </row>
    <row spans="1:13" r="61">
      <c t="s" s="4" r="A61">
        <v>742</v>
      </c>
      <c t="s" s="4" r="F61">
        <v>740</v>
      </c>
    </row>
    <row spans="1:13" r="62">
      <c t="s" s="4" r="A62">
        <v>743</v>
      </c>
      <c t="n" s="9" r="F62">
        <v>5.75</v>
      </c>
    </row>
    <row spans="1:13" r="63">
      <c t="s" s="4" r="A63">
        <v>744</v>
      </c>
      <c t="n" s="13" r="F63">
        <v>5.25</v>
      </c>
    </row>
    <row spans="1:13" r="64">
      <c t="s" s="4" r="A64">
        <v>745</v>
      </c>
      <c t="s" s="4" r="F64">
        <v>746</v>
      </c>
    </row>
    <row spans="1:13" r="65">
      <c t="s" s="4" r="A65">
        <v>747</v>
      </c>
      <c t="n" s="5" r="G65">
        <v>0</v>
      </c>
      <c t="n" s="5" r="I65">
        <v>0</v>
      </c>
    </row>
    <row spans="1:13" r="66">
      <c t="s" s="4" r="A66">
        <v>748</v>
      </c>
    </row>
    <row spans="1:13" r="67">
      <c t="s" s="3" r="A67">
        <v>679</v>
      </c>
    </row>
    <row spans="1:13" r="68">
      <c t="s" s="4" r="A68">
        <v>749</v>
      </c>
      <c t="s" s="4" r="F68">
        <v>715</v>
      </c>
    </row>
    <row spans="1:13" r="69">
      <c t="s" s="4" r="A69">
        <v>750</v>
      </c>
    </row>
    <row spans="1:13" r="70">
      <c t="s" s="3" r="A70">
        <v>679</v>
      </c>
    </row>
    <row spans="1:13" r="71">
      <c t="s" s="4" r="A71">
        <v>749</v>
      </c>
      <c t="s" s="4" r="F71">
        <v>751</v>
      </c>
    </row>
    <row spans="1:13" r="72">
      <c t="s" s="4" r="A72">
        <v>752</v>
      </c>
    </row>
    <row spans="1:13" r="73">
      <c t="s" s="3" r="A73">
        <v>679</v>
      </c>
    </row>
    <row spans="1:13" r="74">
      <c t="s" s="4" r="A74">
        <v>749</v>
      </c>
      <c t="s" s="4" r="F74">
        <v>719</v>
      </c>
    </row>
    <row spans="1:13" r="75">
      <c t="s" s="4" r="A75">
        <v>753</v>
      </c>
    </row>
    <row spans="1:13" r="76">
      <c t="s" s="3" r="A76">
        <v>679</v>
      </c>
    </row>
    <row spans="1:13" r="77">
      <c t="s" s="4" r="A77">
        <v>736</v>
      </c>
      <c t="s" s="4" r="F77">
        <v>754</v>
      </c>
    </row>
    <row spans="1:13" r="78">
      <c t="s" s="4" r="A78">
        <v>755</v>
      </c>
    </row>
    <row spans="1:13" r="79">
      <c t="s" s="3" r="A79">
        <v>679</v>
      </c>
    </row>
    <row spans="1:13" r="80">
      <c t="s" s="4" r="A80">
        <v>736</v>
      </c>
      <c t="s" s="4" r="F80">
        <v>656</v>
      </c>
    </row>
    <row spans="1:13" r="81">
      <c t="s" s="4" r="A81">
        <v>756</v>
      </c>
    </row>
    <row spans="1:13" r="82">
      <c t="s" s="3" r="A82">
        <v>679</v>
      </c>
    </row>
    <row spans="1:13" r="83">
      <c t="s" s="4" r="A83">
        <v>736</v>
      </c>
      <c t="s" s="4" r="F83">
        <v>757</v>
      </c>
    </row>
    <row spans="1:13" r="84">
      <c t="s" s="4" r="A84">
        <v>758</v>
      </c>
    </row>
    <row spans="1:13" r="85">
      <c t="s" s="3" r="A85">
        <v>679</v>
      </c>
    </row>
    <row spans="1:13" r="86">
      <c t="s" s="4" r="A86">
        <v>736</v>
      </c>
      <c t="s" s="4" r="F86">
        <v>740</v>
      </c>
    </row>
    <row spans="1:13" r="87">
      <c t="s" s="4" r="A87">
        <v>759</v>
      </c>
    </row>
    <row spans="1:13" r="88">
      <c t="s" s="3" r="A88">
        <v>679</v>
      </c>
    </row>
    <row spans="1:13" r="89">
      <c t="s" s="4" r="A89">
        <v>760</v>
      </c>
      <c t="s" s="4" r="F89">
        <v>761</v>
      </c>
    </row>
    <row spans="1:13" r="90">
      <c t="s" s="4" r="A90">
        <v>762</v>
      </c>
    </row>
    <row spans="1:13" r="91">
      <c t="s" s="3" r="A91">
        <v>679</v>
      </c>
    </row>
    <row spans="1:13" r="92">
      <c t="s" s="4" r="A92">
        <v>705</v>
      </c>
      <c t="n" s="5" r="B92">
        <v>4000000</v>
      </c>
    </row>
    <row spans="1:13" r="93">
      <c t="s" s="4" r="A93">
        <v>729</v>
      </c>
      <c t="n" s="5" r="B93">
        <v>2000000</v>
      </c>
    </row>
    <row spans="1:13" r="94">
      <c t="s" s="4" r="A94">
        <v>730</v>
      </c>
      <c t="n" s="5" r="B94">
        <v>1000000</v>
      </c>
    </row>
    <row spans="1:13" r="95">
      <c t="s" s="4" r="A95">
        <v>706</v>
      </c>
      <c t="n" s="5" r="B95">
        <v>6000000</v>
      </c>
    </row>
    <row spans="1:13" r="96">
      <c t="s" s="4" r="A96">
        <v>763</v>
      </c>
    </row>
    <row spans="1:13" r="97">
      <c t="s" s="3" r="A97">
        <v>679</v>
      </c>
    </row>
    <row spans="1:13" r="98">
      <c t="s" s="4" r="A98">
        <v>703</v>
      </c>
      <c t="n" s="5" r="B98">
        <v>2379000000</v>
      </c>
    </row>
    <row spans="1:13" r="99">
      <c t="s" s="4" r="A99">
        <v>764</v>
      </c>
      <c t="n" s="5" r="B99">
        <v>1802000000</v>
      </c>
    </row>
    <row spans="1:13" r="100">
      <c t="s" s="4" r="A100">
        <v>765</v>
      </c>
      <c t="n" s="7" r="B100">
        <v>1100000000</v>
      </c>
    </row>
    <row spans="1:13" r="101">
      <c t="s" s="4" r="A101">
        <v>742</v>
      </c>
      <c t="s" s="4" r="B101">
        <v>740</v>
      </c>
    </row>
    <row spans="1:13" r="102">
      <c t="s" s="4" r="A102">
        <v>726</v>
      </c>
      <c t="s" s="4" r="B102">
        <v>715</v>
      </c>
    </row>
    <row spans="1:13" r="103">
      <c t="s" s="4" r="A103">
        <v>766</v>
      </c>
      <c t="s" s="4" r="B103">
        <v>668</v>
      </c>
    </row>
    <row spans="1:13" r="104">
      <c t="s" s="4" r="A104">
        <v>767</v>
      </c>
      <c t="s" s="4" r="B104">
        <v>404</v>
      </c>
    </row>
    <row spans="1:13" r="105">
      <c t="s" s="4" r="A105">
        <v>768</v>
      </c>
      <c t="n" s="5" r="B105">
        <v>4</v>
      </c>
    </row>
    <row spans="1:13" r="106">
      <c t="s" s="4" r="A106">
        <v>769</v>
      </c>
      <c t="s" s="4" r="B106">
        <v>770</v>
      </c>
    </row>
    <row spans="1:13" r="107">
      <c t="s" s="4" r="A107">
        <v>771</v>
      </c>
      <c t="n" s="7" r="B107">
        <v>500000000</v>
      </c>
    </row>
    <row spans="1:13" r="108">
      <c t="s" s="4" r="A108">
        <v>772</v>
      </c>
    </row>
    <row spans="1:13" r="109">
      <c t="s" s="3" r="A109">
        <v>679</v>
      </c>
    </row>
    <row spans="1:13" r="110">
      <c t="s" s="4" r="A110">
        <v>735</v>
      </c>
      <c t="s" s="4" r="B110">
        <v>773</v>
      </c>
    </row>
    <row spans="1:13" r="111">
      <c t="s" s="4" r="A111">
        <v>736</v>
      </c>
      <c t="s" s="4" r="B111">
        <v>656</v>
      </c>
    </row>
    <row spans="1:13" r="112">
      <c t="s" s="4" r="A112">
        <v>774</v>
      </c>
    </row>
    <row spans="1:13" r="113">
      <c t="s" s="3" r="A113">
        <v>679</v>
      </c>
    </row>
    <row spans="1:13" r="114">
      <c t="s" s="4" r="A114">
        <v>736</v>
      </c>
      <c t="s" s="4" r="B114">
        <v>719</v>
      </c>
    </row>
    <row spans="1:13" r="115">
      <c t="s" s="4" r="A115">
        <v>775</v>
      </c>
    </row>
    <row spans="1:13" r="116">
      <c t="s" s="3" r="A116">
        <v>679</v>
      </c>
    </row>
    <row spans="1:13" r="117">
      <c t="s" s="4" r="A117">
        <v>736</v>
      </c>
      <c t="s" s="4" r="B117">
        <v>668</v>
      </c>
    </row>
    <row spans="1:13" r="118">
      <c t="s" s="4" r="A118">
        <v>776</v>
      </c>
    </row>
    <row spans="1:13" r="119">
      <c t="s" s="3" r="A119">
        <v>679</v>
      </c>
    </row>
    <row spans="1:13" r="120">
      <c t="s" s="4" r="A120">
        <v>736</v>
      </c>
      <c t="s" s="4" r="B120">
        <v>740</v>
      </c>
    </row>
    <row spans="1:13" r="121">
      <c t="s" s="4" r="A121">
        <v>777</v>
      </c>
    </row>
    <row spans="1:13" r="122">
      <c t="s" s="3" r="A122">
        <v>679</v>
      </c>
    </row>
    <row spans="1:13" r="123">
      <c t="s" s="4" r="A123">
        <v>722</v>
      </c>
      <c t="n" s="7" r="B123">
        <v>1100000000</v>
      </c>
    </row>
    <row spans="1:13" r="124">
      <c t="s" s="4" r="A124">
        <v>703</v>
      </c>
      <c t="n" s="5" r="G124">
        <v>1100000000</v>
      </c>
      <c t="n" s="5" r="I124">
        <v>1100000000</v>
      </c>
      <c t="n" s="7" r="M124">
        <v>0</v>
      </c>
    </row>
    <row spans="1:13" r="125">
      <c t="s" s="4" r="A125">
        <v>730</v>
      </c>
      <c t="n" s="7" r="B125">
        <v>19000000</v>
      </c>
      <c t="n" s="7" r="G125">
        <v>18000000</v>
      </c>
      <c t="n" s="7" r="I125">
        <v>18000000</v>
      </c>
    </row>
    <row spans="1:13" r="126">
      <c t="s" s="4" r="A126">
        <v>778</v>
      </c>
      <c t="s" s="4" r="B126">
        <v>684</v>
      </c>
      <c t="s" s="4" r="G126">
        <v>684</v>
      </c>
      <c t="s" s="4" r="I126">
        <v>684</v>
      </c>
      <c t="s" s="4" r="M126">
        <v>684</v>
      </c>
    </row>
    <row spans="1:13" r="127">
      <c t="s" s="4" r="A127">
        <v>779</v>
      </c>
      <c t="s" s="4" r="B127">
        <v>780</v>
      </c>
    </row>
    <row spans="1:13" r="128">
      <c t="s" s="4" r="A128">
        <v>781</v>
      </c>
      <c t="s" s="4" r="B128">
        <v>782</v>
      </c>
    </row>
    <row spans="1:13" r="129">
      <c t="s" s="4" r="A129">
        <v>783</v>
      </c>
      <c t="s" s="4" r="B129">
        <v>784</v>
      </c>
    </row>
    <row spans="1:13" r="130">
      <c t="s" s="4" r="A130">
        <v>785</v>
      </c>
      <c t="s" s="4" r="B130">
        <v>780</v>
      </c>
    </row>
    <row spans="1:13" r="131">
      <c t="s" s="4" r="A131">
        <v>786</v>
      </c>
      <c t="s" s="4" r="B131">
        <v>787</v>
      </c>
    </row>
    <row spans="1:13" r="132">
      <c t="s" s="4" r="A132">
        <v>788</v>
      </c>
      <c t="s" s="4" r="B132">
        <v>789</v>
      </c>
    </row>
    <row spans="1:13" r="133">
      <c t="s" s="4" r="A133">
        <v>790</v>
      </c>
      <c t="s" s="4" r="B133">
        <v>791</v>
      </c>
    </row>
    <row spans="1:13" r="134">
      <c t="s" s="4" r="A134">
        <v>792</v>
      </c>
      <c t="s" s="4" r="B134">
        <v>780</v>
      </c>
    </row>
    <row spans="1:13" r="135">
      <c t="s" s="4" r="A135">
        <v>793</v>
      </c>
    </row>
    <row spans="1:13" r="136">
      <c t="s" s="3" r="A136">
        <v>679</v>
      </c>
    </row>
    <row spans="1:13" r="137">
      <c t="s" s="4" r="A137">
        <v>704</v>
      </c>
      <c t="n" s="7" r="E137">
        <v>174000000</v>
      </c>
    </row>
    <row spans="1:13" r="138">
      <c t="s" s="4" r="A138">
        <v>794</v>
      </c>
      <c t="s" s="4" r="F138">
        <v>795</v>
      </c>
    </row>
    <row spans="1:13" r="139">
      <c t="s" s="4" r="A139">
        <v>223</v>
      </c>
      <c t="n" s="5" r="E139">
        <v>2000000</v>
      </c>
    </row>
    <row spans="1:13" r="140">
      <c t="s" s="4" r="A140">
        <v>796</v>
      </c>
      <c t="n" s="7" r="E140">
        <v>28000000</v>
      </c>
    </row>
    <row spans="1:13" r="141">
      <c t="s" s="4" r="A141">
        <v>797</v>
      </c>
    </row>
    <row spans="1:13" r="142">
      <c t="s" s="3" r="A142">
        <v>679</v>
      </c>
    </row>
    <row spans="1:13" r="143">
      <c t="s" s="4" r="A143">
        <v>722</v>
      </c>
      <c t="n" s="7" r="F143">
        <v>27000000</v>
      </c>
    </row>
    <row spans="1:13" r="144">
      <c t="s" s="4" r="A144">
        <v>703</v>
      </c>
      <c t="n" s="7" r="G144">
        <v>19876000</v>
      </c>
      <c t="n" s="7" r="I144">
        <v>19876000</v>
      </c>
      <c t="n" s="7" r="M144">
        <v>23914000</v>
      </c>
    </row>
    <row spans="1:13" r="145">
      <c t="s" s="4" r="A145">
        <v>705</v>
      </c>
      <c t="n" s="7" r="G145">
        <v>36000</v>
      </c>
      <c t="n" s="7" r="I145">
        <v>36000</v>
      </c>
      <c t="n" s="7" r="M145">
        <v>49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98</v>
      </c>
      <c t="s" s="2" r="B1">
        <v>2</v>
      </c>
      <c t="s" s="2" r="C1">
        <v>81</v>
      </c>
    </row>
    <row spans="1:3" r="2">
      <c t="s" s="3" r="A2">
        <v>799</v>
      </c>
    </row>
    <row spans="1:3" r="3">
      <c t="s" s="4" r="A3">
        <v>800</v>
      </c>
      <c t="n" s="7" r="B3">
        <v>3</v>
      </c>
      <c t="n" s="7" r="C3">
        <v>9</v>
      </c>
    </row>
    <row spans="1:3" r="4">
      <c t="s" s="4" r="A4">
        <v>638</v>
      </c>
      <c t="n" s="7" r="B4">
        <v>0</v>
      </c>
      <c t="n" s="7" r="C4">
        <v>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01</v>
      </c>
      <c t="s" s="2" r="B1">
        <v>2</v>
      </c>
      <c t="s" s="2" r="C1">
        <v>81</v>
      </c>
    </row>
    <row spans="1:3" r="2">
      <c t="s" s="4" r="A2">
        <v>802</v>
      </c>
    </row>
    <row spans="1:3" r="3">
      <c t="s" s="3" r="A3">
        <v>799</v>
      </c>
    </row>
    <row spans="1:3" r="4">
      <c t="s" s="4" r="A4">
        <v>593</v>
      </c>
      <c t="n" s="7" r="B4">
        <v>15868</v>
      </c>
      <c t="n" s="7" r="C4">
        <v>18238</v>
      </c>
    </row>
    <row spans="1:3" r="5">
      <c t="s" s="4" r="A5">
        <v>803</v>
      </c>
      <c t="n" s="5" r="B5">
        <v>2000</v>
      </c>
      <c t="n" s="5" r="C5">
        <v>2000</v>
      </c>
    </row>
    <row spans="1:3" r="6">
      <c t="s" s="4" r="A6">
        <v>804</v>
      </c>
    </row>
    <row spans="1:3" r="7">
      <c t="s" s="3" r="A7">
        <v>799</v>
      </c>
    </row>
    <row spans="1:3" r="8">
      <c t="s" s="4" r="A8">
        <v>593</v>
      </c>
      <c t="n" s="5" r="B8">
        <v>15868</v>
      </c>
      <c t="n" s="5" r="C8">
        <v>18238</v>
      </c>
    </row>
    <row spans="1:3" r="9">
      <c t="s" s="4" r="A9">
        <v>803</v>
      </c>
      <c t="n" s="5" r="B9">
        <v>2000</v>
      </c>
      <c t="n" s="5" r="C9">
        <v>2000</v>
      </c>
    </row>
    <row spans="1:3" r="10">
      <c t="s" s="4" r="A10">
        <v>805</v>
      </c>
    </row>
    <row spans="1:3" r="11">
      <c t="s" s="3" r="A11">
        <v>799</v>
      </c>
    </row>
    <row spans="1:3" r="12">
      <c t="s" s="4" r="A12">
        <v>806</v>
      </c>
      <c t="n" s="5" r="B12">
        <v>2350191</v>
      </c>
      <c t="n" s="5" r="C12">
        <v>3411744</v>
      </c>
    </row>
    <row spans="1:3" r="13">
      <c t="s" s="4" r="A13">
        <v>807</v>
      </c>
    </row>
    <row spans="1:3" r="14">
      <c t="s" s="3" r="A14">
        <v>799</v>
      </c>
    </row>
    <row spans="1:3" r="15">
      <c t="s" s="4" r="A15">
        <v>806</v>
      </c>
      <c t="n" s="5" r="B15">
        <v>2365770</v>
      </c>
      <c t="n" s="5" r="C15">
        <v>3471017</v>
      </c>
    </row>
    <row spans="1:3" r="16">
      <c t="s" s="4" r="A16">
        <v>808</v>
      </c>
    </row>
    <row spans="1:3" r="17">
      <c t="s" s="3" r="A17">
        <v>799</v>
      </c>
    </row>
    <row spans="1:3" r="18">
      <c t="s" s="4" r="A18">
        <v>806</v>
      </c>
      <c t="n" s="5" r="B18">
        <v>1067000</v>
      </c>
      <c t="n" s="5" r="C18">
        <v>0</v>
      </c>
    </row>
    <row spans="1:3" r="19">
      <c t="s" s="4" r="A19">
        <v>809</v>
      </c>
    </row>
    <row spans="1:3" r="20">
      <c t="s" s="3" r="A20">
        <v>799</v>
      </c>
    </row>
    <row spans="1:3" r="21">
      <c t="s" s="4" r="A21">
        <v>806</v>
      </c>
      <c t="n" s="5" r="B21">
        <v>1100000</v>
      </c>
      <c t="n" s="5" r="C21">
        <v>0</v>
      </c>
    </row>
    <row spans="1:3" r="22">
      <c t="s" s="4" r="A22">
        <v>810</v>
      </c>
    </row>
    <row spans="1:3" r="23">
      <c t="s" s="3" r="A23">
        <v>799</v>
      </c>
    </row>
    <row spans="1:3" r="24">
      <c t="s" s="4" r="A24">
        <v>806</v>
      </c>
      <c t="n" s="5" r="B24">
        <v>19720</v>
      </c>
      <c t="n" s="5" r="C24">
        <v>23498</v>
      </c>
    </row>
    <row spans="1:3" r="25">
      <c t="s" s="4" r="A25">
        <v>811</v>
      </c>
    </row>
    <row spans="1:3" r="26">
      <c t="s" s="3" r="A26">
        <v>799</v>
      </c>
    </row>
    <row spans="1:3" r="27">
      <c t="s" s="4" r="A27">
        <v>806</v>
      </c>
      <c t="n" s="7" r="B27">
        <v>19876</v>
      </c>
      <c t="n" s="7" r="C27">
        <v>23914</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1"/>
    <col customWidth="1" max="5" min="5" width="21"/>
    <col customWidth="1" max="6" min="6" width="21"/>
    <col customWidth="1" max="7" min="7" width="21"/>
    <col customWidth="1" max="8" min="8" width="19"/>
    <col customWidth="1" max="9" min="9" width="52"/>
    <col customWidth="1" max="10" min="10" width="19"/>
    <col customWidth="1" max="11" min="11" width="18"/>
    <col customWidth="1" max="12" min="12" width="21"/>
    <col customWidth="1" max="13" min="13" width="21"/>
    <col customWidth="1" max="14" min="14" width="14"/>
  </cols>
  <sheetData>
    <row spans="1:14" r="1">
      <c t="s" s="1" r="A1">
        <v>812</v>
      </c>
      <c t="s" s="2" r="B1">
        <v>813</v>
      </c>
      <c t="s" s="2" r="C1">
        <v>814</v>
      </c>
      <c t="s" s="2" r="D1">
        <v>370</v>
      </c>
      <c t="s" s="2" r="E1">
        <v>371</v>
      </c>
      <c t="s" s="2" r="F1">
        <v>370</v>
      </c>
      <c t="s" s="2" r="G1">
        <v>371</v>
      </c>
      <c t="s" s="2" r="H1">
        <v>815</v>
      </c>
      <c t="s" s="2" r="I1">
        <v>816</v>
      </c>
      <c t="s" s="2" r="J1">
        <v>817</v>
      </c>
      <c t="s" s="2" r="K1">
        <v>818</v>
      </c>
      <c t="s" s="2" r="L1">
        <v>423</v>
      </c>
      <c t="s" s="2" r="M1">
        <v>819</v>
      </c>
      <c t="s" s="2" r="N1">
        <v>820</v>
      </c>
    </row>
    <row spans="1:14" r="2">
      <c t="s" s="3" r="A2">
        <v>821</v>
      </c>
    </row>
    <row spans="1:14" r="3">
      <c t="s" s="4" r="A3">
        <v>822</v>
      </c>
      <c t="n" s="5" r="B3">
        <v>110</v>
      </c>
    </row>
    <row spans="1:14" r="4">
      <c t="s" s="4" r="A4">
        <v>823</v>
      </c>
      <c t="n" s="5" r="K4">
        <v>96</v>
      </c>
    </row>
    <row spans="1:14" r="5">
      <c t="s" s="4" r="A5">
        <v>824</v>
      </c>
      <c t="n" s="7" r="M5">
        <v>187000000</v>
      </c>
    </row>
    <row spans="1:14" r="6">
      <c t="s" s="4" r="A6">
        <v>84</v>
      </c>
      <c t="n" s="7" r="D6">
        <v>17595000</v>
      </c>
      <c t="n" s="7" r="F6">
        <v>17595000</v>
      </c>
      <c t="n" s="7" r="L6">
        <v>17600000</v>
      </c>
    </row>
    <row spans="1:14" r="7">
      <c t="s" s="4" r="A7">
        <v>825</v>
      </c>
      <c t="n" s="5" r="H7">
        <v>7400</v>
      </c>
    </row>
    <row spans="1:14" r="8">
      <c t="s" s="4" r="A8">
        <v>826</v>
      </c>
      <c t="n" s="5" r="D8">
        <v>-188000</v>
      </c>
      <c t="n" s="7" r="E8">
        <v>1594000</v>
      </c>
      <c t="n" s="5" r="F8">
        <v>1432000</v>
      </c>
      <c t="n" s="7" r="G8">
        <v>5975000</v>
      </c>
    </row>
    <row spans="1:14" r="9">
      <c t="s" s="4" r="A9">
        <v>827</v>
      </c>
      <c t="n" s="7" r="D9">
        <v>1000000</v>
      </c>
      <c t="n" s="7" r="E9">
        <v>1000000</v>
      </c>
      <c t="n" s="7" r="F9">
        <v>1000000</v>
      </c>
      <c t="n" s="7" r="G9">
        <v>5000000</v>
      </c>
    </row>
    <row spans="1:14" r="10">
      <c t="s" s="4" r="A10">
        <v>828</v>
      </c>
      <c t="s" s="4" r="F10">
        <v>456</v>
      </c>
    </row>
    <row spans="1:14" r="11">
      <c t="s" s="4" r="A11">
        <v>829</v>
      </c>
      <c t="s" s="4" r="D11">
        <v>830</v>
      </c>
      <c t="s" s="4" r="F11">
        <v>830</v>
      </c>
    </row>
    <row spans="1:14" r="12">
      <c t="s" s="4" r="A12">
        <v>831</v>
      </c>
      <c t="s" s="4" r="D12">
        <v>404</v>
      </c>
      <c t="s" s="4" r="F12">
        <v>404</v>
      </c>
    </row>
    <row spans="1:14" r="13">
      <c t="s" s="4" r="A13">
        <v>832</v>
      </c>
      <c t="s" s="4" r="D13">
        <v>830</v>
      </c>
      <c t="s" s="4" r="F13">
        <v>830</v>
      </c>
    </row>
    <row spans="1:14" r="14">
      <c t="s" s="4" r="A14">
        <v>833</v>
      </c>
      <c t="n" s="7" r="C14">
        <v>1750000000</v>
      </c>
    </row>
    <row spans="1:14" r="15">
      <c t="s" s="4" r="A15">
        <v>834</v>
      </c>
    </row>
    <row spans="1:14" r="16">
      <c t="s" s="3" r="A16">
        <v>821</v>
      </c>
    </row>
    <row spans="1:14" r="17">
      <c t="s" s="4" r="A17">
        <v>683</v>
      </c>
      <c t="s" s="4" r="N17">
        <v>835</v>
      </c>
    </row>
    <row spans="1:14" r="18">
      <c t="s" s="4" r="A18">
        <v>836</v>
      </c>
    </row>
    <row spans="1:14" r="19">
      <c t="s" s="3" r="A19">
        <v>821</v>
      </c>
    </row>
    <row spans="1:14" r="20">
      <c t="s" s="4" r="A20">
        <v>683</v>
      </c>
      <c t="s" s="4" r="N20">
        <v>837</v>
      </c>
    </row>
    <row spans="1:14" r="21">
      <c t="s" s="4" r="A21">
        <v>838</v>
      </c>
    </row>
    <row spans="1:14" r="22">
      <c t="s" s="3" r="A22">
        <v>821</v>
      </c>
    </row>
    <row spans="1:14" r="23">
      <c t="s" s="4" r="A23">
        <v>683</v>
      </c>
      <c t="s" s="4" r="N23">
        <v>839</v>
      </c>
    </row>
    <row spans="1:14" r="24">
      <c t="s" s="4" r="A24">
        <v>840</v>
      </c>
    </row>
    <row spans="1:14" r="25">
      <c t="s" s="3" r="A25">
        <v>821</v>
      </c>
    </row>
    <row spans="1:14" r="26">
      <c t="s" s="4" r="A26">
        <v>683</v>
      </c>
      <c t="s" s="4" r="N26">
        <v>841</v>
      </c>
    </row>
    <row spans="1:14" r="27">
      <c t="s" s="4" r="A27">
        <v>842</v>
      </c>
    </row>
    <row spans="1:14" r="28">
      <c t="s" s="3" r="A28">
        <v>821</v>
      </c>
    </row>
    <row spans="1:14" r="29">
      <c t="s" s="4" r="A29">
        <v>683</v>
      </c>
      <c t="s" s="4" r="N29">
        <v>837</v>
      </c>
    </row>
    <row spans="1:14" r="30">
      <c t="s" s="4" r="A30">
        <v>843</v>
      </c>
    </row>
    <row spans="1:14" r="31">
      <c t="s" s="3" r="A31">
        <v>821</v>
      </c>
    </row>
    <row spans="1:14" r="32">
      <c t="s" s="4" r="A32">
        <v>683</v>
      </c>
      <c t="s" s="4" r="N32">
        <v>844</v>
      </c>
    </row>
    <row spans="1:14" r="33">
      <c t="s" s="4" r="A33">
        <v>845</v>
      </c>
    </row>
    <row spans="1:14" r="34">
      <c t="s" s="3" r="A34">
        <v>821</v>
      </c>
    </row>
    <row spans="1:14" r="35">
      <c t="s" s="4" r="A35">
        <v>846</v>
      </c>
      <c t="n" s="5" r="J35">
        <v>3750</v>
      </c>
    </row>
    <row spans="1:14" r="36">
      <c t="s" s="4" r="A36">
        <v>847</v>
      </c>
      <c t="n" s="5" r="J36">
        <v>3280</v>
      </c>
    </row>
    <row spans="1:14" r="37">
      <c t="s" s="4" r="A37">
        <v>848</v>
      </c>
      <c t="n" s="5" r="J37">
        <v>425</v>
      </c>
    </row>
    <row spans="1:14" r="38">
      <c t="s" s="4" r="A38">
        <v>849</v>
      </c>
      <c t="n" s="5" r="J38">
        <v>3</v>
      </c>
    </row>
    <row spans="1:14" r="39">
      <c t="s" s="4" r="A39">
        <v>850</v>
      </c>
      <c t="n" s="5" r="I39">
        <v>39</v>
      </c>
    </row>
    <row spans="1:14" r="40">
      <c t="s" s="4" r="A40">
        <v>851</v>
      </c>
      <c t="n" s="5" r="I40">
        <v>1</v>
      </c>
    </row>
    <row spans="1:14" r="41">
      <c t="s" s="4" r="A41">
        <v>852</v>
      </c>
      <c t="n" s="5" r="I41">
        <v>3</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853</v>
      </c>
      <c t="s" s="2" r="B1">
        <v>27</v>
      </c>
      <c t="s" s="2" r="D1">
        <v>1</v>
      </c>
    </row>
    <row spans="1:5" r="2">
      <c t="s" s="2" r="B2">
        <v>2</v>
      </c>
      <c t="s" s="2" r="C2">
        <v>28</v>
      </c>
      <c t="s" s="2" r="D2">
        <v>2</v>
      </c>
      <c t="s" s="2" r="E2">
        <v>28</v>
      </c>
    </row>
    <row spans="1:5" r="3">
      <c t="s" s="3" r="A3">
        <v>254</v>
      </c>
    </row>
    <row spans="1:5" r="4">
      <c t="s" s="4" r="A4">
        <v>50</v>
      </c>
      <c t="n" s="7" r="B4">
        <v>11314</v>
      </c>
      <c t="n" s="7" r="C4">
        <v>2647</v>
      </c>
      <c t="n" s="7" r="D4">
        <v>32923</v>
      </c>
      <c t="n" s="7" r="E4">
        <v>62601</v>
      </c>
    </row>
    <row spans="1:5" r="5">
      <c t="s" s="4" r="A5">
        <v>854</v>
      </c>
      <c t="s" s="4" r="B5">
        <v>855</v>
      </c>
      <c t="s" s="4" r="C5">
        <v>856</v>
      </c>
      <c t="s" s="4" r="D5">
        <v>857</v>
      </c>
      <c t="s" s="4" r="E5">
        <v>858</v>
      </c>
    </row>
    <row spans="1:5" r="6">
      <c t="s" s="4" r="A6">
        <v>408</v>
      </c>
      <c t="s" s="4" r="D6">
        <v>409</v>
      </c>
      <c t="s" s="4" r="E6">
        <v>409</v>
      </c>
    </row>
    <row spans="1:5" r="7">
      <c t="s" s="4" r="A7">
        <v>859</v>
      </c>
      <c t="n" s="7" r="B7">
        <v>4000</v>
      </c>
      <c t="n" s="7" r="C7">
        <v>4000</v>
      </c>
      <c t="n" s="7" r="D7">
        <v>4000</v>
      </c>
      <c t="n" s="7" r="E7">
        <v>4000</v>
      </c>
    </row>
    <row spans="1:5" r="8">
      <c t="s" s="4" r="A8">
        <v>860</v>
      </c>
      <c t="n" s="5" r="C8">
        <v>11000</v>
      </c>
      <c t="n" s="5" r="E8">
        <v>11000</v>
      </c>
    </row>
    <row spans="1:5" r="9">
      <c t="s" s="4" r="A9">
        <v>861</v>
      </c>
      <c t="n" s="7" r="C9">
        <v>1000</v>
      </c>
      <c t="n" s="7" r="E9">
        <v>1000</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t="s" s="1" r="A1">
        <v>862</v>
      </c>
      <c t="s" s="2" r="B1">
        <v>1</v>
      </c>
    </row>
    <row spans="1:6" r="2">
      <c t="s" s="2" r="B2">
        <v>2</v>
      </c>
      <c t="s" s="2" r="C2">
        <v>644</v>
      </c>
      <c t="s" s="2" r="D2">
        <v>81</v>
      </c>
      <c t="s" s="2" r="E2">
        <v>645</v>
      </c>
      <c t="s" s="2" r="F2">
        <v>642</v>
      </c>
    </row>
    <row spans="1:6" r="3">
      <c t="s" s="4" r="A3">
        <v>655</v>
      </c>
    </row>
    <row spans="1:6" r="4">
      <c t="s" s="3" r="A4">
        <v>863</v>
      </c>
    </row>
    <row spans="1:6" r="5">
      <c t="s" s="4" r="A5">
        <v>864</v>
      </c>
      <c t="s" s="4" r="F5">
        <v>865</v>
      </c>
    </row>
    <row spans="1:6" r="6">
      <c t="s" s="4" r="A6">
        <v>358</v>
      </c>
      <c t="s" s="4" r="C6">
        <v>656</v>
      </c>
      <c t="s" s="4" r="F6">
        <v>656</v>
      </c>
    </row>
    <row spans="1:6" r="7">
      <c t="s" s="4" r="A7">
        <v>866</v>
      </c>
      <c t="n" s="7" r="C7">
        <v>101</v>
      </c>
      <c t="n" s="7" r="D7">
        <v>110</v>
      </c>
    </row>
    <row spans="1:6" r="8">
      <c t="s" s="4" r="A8">
        <v>649</v>
      </c>
    </row>
    <row spans="1:6" r="9">
      <c t="s" s="3" r="A9">
        <v>863</v>
      </c>
    </row>
    <row spans="1:6" r="10">
      <c t="s" s="4" r="A10">
        <v>864</v>
      </c>
      <c t="s" s="4" r="E10">
        <v>867</v>
      </c>
    </row>
    <row spans="1:6" r="11">
      <c t="s" s="4" r="A11">
        <v>358</v>
      </c>
      <c t="s" s="4" r="E11">
        <v>651</v>
      </c>
    </row>
    <row spans="1:6" r="12">
      <c t="s" s="4" r="A12">
        <v>866</v>
      </c>
      <c t="n" s="7" r="B12">
        <v>167</v>
      </c>
    </row>
    <row spans="1:6" r="13">
      <c t="s" s="4" r="A13">
        <v>868</v>
      </c>
    </row>
    <row spans="1:6" r="14">
      <c t="s" s="3" r="A14">
        <v>863</v>
      </c>
    </row>
    <row spans="1:6" r="15">
      <c t="s" s="4" r="A15">
        <v>869</v>
      </c>
      <c t="n" s="5" r="B15">
        <v>190</v>
      </c>
    </row>
    <row spans="1:6" r="16">
      <c t="s" s="4" r="A16">
        <v>870</v>
      </c>
      <c t="n" s="5" r="B16">
        <v>38</v>
      </c>
    </row>
    <row spans="1:6" r="17">
      <c t="s" s="4" r="A17">
        <v>871</v>
      </c>
      <c t="n" s="5" r="B17">
        <v>36</v>
      </c>
    </row>
    <row spans="1:6" r="18">
      <c t="s" s="4" r="A18">
        <v>872</v>
      </c>
    </row>
    <row spans="1:6" r="19">
      <c t="s" s="3" r="A19">
        <v>863</v>
      </c>
    </row>
    <row spans="1:6" r="20">
      <c t="s" s="4" r="A20">
        <v>873</v>
      </c>
      <c t="n" s="5" r="B20">
        <v>32</v>
      </c>
    </row>
    <row spans="1:6" r="21">
      <c t="s" s="4" r="A21">
        <v>874</v>
      </c>
    </row>
    <row spans="1:6" r="22">
      <c t="s" s="3" r="A22">
        <v>863</v>
      </c>
    </row>
    <row spans="1:6" r="23">
      <c t="s" s="4" r="A23">
        <v>869</v>
      </c>
      <c t="n" s="7" r="B23">
        <v>22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875</v>
      </c>
      <c t="s" s="2" r="B1">
        <v>2</v>
      </c>
      <c t="s" s="2" r="C1">
        <v>81</v>
      </c>
    </row>
    <row spans="1:3" r="2">
      <c t="s" s="3" r="A2">
        <v>254</v>
      </c>
    </row>
    <row spans="1:3" r="3">
      <c t="s" s="4" r="A3">
        <v>876</v>
      </c>
      <c t="n" s="7" r="B3">
        <v>17</v>
      </c>
      <c t="n" s="7" r="C3">
        <v>19</v>
      </c>
    </row>
    <row spans="1:3" r="4">
      <c t="s" s="4" r="A4">
        <v>877</v>
      </c>
      <c t="n" s="7" r="B4">
        <v>1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O25"/>
  <sheetViews>
    <sheetView workbookViewId="0">
      <selection activeCell="A1" sqref="A1"/>
    </sheetView>
  </sheetViews>
  <sheetFormatPr baseColWidth="10" defaultRowHeight="15"/>
  <cols>
    <col customWidth="1" max="1" min="1" width="80"/>
    <col customWidth="1" max="2" min="2" width="60"/>
    <col customWidth="1" max="3" min="3" width="21"/>
    <col customWidth="1" max="4" min="4" width="21"/>
    <col customWidth="1" max="5" min="5" width="18"/>
    <col customWidth="1" max="6" min="6" width="37"/>
    <col customWidth="1" max="7" min="7" width="27"/>
    <col customWidth="1" max="8" min="8" width="15"/>
    <col customWidth="1" max="9" min="9" width="26"/>
    <col customWidth="1" max="10" min="10" width="22"/>
    <col customWidth="1" max="11" min="11" width="39"/>
    <col customWidth="1" max="12" min="12" width="22"/>
    <col customWidth="1" max="13" min="13" width="4"/>
    <col customWidth="1" max="14" min="14" width="39"/>
    <col customWidth="1" max="15" min="15" width="48"/>
  </cols>
  <sheetData>
    <row spans="1:15" r="1">
      <c t="s" s="1" r="A1">
        <v>144</v>
      </c>
      <c t="s" s="2" r="B1">
        <v>145</v>
      </c>
      <c t="s" s="2" r="C1">
        <v>129</v>
      </c>
      <c t="s" s="2" r="D1">
        <v>131</v>
      </c>
      <c t="s" s="2" r="E1">
        <v>146</v>
      </c>
      <c t="s" s="2" r="F1">
        <v>147</v>
      </c>
      <c t="s" s="2" r="G1">
        <v>148</v>
      </c>
      <c t="s" s="2" r="H1">
        <v>149</v>
      </c>
      <c t="s" s="2" r="I1">
        <v>150</v>
      </c>
      <c t="s" s="2" r="J1">
        <v>64</v>
      </c>
      <c t="s" s="2" r="K1">
        <v>151</v>
      </c>
      <c t="s" s="2" r="L1">
        <v>62</v>
      </c>
      <c t="s" s="2" r="M1">
        <v>152</v>
      </c>
      <c t="s" s="2" r="N1">
        <v>153</v>
      </c>
      <c t="s" s="2" r="O1">
        <v>154</v>
      </c>
    </row>
    <row spans="1:15" r="2">
      <c t="s" s="4" r="A2">
        <v>155</v>
      </c>
      <c t="n" s="5" r="C2">
        <v>95708401</v>
      </c>
      <c t="n" s="5" r="D2">
        <v>2438083</v>
      </c>
      <c t="n" r="L2"/>
    </row>
    <row spans="1:15" r="3">
      <c t="s" s="4" r="A3">
        <v>156</v>
      </c>
      <c t="n" s="7" r="B3">
        <v>5195431</v>
      </c>
      <c t="n" s="7" r="C3">
        <v>96</v>
      </c>
      <c t="n" s="7" r="D3">
        <v>2</v>
      </c>
      <c t="n" s="7" r="E3">
        <v>718218</v>
      </c>
      <c t="n" s="7" r="F3">
        <v>-46541</v>
      </c>
      <c t="n" s="7" r="G3">
        <v>4591470</v>
      </c>
      <c t="n" s="7" r="H3">
        <v>-67814</v>
      </c>
      <c t="n" s="7" r="I3">
        <v>0</v>
      </c>
      <c t="n" r="L3"/>
    </row>
    <row spans="1:15" r="4">
      <c t="s" s="3" r="A4">
        <v>157</v>
      </c>
      <c t="n" r="L4"/>
    </row>
    <row spans="1:15" r="5">
      <c t="s" s="4" r="A5">
        <v>53</v>
      </c>
      <c t="n" s="5" r="B5">
        <v>61010</v>
      </c>
      <c t="n" s="5" r="E5">
        <v>61010</v>
      </c>
      <c t="n" r="L5"/>
    </row>
    <row spans="1:15" r="6">
      <c t="s" s="4" r="A6">
        <v>158</v>
      </c>
      <c t="n" s="5" r="B6">
        <v>-13169</v>
      </c>
      <c t="n" s="5" r="F6">
        <v>-13169</v>
      </c>
      <c t="n" r="L6"/>
    </row>
    <row spans="1:15" r="7">
      <c t="s" s="4" r="A7">
        <v>67</v>
      </c>
      <c t="n" s="5" r="B7">
        <v>47841</v>
      </c>
      <c t="n" r="L7"/>
    </row>
    <row spans="1:15" r="8">
      <c t="s" s="4" r="A8">
        <v>159</v>
      </c>
      <c t="n" s="7" r="J8">
        <v>-648644</v>
      </c>
      <c t="n" s="7" r="K8">
        <v>-648644</v>
      </c>
      <c t="n" r="L8"/>
    </row>
    <row spans="1:15" r="9">
      <c t="s" s="4" r="A9">
        <v>160</v>
      </c>
      <c t="n" s="7" r="L9">
        <v>47720</v>
      </c>
      <c t="n" s="7" r="N9">
        <v>48225</v>
      </c>
      <c t="n" s="7" r="O9">
        <v>-505</v>
      </c>
    </row>
    <row spans="1:15" r="10">
      <c t="s" s="4" r="A10">
        <v>161</v>
      </c>
      <c t="n" s="5" r="B10">
        <v>0</v>
      </c>
      <c t="n" s="7" r="C10">
        <v>2</v>
      </c>
      <c t="n" s="7" r="D10">
        <v>-2</v>
      </c>
      <c t="n" r="L10"/>
    </row>
    <row spans="1:15" r="11">
      <c t="s" s="4" r="A11">
        <v>162</v>
      </c>
      <c t="n" s="5" r="C11">
        <v>2401409</v>
      </c>
      <c t="n" s="5" r="D11">
        <v>-2401409</v>
      </c>
      <c t="n" r="L11"/>
    </row>
    <row spans="1:15" r="12">
      <c t="s" s="4" r="A12">
        <v>163</v>
      </c>
      <c t="n" s="5" r="B12">
        <v>0</v>
      </c>
      <c t="n" s="7" r="C12">
        <v>2</v>
      </c>
      <c t="n" s="5" r="G12">
        <v>-2</v>
      </c>
      <c t="n" r="L12"/>
    </row>
    <row spans="1:15" r="13">
      <c t="s" s="4" r="A13">
        <v>164</v>
      </c>
      <c t="n" s="5" r="C13">
        <v>1705361</v>
      </c>
      <c t="n" r="L13"/>
    </row>
    <row spans="1:15" r="14">
      <c t="s" s="4" r="A14">
        <v>165</v>
      </c>
      <c t="n" s="5" r="B14">
        <v>24108</v>
      </c>
      <c t="n" s="5" r="G14">
        <v>24108</v>
      </c>
      <c t="n" r="L14"/>
    </row>
    <row spans="1:15" r="15">
      <c t="s" s="4" r="A15">
        <v>166</v>
      </c>
      <c t="n" s="5" r="B15">
        <v>-4098</v>
      </c>
      <c t="n" s="5" r="G15">
        <v>-4098</v>
      </c>
      <c t="n" r="L15"/>
    </row>
    <row spans="1:15" r="16">
      <c t="s" s="4" r="A16">
        <v>167</v>
      </c>
      <c t="n" s="5" r="C16">
        <v>146262</v>
      </c>
      <c t="n" r="L16"/>
    </row>
    <row spans="1:15" r="17">
      <c t="s" s="4" r="A17">
        <v>168</v>
      </c>
      <c t="n" s="5" r="B17">
        <v>-570</v>
      </c>
      <c t="n" s="5" r="G17">
        <v>-570</v>
      </c>
      <c t="n" r="L17"/>
    </row>
    <row spans="1:15" r="18">
      <c t="s" s="4" r="A18">
        <v>169</v>
      </c>
      <c t="n" s="5" r="B18">
        <v>-265209</v>
      </c>
      <c t="n" s="5" r="H18">
        <v>-265209</v>
      </c>
      <c t="n" r="L18"/>
    </row>
    <row spans="1:15" r="19">
      <c t="s" s="4" r="A19">
        <v>170</v>
      </c>
      <c t="n" s="5" r="B19">
        <v>1324</v>
      </c>
      <c t="n" s="5" r="I19">
        <v>1324</v>
      </c>
      <c t="n" r="L19"/>
    </row>
    <row spans="1:15" r="20">
      <c t="s" s="4" r="A20">
        <v>171</v>
      </c>
      <c t="n" s="5" r="C20">
        <v>99961433</v>
      </c>
      <c t="n" s="5" r="D20">
        <v>36674</v>
      </c>
      <c t="n" r="L20"/>
    </row>
    <row spans="1:15" r="21">
      <c t="s" s="4" r="A21">
        <v>172</v>
      </c>
      <c t="n" s="7" r="B21">
        <v>4302463</v>
      </c>
      <c t="n" s="7" r="C21">
        <v>100</v>
      </c>
      <c t="n" s="7" r="D21">
        <v>0</v>
      </c>
      <c t="n" s="7" r="E21">
        <v>82359</v>
      </c>
      <c t="n" s="7" r="F21">
        <v>-59710</v>
      </c>
      <c t="n" s="7" r="G21">
        <v>4611413</v>
      </c>
      <c t="n" s="7" r="H21">
        <v>-333023</v>
      </c>
      <c t="n" s="7" r="I21">
        <v>1324</v>
      </c>
      <c t="n" r="L21"/>
    </row>
    <row spans="1:15" r="22">
      <c t="s" s="3" r="A22">
        <v>157</v>
      </c>
      <c t="n" r="L22"/>
    </row>
    <row spans="1:15" r="23">
      <c t="s" s="4" r="A23">
        <v>173</v>
      </c>
      <c t="n" r="L23"/>
      <c t="n" s="7" r="O23">
        <v>500</v>
      </c>
    </row>
    <row spans="1:15" r="24">
      <c t="n" r="A24"/>
    </row>
    <row spans="1:15" r="25">
      <c t="s" s="4" r="A25">
        <v>152</v>
      </c>
      <c t="s" s="4" r="B25">
        <v>174</v>
      </c>
    </row>
  </sheetData>
  <mergeCells count="24">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A24:O24"/>
    <mergeCell ref="B25:O25"/>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78</v>
      </c>
      <c t="s" s="2" r="B1">
        <v>27</v>
      </c>
      <c t="s" s="2" r="D1">
        <v>1</v>
      </c>
    </row>
    <row spans="1:5" r="2">
      <c t="s" s="2" r="B2">
        <v>2</v>
      </c>
      <c t="s" s="2" r="C2">
        <v>28</v>
      </c>
      <c t="s" s="2" r="D2">
        <v>2</v>
      </c>
      <c t="s" s="2" r="E2">
        <v>28</v>
      </c>
    </row>
    <row spans="1:5" r="3">
      <c t="s" s="3" r="A3">
        <v>879</v>
      </c>
    </row>
    <row spans="1:5" r="4">
      <c t="s" s="4" r="A4">
        <v>880</v>
      </c>
      <c t="n" s="7" r="B4">
        <v>177</v>
      </c>
      <c t="n" s="7" r="C4">
        <v>116</v>
      </c>
      <c t="n" s="7" r="D4">
        <v>531</v>
      </c>
      <c t="n" s="7" r="E4">
        <v>347</v>
      </c>
    </row>
    <row spans="1:5" r="5">
      <c t="s" s="4" r="A5">
        <v>881</v>
      </c>
      <c t="n" s="5" r="B5">
        <v>20453</v>
      </c>
      <c t="n" s="5" r="C5">
        <v>20527</v>
      </c>
      <c t="n" s="5" r="D5">
        <v>61361</v>
      </c>
      <c t="n" s="5" r="E5">
        <v>61582</v>
      </c>
    </row>
    <row spans="1:5" r="6">
      <c t="s" s="4" r="A6">
        <v>882</v>
      </c>
      <c t="n" s="5" r="B6">
        <v>-27922</v>
      </c>
      <c t="n" s="5" r="C6">
        <v>-28264</v>
      </c>
      <c t="n" s="5" r="D6">
        <v>-83767</v>
      </c>
      <c t="n" s="5" r="E6">
        <v>-84792</v>
      </c>
    </row>
    <row spans="1:5" r="7">
      <c t="s" s="4" r="A7">
        <v>883</v>
      </c>
      <c t="n" s="5" r="B7">
        <v>0</v>
      </c>
      <c t="n" s="5" r="C7">
        <v>-39</v>
      </c>
      <c t="n" s="5" r="D7">
        <v>0</v>
      </c>
      <c t="n" s="5" r="E7">
        <v>-119</v>
      </c>
    </row>
    <row spans="1:5" r="8">
      <c t="s" s="4" r="A8">
        <v>884</v>
      </c>
      <c t="n" s="7" r="B8">
        <v>-7292</v>
      </c>
      <c t="n" s="7" r="C8">
        <v>-7660</v>
      </c>
      <c t="n" s="7" r="D8">
        <v>-21875</v>
      </c>
      <c t="n" s="7" r="E8">
        <v>-22982</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5</v>
      </c>
      <c t="s" s="2" r="B1">
        <v>27</v>
      </c>
      <c t="s" s="2" r="D1">
        <v>1</v>
      </c>
    </row>
    <row spans="1:5" r="2">
      <c t="s" s="2" r="B2">
        <v>2</v>
      </c>
      <c t="s" s="2" r="C2">
        <v>28</v>
      </c>
      <c t="s" s="2" r="D2">
        <v>2</v>
      </c>
      <c t="s" s="2" r="E2">
        <v>28</v>
      </c>
    </row>
    <row spans="1:5" r="3">
      <c t="s" s="3" r="A3">
        <v>879</v>
      </c>
    </row>
    <row spans="1:5" r="4">
      <c t="s" s="4" r="A4">
        <v>880</v>
      </c>
      <c t="n" s="7" r="B4">
        <v>27</v>
      </c>
      <c t="n" s="7" r="C4">
        <v>61</v>
      </c>
      <c t="n" s="7" r="D4">
        <v>81</v>
      </c>
      <c t="n" s="7" r="E4">
        <v>297</v>
      </c>
    </row>
    <row spans="1:5" r="5">
      <c t="s" s="4" r="A5">
        <v>881</v>
      </c>
      <c t="n" s="5" r="B5">
        <v>120</v>
      </c>
      <c t="n" s="5" r="C5">
        <v>260</v>
      </c>
      <c t="n" s="5" r="D5">
        <v>362</v>
      </c>
      <c t="n" s="5" r="E5">
        <v>1359</v>
      </c>
    </row>
    <row spans="1:5" r="6">
      <c t="s" s="4" r="A6">
        <v>883</v>
      </c>
      <c t="n" s="5" r="B6">
        <v>6</v>
      </c>
      <c t="n" s="5" r="C6">
        <v>-3</v>
      </c>
      <c t="n" s="5" r="D6">
        <v>18</v>
      </c>
      <c t="n" s="5" r="E6">
        <v>-22</v>
      </c>
    </row>
    <row spans="1:5" r="7">
      <c t="s" s="4" r="A7">
        <v>884</v>
      </c>
      <c t="n" s="7" r="B7">
        <v>153</v>
      </c>
      <c t="n" s="7" r="C7">
        <v>318</v>
      </c>
      <c t="n" s="7" r="D7">
        <v>461</v>
      </c>
      <c t="n" s="7" r="E7">
        <v>1634</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86</v>
      </c>
      <c t="s" s="2" r="B1">
        <v>27</v>
      </c>
      <c t="s" s="2" r="D1">
        <v>1</v>
      </c>
    </row>
    <row spans="1:5" r="2">
      <c t="s" s="2" r="B2">
        <v>2</v>
      </c>
      <c t="s" s="2" r="C2">
        <v>28</v>
      </c>
      <c t="s" s="2" r="D2">
        <v>2</v>
      </c>
      <c t="s" s="2" r="E2">
        <v>28</v>
      </c>
    </row>
    <row spans="1:5" r="3">
      <c t="s" s="3" r="A3">
        <v>887</v>
      </c>
    </row>
    <row spans="1:5" r="4">
      <c t="s" s="4" r="A4">
        <v>888</v>
      </c>
      <c t="n" s="7" r="B4">
        <v>153</v>
      </c>
      <c t="n" s="7" r="C4">
        <v>318</v>
      </c>
      <c t="n" s="7" r="D4">
        <v>461</v>
      </c>
      <c t="n" s="7" r="E4">
        <v>1634</v>
      </c>
    </row>
    <row spans="1:5" r="5">
      <c t="s" s="4" r="A5">
        <v>68</v>
      </c>
    </row>
    <row spans="1:5" r="6">
      <c t="s" s="3" r="A6">
        <v>887</v>
      </c>
    </row>
    <row spans="1:5" r="7">
      <c t="s" s="4" r="A7">
        <v>888</v>
      </c>
      <c t="n" s="5" r="B7">
        <v>153</v>
      </c>
      <c t="n" s="5" r="C7">
        <v>130</v>
      </c>
      <c t="n" s="5" r="D7">
        <v>461</v>
      </c>
      <c t="n" s="5" r="E7">
        <v>467</v>
      </c>
    </row>
    <row spans="1:5" r="8">
      <c t="s" s="4" r="A8">
        <v>74</v>
      </c>
    </row>
    <row spans="1:5" r="9">
      <c t="s" s="3" r="A9">
        <v>887</v>
      </c>
    </row>
    <row spans="1:5" r="10">
      <c t="s" s="4" r="A10">
        <v>888</v>
      </c>
      <c t="n" s="7" r="B10">
        <v>0</v>
      </c>
      <c t="n" s="7" r="C10">
        <v>188</v>
      </c>
      <c t="n" s="7" r="D10">
        <v>0</v>
      </c>
      <c t="n" s="7" r="E10">
        <v>1167</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6"/>
  </cols>
  <sheetData>
    <row spans="1:6" r="1">
      <c t="s" s="1" r="A1">
        <v>889</v>
      </c>
      <c t="s" s="2" r="B1">
        <v>27</v>
      </c>
      <c t="s" s="2" r="D1">
        <v>1</v>
      </c>
      <c t="s" s="2" r="F1">
        <v>890</v>
      </c>
    </row>
    <row spans="1:6" r="2">
      <c t="s" s="2" r="B2">
        <v>2</v>
      </c>
      <c t="s" s="2" r="C2">
        <v>28</v>
      </c>
      <c t="s" s="2" r="D2">
        <v>2</v>
      </c>
      <c t="s" s="2" r="E2">
        <v>28</v>
      </c>
      <c t="s" s="2" r="F2">
        <v>891</v>
      </c>
    </row>
    <row spans="1:6" r="3">
      <c t="s" s="4" r="A3">
        <v>892</v>
      </c>
    </row>
    <row spans="1:6" r="4">
      <c t="s" s="3" r="A4">
        <v>879</v>
      </c>
    </row>
    <row spans="1:6" r="5">
      <c t="s" s="4" r="A5">
        <v>893</v>
      </c>
      <c t="n" s="7" r="B5">
        <v>500000</v>
      </c>
      <c t="n" s="7" r="C5">
        <v>400000</v>
      </c>
      <c t="n" s="7" r="D5">
        <v>900000</v>
      </c>
      <c t="n" s="7" r="E5">
        <v>3000000</v>
      </c>
    </row>
    <row spans="1:6" r="6">
      <c t="s" s="4" r="A6">
        <v>894</v>
      </c>
      <c t="n" s="7" r="B6">
        <v>3000000</v>
      </c>
    </row>
    <row spans="1:6" r="7">
      <c t="s" s="4" r="A7">
        <v>895</v>
      </c>
      <c t="s" s="4" r="B7">
        <v>389</v>
      </c>
    </row>
    <row spans="1:6" r="8">
      <c t="s" s="4" r="A8">
        <v>896</v>
      </c>
    </row>
    <row spans="1:6" r="9">
      <c t="s" s="3" r="A9">
        <v>879</v>
      </c>
    </row>
    <row spans="1:6" r="10">
      <c t="s" s="4" r="A10">
        <v>893</v>
      </c>
      <c t="n" s="7" r="C10">
        <v>7000000</v>
      </c>
      <c t="n" s="7" r="E10">
        <v>11000000</v>
      </c>
    </row>
    <row spans="1:6" r="11">
      <c t="s" s="4" r="A11">
        <v>897</v>
      </c>
    </row>
    <row spans="1:6" r="12">
      <c t="s" s="3" r="A12">
        <v>879</v>
      </c>
    </row>
    <row spans="1:6" r="13">
      <c t="s" s="4" r="A13">
        <v>893</v>
      </c>
      <c t="n" s="7" r="F13">
        <v>1000000</v>
      </c>
    </row>
    <row spans="1:6" r="14">
      <c t="s" s="4" r="A14">
        <v>898</v>
      </c>
    </row>
    <row spans="1:6" r="15">
      <c t="s" s="3" r="A15">
        <v>879</v>
      </c>
    </row>
    <row spans="1:6" r="16">
      <c t="s" s="4" r="A16">
        <v>893</v>
      </c>
      <c t="n" s="7" r="F16">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R51"/>
  <sheetViews>
    <sheetView workbookViewId="0">
      <selection activeCell="A1" sqref="A1"/>
    </sheetView>
  </sheetViews>
  <sheetFormatPr baseColWidth="10" defaultRowHeight="15"/>
  <cols>
    <col customWidth="1" max="1" min="1" width="69"/>
    <col customWidth="1" max="2" min="2" width="24"/>
    <col customWidth="1" max="3" min="3" width="31"/>
    <col customWidth="1" max="4" min="4" width="24"/>
    <col customWidth="1" max="5" min="5" width="31"/>
    <col customWidth="1" max="6" min="6" width="24"/>
    <col customWidth="1" max="7" min="7" width="30"/>
    <col customWidth="1" max="8" min="8" width="31"/>
    <col customWidth="1" max="9" min="9" width="24"/>
    <col customWidth="1" max="10" min="10" width="37"/>
    <col customWidth="1" max="11" min="11" width="37"/>
    <col customWidth="1" max="12" min="12" width="37"/>
    <col customWidth="1" max="13" min="13" width="20"/>
    <col customWidth="1" max="14" min="14" width="37"/>
    <col customWidth="1" max="15" min="15" width="20"/>
    <col customWidth="1" max="16" min="16" width="37"/>
    <col customWidth="1" max="17" min="17" width="21"/>
    <col customWidth="1" max="18" min="18" width="37"/>
  </cols>
  <sheetData>
    <row spans="1:18" r="1">
      <c t="s" s="1" r="A1">
        <v>899</v>
      </c>
      <c t="s" s="2" r="B1">
        <v>900</v>
      </c>
      <c t="s" s="2" r="C1">
        <v>901</v>
      </c>
      <c t="s" s="2" r="D1">
        <v>902</v>
      </c>
      <c t="s" s="2" r="E1">
        <v>903</v>
      </c>
      <c t="s" s="2" r="F1">
        <v>904</v>
      </c>
      <c t="s" s="2" r="G1">
        <v>905</v>
      </c>
      <c t="s" s="2" r="H1">
        <v>906</v>
      </c>
      <c t="s" s="2" r="I1">
        <v>907</v>
      </c>
      <c t="s" s="2" r="J1">
        <v>908</v>
      </c>
      <c t="s" s="2" r="K1">
        <v>909</v>
      </c>
      <c t="s" s="2" r="L1">
        <v>910</v>
      </c>
      <c t="s" s="2" r="M1">
        <v>911</v>
      </c>
      <c t="s" s="2" r="N1">
        <v>908</v>
      </c>
      <c t="s" s="2" r="O1">
        <v>911</v>
      </c>
      <c t="s" s="2" r="P1">
        <v>912</v>
      </c>
      <c t="s" s="2" r="Q1">
        <v>913</v>
      </c>
      <c t="s" s="2" r="R1">
        <v>914</v>
      </c>
    </row>
    <row spans="1:18" r="2">
      <c t="s" s="3" r="A2">
        <v>915</v>
      </c>
    </row>
    <row spans="1:18" r="3">
      <c t="s" s="4" r="A3">
        <v>139</v>
      </c>
      <c t="n" s="5" r="J3">
        <v>5825623</v>
      </c>
      <c t="n" s="5" r="N3">
        <v>5825623</v>
      </c>
      <c t="n" s="5" r="P3">
        <v>975594</v>
      </c>
    </row>
    <row spans="1:18" r="4">
      <c t="s" s="4" r="A4">
        <v>136</v>
      </c>
      <c t="n" s="5" r="J4">
        <v>40000000</v>
      </c>
      <c t="n" s="5" r="N4">
        <v>40000000</v>
      </c>
      <c t="n" s="5" r="P4">
        <v>40000000</v>
      </c>
    </row>
    <row spans="1:18" r="5">
      <c t="s" s="4" r="A5">
        <v>916</v>
      </c>
      <c t="n" s="10" r="J5">
        <v>0.001</v>
      </c>
      <c t="n" s="10" r="N5">
        <v>0.001</v>
      </c>
      <c t="n" s="10" r="P5">
        <v>0.001</v>
      </c>
    </row>
    <row spans="1:18" r="6">
      <c t="s" s="4" r="A6">
        <v>917</v>
      </c>
      <c t="s" s="4" r="R6">
        <v>651</v>
      </c>
    </row>
    <row spans="1:18" r="7">
      <c t="s" s="4" r="A7">
        <v>918</v>
      </c>
      <c t="n" s="7" r="R7">
        <v>100000</v>
      </c>
    </row>
    <row spans="1:18" r="8">
      <c t="s" s="4" r="A8">
        <v>919</v>
      </c>
      <c t="s" s="4" r="R8">
        <v>920</v>
      </c>
    </row>
    <row spans="1:18" r="9">
      <c t="s" s="4" r="A9">
        <v>921</v>
      </c>
      <c t="n" s="7" r="Q9">
        <v>400000</v>
      </c>
    </row>
    <row spans="1:18" r="10">
      <c t="s" s="4" r="A10">
        <v>922</v>
      </c>
      <c t="n" s="5" r="J10">
        <v>1546481</v>
      </c>
      <c t="n" s="5" r="K10">
        <v>371738</v>
      </c>
      <c t="n" s="5" r="L10">
        <v>2806244</v>
      </c>
      <c t="n" s="5" r="P10">
        <v>1101160</v>
      </c>
    </row>
    <row spans="1:18" r="11">
      <c t="s" s="4" r="A11">
        <v>923</v>
      </c>
      <c t="n" s="7" r="J11">
        <v>80000</v>
      </c>
      <c t="n" s="7" r="K11">
        <v>20000</v>
      </c>
      <c t="n" s="7" r="L11">
        <v>165000</v>
      </c>
      <c t="n" s="7" r="N11">
        <v>265209</v>
      </c>
      <c t="n" s="7" r="P11">
        <v>68000</v>
      </c>
    </row>
    <row spans="1:18" r="12">
      <c t="s" s="4" r="A12">
        <v>924</v>
      </c>
      <c t="n" s="8" r="J12">
        <v>51.74</v>
      </c>
      <c t="n" s="8" r="K12">
        <v>53.87</v>
      </c>
      <c t="n" s="8" r="L12">
        <v>58.86</v>
      </c>
      <c t="n" s="8" r="P12">
        <v>61.58</v>
      </c>
    </row>
    <row spans="1:18" r="13">
      <c t="s" s="4" r="A13">
        <v>925</v>
      </c>
      <c t="n" s="5" r="K13">
        <v>215017</v>
      </c>
      <c t="n" s="5" r="P13">
        <v>125566</v>
      </c>
    </row>
    <row spans="1:18" r="14">
      <c t="s" s="4" r="A14">
        <v>926</v>
      </c>
      <c t="n" s="7" r="K14">
        <v>12000</v>
      </c>
      <c t="n" s="7" r="P14">
        <v>8000</v>
      </c>
    </row>
    <row spans="1:18" r="15">
      <c t="s" s="4" r="A15">
        <v>927</v>
      </c>
      <c t="n" s="7" r="J15">
        <v>67000</v>
      </c>
      <c t="n" s="7" r="N15">
        <v>67000</v>
      </c>
    </row>
    <row spans="1:18" r="16">
      <c t="s" s="4" r="A16">
        <v>928</v>
      </c>
      <c t="n" s="8" r="I16">
        <v>6.73</v>
      </c>
    </row>
    <row spans="1:18" r="17">
      <c t="s" s="4" r="A17">
        <v>929</v>
      </c>
      <c t="n" s="8" r="C17">
        <v>0.25</v>
      </c>
      <c t="n" s="8" r="D17">
        <v>0.25</v>
      </c>
      <c t="n" s="8" r="E17">
        <v>0.25</v>
      </c>
      <c t="n" s="8" r="F17">
        <v>0.25</v>
      </c>
      <c t="n" s="8" r="H17">
        <v>6.73</v>
      </c>
    </row>
    <row spans="1:18" r="18">
      <c t="s" s="4" r="A18">
        <v>930</v>
      </c>
      <c t="n" s="7" r="C18">
        <v>24000</v>
      </c>
      <c t="n" s="7" r="E18">
        <v>24000</v>
      </c>
      <c t="n" s="7" r="H18">
        <v>649000</v>
      </c>
    </row>
    <row spans="1:18" r="19">
      <c t="s" s="4" r="A19">
        <v>129</v>
      </c>
    </row>
    <row spans="1:18" r="20">
      <c t="s" s="3" r="A20">
        <v>915</v>
      </c>
    </row>
    <row spans="1:18" r="21">
      <c t="s" s="4" r="A21">
        <v>931</v>
      </c>
      <c t="n" s="5" r="J21">
        <v>99961433</v>
      </c>
      <c t="n" s="5" r="N21">
        <v>99961433</v>
      </c>
      <c t="n" s="5" r="P21">
        <v>95708401</v>
      </c>
      <c t="n" s="5" r="R21">
        <v>78754269</v>
      </c>
    </row>
    <row spans="1:18" r="22">
      <c t="s" s="4" r="A22">
        <v>932</v>
      </c>
      <c t="n" s="10" r="J22">
        <v>0.001</v>
      </c>
      <c t="n" s="10" r="N22">
        <v>0.001</v>
      </c>
      <c t="n" s="10" r="P22">
        <v>0.001</v>
      </c>
      <c t="n" s="10" r="R22">
        <v>0.001</v>
      </c>
    </row>
    <row spans="1:18" r="23">
      <c t="s" s="4" r="A23">
        <v>933</v>
      </c>
      <c t="n" s="5" r="N23">
        <v>1</v>
      </c>
    </row>
    <row spans="1:18" r="24">
      <c t="s" s="4" r="A24">
        <v>934</v>
      </c>
      <c t="n" s="5" r="M24">
        <v>23138</v>
      </c>
      <c t="n" s="5" r="N24">
        <v>2401409</v>
      </c>
      <c t="n" s="5" r="O24">
        <v>262522</v>
      </c>
    </row>
    <row spans="1:18" r="25">
      <c t="s" s="4" r="A25">
        <v>935</v>
      </c>
      <c t="n" s="5" r="R25">
        <v>1</v>
      </c>
    </row>
    <row spans="1:18" r="26">
      <c t="s" s="4" r="A26">
        <v>936</v>
      </c>
      <c t="n" s="5" r="J26">
        <v>10380</v>
      </c>
      <c t="n" s="5" r="M26">
        <v>930881</v>
      </c>
      <c t="n" s="5" r="N26">
        <v>1705368</v>
      </c>
      <c t="n" s="5" r="O26">
        <v>4303727</v>
      </c>
    </row>
    <row spans="1:18" r="27">
      <c t="s" s="4" r="A27">
        <v>937</v>
      </c>
      <c t="n" s="5" r="J27">
        <v>10380</v>
      </c>
      <c t="n" s="5" r="M27">
        <v>930879</v>
      </c>
      <c t="n" s="5" r="N27">
        <v>1705361</v>
      </c>
      <c t="n" s="5" r="O27">
        <v>4303695</v>
      </c>
    </row>
    <row spans="1:18" r="28">
      <c t="s" s="4" r="A28">
        <v>938</v>
      </c>
      <c t="n" s="5" r="J28">
        <v>6668</v>
      </c>
      <c t="n" s="5" r="N28">
        <v>6668</v>
      </c>
    </row>
    <row spans="1:18" r="29">
      <c t="s" s="4" r="A29">
        <v>939</v>
      </c>
      <c t="n" s="5" r="J29">
        <v>1000000000</v>
      </c>
      <c t="n" s="5" r="N29">
        <v>1000000000</v>
      </c>
      <c t="n" s="5" r="P29">
        <v>1000000000</v>
      </c>
    </row>
    <row spans="1:18" r="30">
      <c t="s" s="4" r="A30">
        <v>940</v>
      </c>
      <c t="n" s="5" r="G30">
        <v>9240073</v>
      </c>
    </row>
    <row spans="1:18" r="31">
      <c t="s" s="4" r="A31">
        <v>941</v>
      </c>
      <c t="n" s="7" r="G31">
        <v>56</v>
      </c>
    </row>
    <row spans="1:18" r="32">
      <c t="s" s="4" r="A32">
        <v>131</v>
      </c>
    </row>
    <row spans="1:18" r="33">
      <c t="s" s="3" r="A33">
        <v>915</v>
      </c>
    </row>
    <row spans="1:18" r="34">
      <c t="s" s="4" r="A34">
        <v>931</v>
      </c>
      <c t="n" s="5" r="J34">
        <v>36674</v>
      </c>
      <c t="n" s="5" r="N34">
        <v>36674</v>
      </c>
      <c t="n" s="5" r="P34">
        <v>2438083</v>
      </c>
      <c t="n" s="5" r="R34">
        <v>4455767</v>
      </c>
    </row>
    <row spans="1:18" r="35">
      <c t="s" s="4" r="A35">
        <v>932</v>
      </c>
      <c t="n" s="10" r="J35">
        <v>0.001</v>
      </c>
      <c t="n" s="10" r="N35">
        <v>0.001</v>
      </c>
      <c t="n" s="10" r="P35">
        <v>0.001</v>
      </c>
      <c t="n" s="10" r="R35">
        <v>0.001</v>
      </c>
    </row>
    <row spans="1:18" r="36">
      <c t="s" s="4" r="A36">
        <v>933</v>
      </c>
      <c t="n" s="5" r="N36">
        <v>1</v>
      </c>
    </row>
    <row spans="1:18" r="37">
      <c t="s" s="4" r="A37">
        <v>942</v>
      </c>
      <c t="n" s="5" r="J37">
        <v>0</v>
      </c>
      <c t="n" s="5" r="M37">
        <v>23138</v>
      </c>
      <c t="n" s="5" r="N37">
        <v>2401409</v>
      </c>
      <c t="n" s="5" r="O37">
        <v>262522</v>
      </c>
    </row>
    <row spans="1:18" r="38">
      <c t="s" s="4" r="A38">
        <v>935</v>
      </c>
      <c t="n" s="5" r="R38">
        <v>1</v>
      </c>
    </row>
    <row spans="1:18" r="39">
      <c t="s" s="4" r="A39">
        <v>936</v>
      </c>
      <c t="n" s="5" r="M39">
        <v>0</v>
      </c>
      <c t="n" s="5" r="N39">
        <v>0</v>
      </c>
      <c t="n" s="5" r="O39">
        <v>100</v>
      </c>
    </row>
    <row spans="1:18" r="40">
      <c t="s" s="4" r="A40">
        <v>937</v>
      </c>
      <c t="n" s="5" r="O40">
        <v>100</v>
      </c>
    </row>
    <row spans="1:18" r="41">
      <c t="s" s="4" r="A41">
        <v>939</v>
      </c>
      <c t="n" s="5" r="J41">
        <v>1000000000</v>
      </c>
      <c t="n" s="5" r="N41">
        <v>1000000000</v>
      </c>
      <c t="n" s="5" r="P41">
        <v>200000000</v>
      </c>
    </row>
    <row spans="1:18" r="42">
      <c t="s" s="4" r="A42">
        <v>943</v>
      </c>
    </row>
    <row spans="1:18" r="43">
      <c t="s" s="3" r="A43">
        <v>915</v>
      </c>
    </row>
    <row spans="1:18" r="44">
      <c t="s" s="4" r="A44">
        <v>136</v>
      </c>
      <c t="n" s="5" r="J44">
        <v>40000000</v>
      </c>
      <c t="n" s="5" r="N44">
        <v>40000000</v>
      </c>
    </row>
    <row spans="1:18" r="45">
      <c t="s" s="4" r="A45">
        <v>944</v>
      </c>
    </row>
    <row spans="1:18" r="46">
      <c t="s" s="3" r="A46">
        <v>915</v>
      </c>
    </row>
    <row spans="1:18" r="47">
      <c t="s" s="4" r="A47">
        <v>945</v>
      </c>
      <c t="n" s="5" r="J47">
        <v>304593</v>
      </c>
      <c t="n" s="5" r="N47">
        <v>304593</v>
      </c>
      <c t="n" s="5" r="R47">
        <v>16789972</v>
      </c>
    </row>
    <row spans="1:18" r="48">
      <c t="s" s="4" r="A48">
        <v>946</v>
      </c>
      <c t="n" s="10" r="R48">
        <v>0.001</v>
      </c>
    </row>
    <row spans="1:18" r="49">
      <c t="s" s="4" r="A49">
        <v>845</v>
      </c>
    </row>
    <row spans="1:18" r="50">
      <c t="s" s="3" r="A50">
        <v>915</v>
      </c>
    </row>
    <row spans="1:18" r="51">
      <c t="s" s="4" r="A51">
        <v>929</v>
      </c>
      <c t="n" s="8" r="B51">
        <v>0.2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s>
  <sheetData>
    <row spans="1:6" r="1">
      <c t="s" s="1" r="A1">
        <v>947</v>
      </c>
      <c t="s" s="2" r="B1">
        <v>948</v>
      </c>
      <c t="s" s="2" r="C1">
        <v>2</v>
      </c>
      <c t="s" s="2" r="D1">
        <v>28</v>
      </c>
      <c t="s" s="2" r="E1">
        <v>949</v>
      </c>
      <c t="s" s="2" r="F1">
        <v>2</v>
      </c>
    </row>
    <row spans="1:6" r="2">
      <c t="s" s="3" r="A2">
        <v>950</v>
      </c>
    </row>
    <row spans="1:6" r="3">
      <c t="s" s="4" r="A3">
        <v>951</v>
      </c>
      <c t="s" s="4" r="B3">
        <v>651</v>
      </c>
    </row>
    <row spans="1:6" r="4">
      <c t="s" s="4" r="A4">
        <v>952</v>
      </c>
      <c t="n" s="5" r="B4">
        <v>5263000</v>
      </c>
    </row>
    <row spans="1:6" r="5">
      <c t="s" s="4" r="A5">
        <v>953</v>
      </c>
      <c t="n" s="5" r="C5">
        <v>2289214</v>
      </c>
      <c t="n" s="5" r="F5">
        <v>2289214</v>
      </c>
    </row>
    <row spans="1:6" r="6">
      <c t="s" s="4" r="A6">
        <v>954</v>
      </c>
      <c t="n" s="5" r="F6">
        <v>251537</v>
      </c>
    </row>
    <row spans="1:6" r="7">
      <c t="s" s="4" r="A7">
        <v>955</v>
      </c>
      <c t="n" s="7" r="C7">
        <v>7</v>
      </c>
      <c t="n" s="7" r="D7">
        <v>6</v>
      </c>
      <c t="n" s="7" r="E7">
        <v>22</v>
      </c>
      <c t="n" s="7" r="F7">
        <v>24</v>
      </c>
    </row>
    <row spans="1:6" r="8">
      <c t="s" s="4" r="A8">
        <v>956</v>
      </c>
    </row>
    <row spans="1:6" r="9">
      <c t="s" s="3" r="A9">
        <v>950</v>
      </c>
    </row>
    <row spans="1:6" r="10">
      <c t="s" s="4" r="A10">
        <v>957</v>
      </c>
      <c t="s" s="4" r="F10">
        <v>746</v>
      </c>
    </row>
    <row spans="1:6" r="11">
      <c t="s" s="4" r="A11">
        <v>958</v>
      </c>
      <c t="s" s="4" r="F11">
        <v>389</v>
      </c>
    </row>
    <row spans="1:6" r="12">
      <c t="s" s="4" r="A12">
        <v>959</v>
      </c>
    </row>
    <row spans="1:6" r="13">
      <c t="s" s="3" r="A13">
        <v>950</v>
      </c>
    </row>
    <row spans="1:6" r="14">
      <c t="s" s="4" r="A14">
        <v>957</v>
      </c>
      <c t="s" s="4" r="F14">
        <v>746</v>
      </c>
    </row>
    <row spans="1:6" r="15">
      <c t="s" s="4" r="A15">
        <v>960</v>
      </c>
    </row>
    <row spans="1:6" r="16">
      <c t="s" s="3" r="A16">
        <v>950</v>
      </c>
    </row>
    <row spans="1:6" r="17">
      <c t="s" s="4" r="A17">
        <v>961</v>
      </c>
      <c t="s" s="4" r="F17">
        <v>962</v>
      </c>
    </row>
    <row spans="1:6" r="18">
      <c t="s" s="4" r="A18">
        <v>963</v>
      </c>
    </row>
    <row spans="1:6" r="19">
      <c t="s" s="3" r="A19">
        <v>950</v>
      </c>
    </row>
    <row spans="1:6" r="20">
      <c t="s" s="4" r="A20">
        <v>961</v>
      </c>
      <c t="s" s="4" r="F20">
        <v>516</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4"/>
  </cols>
  <sheetData>
    <row spans="1:4" r="1">
      <c t="s" s="1" r="A1">
        <v>964</v>
      </c>
      <c t="s" s="2" r="B1">
        <v>27</v>
      </c>
      <c t="s" s="2" r="C1">
        <v>1</v>
      </c>
    </row>
    <row spans="1:4" r="2">
      <c t="s" s="2" r="B2">
        <v>965</v>
      </c>
      <c t="s" s="2" r="C2">
        <v>2</v>
      </c>
    </row>
    <row spans="1:4" r="3">
      <c t="s" s="3" r="A3">
        <v>264</v>
      </c>
    </row>
    <row spans="1:4" r="4">
      <c t="s" s="4" r="A4">
        <v>966</v>
      </c>
      <c t="s" s="4" r="C4">
        <v>967</v>
      </c>
    </row>
    <row spans="1:4" r="5">
      <c t="s" s="4" r="A5">
        <v>968</v>
      </c>
      <c t="s" s="4" r="B5">
        <v>770</v>
      </c>
      <c t="s" s="4" r="C5">
        <v>969</v>
      </c>
      <c t="s" s="4" r="D5">
        <v>152</v>
      </c>
    </row>
    <row spans="1:4" r="6">
      <c t="s" s="4" r="A6">
        <v>970</v>
      </c>
      <c t="s" s="4" r="C6">
        <v>971</v>
      </c>
    </row>
    <row spans="1:4" r="7">
      <c t="s" s="4" r="A7">
        <v>972</v>
      </c>
      <c t="s" s="4" r="C7">
        <v>973</v>
      </c>
    </row>
    <row spans="1:4" r="8">
      <c t="n" r="A8"/>
    </row>
    <row spans="1:4" r="9">
      <c t="s" s="4" r="A9">
        <v>152</v>
      </c>
      <c t="s" s="4" r="B9">
        <v>974</v>
      </c>
    </row>
  </sheetData>
  <mergeCells count="5">
    <mergeCell ref="A1:A2"/>
    <mergeCell ref="C1:D1"/>
    <mergeCell ref="C2:D2"/>
    <mergeCell ref="A8:D8"/>
    <mergeCell ref="B9:D9"/>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975</v>
      </c>
      <c t="s" s="2" r="B1">
        <v>1</v>
      </c>
    </row>
    <row spans="1:3" r="2">
      <c t="s" s="2" r="B2">
        <v>976</v>
      </c>
    </row>
    <row spans="1:3" r="3">
      <c t="s" s="3" r="A3">
        <v>950</v>
      </c>
    </row>
    <row spans="1:3" r="4">
      <c t="s" s="4" r="A4">
        <v>977</v>
      </c>
      <c t="n" s="5" r="B4">
        <v>974518</v>
      </c>
    </row>
    <row spans="1:3" r="5">
      <c t="s" s="4" r="A5">
        <v>978</v>
      </c>
      <c t="n" s="8" r="B5">
        <v>70.90000000000001</v>
      </c>
    </row>
    <row spans="1:3" r="6">
      <c t="s" s="4" r="A6">
        <v>979</v>
      </c>
      <c t="n" s="5" r="B6">
        <v>449197</v>
      </c>
    </row>
    <row spans="1:3" r="7">
      <c t="s" s="4" r="A7">
        <v>980</v>
      </c>
      <c t="n" s="8" r="B7">
        <v>57.91</v>
      </c>
    </row>
    <row spans="1:3" r="8">
      <c t="s" s="4" r="A8">
        <v>981</v>
      </c>
      <c t="n" s="5" r="B8">
        <v>-3370</v>
      </c>
    </row>
    <row spans="1:3" r="9">
      <c t="s" s="4" r="A9">
        <v>982</v>
      </c>
      <c t="n" s="8" r="B9">
        <v>49.4</v>
      </c>
    </row>
    <row spans="1:3" r="10">
      <c t="s" s="4" r="A10">
        <v>983</v>
      </c>
      <c t="n" s="5" r="B10">
        <v>-130090</v>
      </c>
    </row>
    <row spans="1:3" r="11">
      <c t="s" s="4" r="A11">
        <v>984</v>
      </c>
      <c t="n" s="8" r="B11">
        <v>61.12</v>
      </c>
    </row>
    <row spans="1:3" r="12">
      <c t="s" s="4" r="A12">
        <v>985</v>
      </c>
      <c t="n" s="5" r="B12">
        <v>-3488</v>
      </c>
    </row>
    <row spans="1:3" r="13">
      <c t="s" s="4" r="A13">
        <v>986</v>
      </c>
      <c t="n" s="8" r="B13">
        <v>67.59</v>
      </c>
    </row>
    <row spans="1:3" r="14">
      <c t="s" s="4" r="A14">
        <v>987</v>
      </c>
      <c t="n" s="5" r="B14">
        <v>145219</v>
      </c>
    </row>
    <row spans="1:3" r="15">
      <c t="s" s="4" r="A15">
        <v>988</v>
      </c>
      <c t="n" s="5" r="B15">
        <v>1431986</v>
      </c>
      <c t="s" s="4" r="C15">
        <v>152</v>
      </c>
    </row>
    <row spans="1:3" r="16">
      <c t="s" s="4" r="A16">
        <v>989</v>
      </c>
      <c t="n" s="8" r="B16">
        <v>60.58</v>
      </c>
      <c t="s" s="4" r="C16">
        <v>152</v>
      </c>
    </row>
    <row spans="1:3" r="17">
      <c t="s" s="4" r="A17">
        <v>990</v>
      </c>
      <c t="n" s="5" r="B17">
        <v>310357</v>
      </c>
      <c t="s" s="4" r="C17">
        <v>152</v>
      </c>
    </row>
    <row spans="1:3" r="18">
      <c t="s" s="4" r="A18">
        <v>991</v>
      </c>
      <c t="n" s="8" r="B18">
        <v>61.89</v>
      </c>
      <c t="s" s="4" r="C18">
        <v>152</v>
      </c>
    </row>
    <row spans="1:3" r="19">
      <c t="n" r="A19"/>
    </row>
    <row spans="1:3" r="20">
      <c t="s" s="4" r="A20">
        <v>152</v>
      </c>
      <c t="s" s="4" r="B20">
        <v>992</v>
      </c>
    </row>
  </sheetData>
  <mergeCells count="5">
    <mergeCell ref="A1:A2"/>
    <mergeCell ref="B1:C1"/>
    <mergeCell ref="B2:C2"/>
    <mergeCell ref="A19:C19"/>
    <mergeCell ref="B20:C20"/>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993</v>
      </c>
      <c t="s" s="2" r="B1">
        <v>1</v>
      </c>
    </row>
    <row spans="1:3" r="2">
      <c t="s" s="2" r="B2">
        <v>976</v>
      </c>
    </row>
    <row spans="1:3" r="3">
      <c t="s" s="3" r="A3">
        <v>950</v>
      </c>
    </row>
    <row spans="1:3" r="4">
      <c t="s" s="4" r="A4">
        <v>977</v>
      </c>
      <c t="n" s="5" r="B4">
        <v>633182</v>
      </c>
    </row>
    <row spans="1:3" r="5">
      <c t="s" s="4" r="A5">
        <v>994</v>
      </c>
      <c t="n" s="8" r="B5">
        <v>68.76000000000001</v>
      </c>
    </row>
    <row spans="1:3" r="6">
      <c t="s" s="4" r="A6">
        <v>979</v>
      </c>
      <c t="n" s="5" r="B6">
        <v>456771</v>
      </c>
    </row>
    <row spans="1:3" r="7">
      <c t="s" s="4" r="A7">
        <v>995</v>
      </c>
      <c t="n" s="8" r="B7">
        <v>57.18</v>
      </c>
    </row>
    <row spans="1:3" r="8">
      <c t="s" s="4" r="A8">
        <v>996</v>
      </c>
      <c t="n" s="5" r="B8">
        <v>10165</v>
      </c>
    </row>
    <row spans="1:3" r="9">
      <c t="s" s="4" r="A9">
        <v>997</v>
      </c>
      <c t="n" s="8" r="B9">
        <v>44.63</v>
      </c>
    </row>
    <row spans="1:3" r="10">
      <c t="s" s="4" r="A10">
        <v>998</v>
      </c>
      <c t="n" s="5" r="B10">
        <v>-195649</v>
      </c>
    </row>
    <row spans="1:3" r="11">
      <c t="s" s="4" r="A11">
        <v>999</v>
      </c>
      <c t="n" s="8" r="B11">
        <v>67.26000000000001</v>
      </c>
    </row>
    <row spans="1:3" r="12">
      <c t="s" s="4" r="A12">
        <v>1000</v>
      </c>
      <c t="n" s="5" r="B12">
        <v>-26</v>
      </c>
    </row>
    <row spans="1:3" r="13">
      <c t="s" s="4" r="A13">
        <v>1001</v>
      </c>
      <c t="n" s="8" r="B13">
        <v>45.86</v>
      </c>
    </row>
    <row spans="1:3" r="14">
      <c t="s" s="4" r="A14">
        <v>1002</v>
      </c>
      <c t="n" s="5" r="B14">
        <v>-119003</v>
      </c>
    </row>
    <row spans="1:3" r="15">
      <c t="s" s="4" r="A15">
        <v>1003</v>
      </c>
      <c t="n" s="8" r="B15">
        <v>58.93</v>
      </c>
    </row>
    <row spans="1:3" r="16">
      <c t="s" s="4" r="A16">
        <v>1004</v>
      </c>
      <c t="n" s="5" r="B16">
        <v>-726</v>
      </c>
    </row>
    <row spans="1:3" r="17">
      <c t="s" s="4" r="A17">
        <v>1005</v>
      </c>
      <c t="n" s="8" r="B17">
        <v>45.51</v>
      </c>
    </row>
    <row spans="1:3" r="18">
      <c t="s" s="4" r="A18">
        <v>987</v>
      </c>
      <c t="n" s="5" r="B18">
        <v>88836</v>
      </c>
    </row>
    <row spans="1:3" r="19">
      <c t="s" s="4" r="A19">
        <v>1006</v>
      </c>
      <c t="n" s="5" r="B19">
        <v>873550</v>
      </c>
      <c t="s" s="4" r="C19">
        <v>1007</v>
      </c>
    </row>
    <row spans="1:3" r="20">
      <c t="s" s="4" r="A20">
        <v>1008</v>
      </c>
      <c t="n" s="8" r="B20">
        <v>58.66</v>
      </c>
      <c t="s" s="4" r="C20">
        <v>1007</v>
      </c>
    </row>
    <row spans="1:3" r="21">
      <c t="s" s="4" r="A21">
        <v>1009</v>
      </c>
    </row>
    <row spans="1:3" r="22">
      <c t="s" s="3" r="A22">
        <v>950</v>
      </c>
    </row>
    <row spans="1:3" r="23">
      <c t="s" s="4" r="A23">
        <v>1006</v>
      </c>
      <c t="n" s="5" r="B23">
        <v>7906</v>
      </c>
    </row>
    <row spans="1:3" r="24">
      <c t="s" s="4" r="A24">
        <v>961</v>
      </c>
      <c t="s" s="4" r="B24">
        <v>476</v>
      </c>
    </row>
    <row spans="1:3" r="25">
      <c t="n" r="A25"/>
    </row>
    <row spans="1:3" r="26">
      <c t="s" s="4" r="A26">
        <v>152</v>
      </c>
      <c t="s" s="4" r="B26">
        <v>1010</v>
      </c>
    </row>
    <row spans="1:3" r="27">
      <c t="s" s="4" r="A27">
        <v>397</v>
      </c>
      <c t="s" s="4" r="B27">
        <v>1011</v>
      </c>
    </row>
  </sheetData>
  <mergeCells count="6">
    <mergeCell ref="A1:A2"/>
    <mergeCell ref="B1:C1"/>
    <mergeCell ref="B2:C2"/>
    <mergeCell ref="A25:C25"/>
    <mergeCell ref="B26:C26"/>
    <mergeCell ref="B27:C2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t="s" s="1" r="A1">
        <v>1012</v>
      </c>
      <c t="s" s="2" r="B1">
        <v>1</v>
      </c>
    </row>
    <row spans="1:2" r="2">
      <c t="s" s="2" r="B2">
        <v>976</v>
      </c>
    </row>
    <row spans="1:2" r="3">
      <c t="s" s="3" r="A3">
        <v>950</v>
      </c>
    </row>
    <row spans="1:2" r="4">
      <c t="s" s="4" r="A4">
        <v>1013</v>
      </c>
      <c t="n" s="5" r="B4">
        <v>16670</v>
      </c>
    </row>
    <row spans="1:2" r="5">
      <c t="s" s="4" r="A5">
        <v>1014</v>
      </c>
      <c t="n" s="8" r="B5">
        <v>56.8</v>
      </c>
    </row>
    <row spans="1:2" r="6">
      <c t="s" s="4" r="A6">
        <v>1015</v>
      </c>
      <c t="n" s="5" r="B6">
        <v>11811</v>
      </c>
    </row>
    <row spans="1:2" r="7">
      <c t="s" s="4" r="A7">
        <v>1016</v>
      </c>
      <c t="n" s="8" r="B7">
        <v>60.07</v>
      </c>
    </row>
    <row spans="1:2" r="8">
      <c t="s" s="4" r="A8">
        <v>1017</v>
      </c>
      <c t="n" s="5" r="B8">
        <v>-20146</v>
      </c>
    </row>
    <row spans="1:2" r="9">
      <c t="s" s="4" r="A9">
        <v>1018</v>
      </c>
      <c t="n" s="8" r="B9">
        <v>58.72</v>
      </c>
    </row>
    <row spans="1:2" r="10">
      <c t="s" s="4" r="A10">
        <v>1019</v>
      </c>
      <c t="n" s="5" r="B10">
        <v>-1667</v>
      </c>
    </row>
    <row spans="1:2" r="11">
      <c t="s" s="4" r="A11">
        <v>1020</v>
      </c>
      <c t="n" s="8" r="B11">
        <v>56.8</v>
      </c>
    </row>
    <row spans="1:2" r="12">
      <c t="s" s="4" r="A12">
        <v>1021</v>
      </c>
      <c t="n" s="5" r="B12">
        <v>6668</v>
      </c>
    </row>
    <row spans="1:2" r="13">
      <c t="s" s="4" r="A13">
        <v>1022</v>
      </c>
      <c t="n" s="8" r="B13">
        <v>5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75</v>
      </c>
      <c t="s" s="2" r="B1">
        <v>176</v>
      </c>
      <c t="s" s="2" r="C1">
        <v>2</v>
      </c>
      <c t="s" s="2" r="D1">
        <v>28</v>
      </c>
      <c t="s" s="2" r="E1">
        <v>2</v>
      </c>
      <c t="s" s="2" r="F1">
        <v>28</v>
      </c>
    </row>
    <row spans="1:6" r="2">
      <c t="s" s="4" r="A2">
        <v>63</v>
      </c>
      <c t="n" s="8" r="B2">
        <v>6.73</v>
      </c>
    </row>
    <row spans="1:6" r="3">
      <c t="s" s="4" r="A3">
        <v>64</v>
      </c>
    </row>
    <row spans="1:6" r="4">
      <c t="s" s="4" r="A4">
        <v>63</v>
      </c>
      <c t="n" s="7" r="C4">
        <v>0</v>
      </c>
      <c t="n" s="7" r="D4">
        <v>0</v>
      </c>
      <c t="n" s="8" r="E4">
        <v>6.73</v>
      </c>
      <c t="n" s="7" r="F4">
        <v>0</v>
      </c>
    </row>
    <row spans="1:6" r="5">
      <c t="s" s="4" r="A5">
        <v>62</v>
      </c>
    </row>
    <row spans="1:6" r="6">
      <c t="s" s="4" r="A6">
        <v>63</v>
      </c>
      <c t="n" s="8" r="C6">
        <v>0.25</v>
      </c>
      <c t="n" s="7" r="D6">
        <v>0</v>
      </c>
      <c t="n" s="8" r="E6">
        <v>0.5</v>
      </c>
      <c t="n" s="7" r="F6">
        <v>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80"/>
    <col customWidth="1" max="3" min="3" width="8"/>
  </cols>
  <sheetData>
    <row spans="1:3" r="1">
      <c t="s" s="1" r="A1">
        <v>1023</v>
      </c>
      <c t="s" s="2" r="B1">
        <v>1</v>
      </c>
    </row>
    <row spans="1:3" r="2">
      <c t="s" s="2" r="B2">
        <v>976</v>
      </c>
    </row>
    <row spans="1:3" r="3">
      <c t="s" s="3" r="A3">
        <v>950</v>
      </c>
    </row>
    <row spans="1:3" r="4">
      <c t="s" s="4" r="A4">
        <v>977</v>
      </c>
      <c t="n" s="5" r="B4">
        <v>43219</v>
      </c>
    </row>
    <row spans="1:3" r="5">
      <c t="s" s="4" r="A5">
        <v>994</v>
      </c>
      <c t="n" s="8" r="B5">
        <v>74.34999999999999</v>
      </c>
    </row>
    <row spans="1:3" r="6">
      <c t="s" s="4" r="A6">
        <v>979</v>
      </c>
      <c t="n" s="5" r="B6">
        <v>65982</v>
      </c>
      <c t="s" s="4" r="C6">
        <v>152</v>
      </c>
    </row>
    <row spans="1:3" r="7">
      <c t="s" s="4" r="A7">
        <v>995</v>
      </c>
      <c t="n" s="8" r="B7">
        <v>68.09999999999999</v>
      </c>
      <c t="s" s="4" r="C7">
        <v>152</v>
      </c>
    </row>
    <row spans="1:3" r="8">
      <c t="s" s="4" r="A8">
        <v>996</v>
      </c>
      <c t="n" s="5" r="B8">
        <v>2046</v>
      </c>
    </row>
    <row spans="1:3" r="9">
      <c t="s" s="4" r="A9">
        <v>997</v>
      </c>
      <c t="n" s="8" r="B9">
        <v>44.71</v>
      </c>
    </row>
    <row spans="1:3" r="10">
      <c t="s" s="4" r="A10">
        <v>1002</v>
      </c>
      <c t="n" s="5" r="B10">
        <v>-13532</v>
      </c>
    </row>
    <row spans="1:3" r="11">
      <c t="s" s="4" r="A11">
        <v>1003</v>
      </c>
      <c t="n" s="8" r="B11">
        <v>64.29000000000001</v>
      </c>
    </row>
    <row spans="1:3" r="12">
      <c t="s" s="4" r="A12">
        <v>1004</v>
      </c>
      <c t="n" s="5" r="B12">
        <v>-222</v>
      </c>
    </row>
    <row spans="1:3" r="13">
      <c t="s" s="4" r="A13">
        <v>1005</v>
      </c>
      <c t="n" s="8" r="B13">
        <v>44.71</v>
      </c>
    </row>
    <row spans="1:3" r="14">
      <c t="s" s="4" r="A14">
        <v>987</v>
      </c>
      <c t="n" s="5" r="B14">
        <v>11575</v>
      </c>
      <c t="s" s="4" r="C14">
        <v>152</v>
      </c>
    </row>
    <row spans="1:3" r="15">
      <c t="s" s="4" r="A15">
        <v>1006</v>
      </c>
      <c t="n" s="5" r="B15">
        <v>109068</v>
      </c>
      <c t="s" s="4" r="C15">
        <v>1007</v>
      </c>
    </row>
    <row spans="1:3" r="16">
      <c t="s" s="4" r="A16">
        <v>1008</v>
      </c>
      <c t="n" s="8" r="B16">
        <v>65.81999999999999</v>
      </c>
      <c t="s" s="4" r="C16">
        <v>1007</v>
      </c>
    </row>
    <row spans="1:3" r="17">
      <c t="s" s="4" r="A17">
        <v>1024</v>
      </c>
      <c t="n" s="5" r="B17">
        <v>5907</v>
      </c>
      <c t="s" s="4" r="C17">
        <v>152</v>
      </c>
    </row>
    <row spans="1:3" r="18">
      <c t="n" r="A18"/>
    </row>
    <row spans="1:3" r="19">
      <c t="s" s="4" r="A19">
        <v>152</v>
      </c>
      <c t="s" s="4" r="B19">
        <v>1025</v>
      </c>
    </row>
    <row spans="1:3" r="20">
      <c t="s" s="4" r="A20">
        <v>397</v>
      </c>
      <c t="s" s="4" r="B20">
        <v>1026</v>
      </c>
    </row>
  </sheetData>
  <mergeCells count="6">
    <mergeCell ref="A1:A2"/>
    <mergeCell ref="B1:C1"/>
    <mergeCell ref="B2:C2"/>
    <mergeCell ref="A18:C18"/>
    <mergeCell ref="B19:C19"/>
    <mergeCell ref="B20:C20"/>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027</v>
      </c>
      <c t="s" s="2" r="B1">
        <v>1</v>
      </c>
    </row>
    <row spans="1:2" r="2">
      <c t="s" s="2" r="B2">
        <v>370</v>
      </c>
    </row>
    <row spans="1:2" r="3">
      <c t="s" s="3" r="A3">
        <v>264</v>
      </c>
    </row>
    <row spans="1:2" r="4">
      <c t="s" s="4" r="A4">
        <v>1028</v>
      </c>
      <c t="n" s="7" r="B4">
        <v>70193</v>
      </c>
    </row>
    <row spans="1:2" r="5">
      <c t="s" s="4" r="A5">
        <v>1029</v>
      </c>
      <c t="s" s="4" r="B5">
        <v>103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1031</v>
      </c>
      <c t="s" s="2" r="B1">
        <v>2</v>
      </c>
      <c t="s" s="2" r="C1">
        <v>2</v>
      </c>
      <c t="s" s="2" r="D1">
        <v>28</v>
      </c>
      <c t="s" s="2" r="E1">
        <v>2</v>
      </c>
      <c t="s" s="2" r="F1">
        <v>28</v>
      </c>
    </row>
    <row spans="1:6" r="2">
      <c t="s" s="3" r="A2">
        <v>1032</v>
      </c>
    </row>
    <row spans="1:6" r="3">
      <c t="s" s="4" r="A3">
        <v>1033</v>
      </c>
      <c t="n" s="5" r="B3">
        <v>11237</v>
      </c>
    </row>
    <row spans="1:6" r="4">
      <c t="s" s="4" r="A4">
        <v>1034</v>
      </c>
      <c t="n" s="5" r="C4">
        <v>308612</v>
      </c>
      <c t="n" s="5" r="D4">
        <v>2768872</v>
      </c>
      <c t="n" s="5" r="E4">
        <v>1069798</v>
      </c>
      <c t="n" s="5" r="F4">
        <v>3708430</v>
      </c>
    </row>
    <row spans="1:6" r="5">
      <c t="s" s="4" r="A5">
        <v>1035</v>
      </c>
    </row>
    <row spans="1:6" r="6">
      <c t="s" s="3" r="A6">
        <v>1032</v>
      </c>
    </row>
    <row spans="1:6" r="7">
      <c t="s" s="4" r="A7">
        <v>1036</v>
      </c>
      <c t="n" s="5" r="C7">
        <v>2189552</v>
      </c>
      <c t="n" s="5" r="D7">
        <v>756469</v>
      </c>
      <c t="n" s="5" r="E7">
        <v>1489698</v>
      </c>
      <c t="n" s="5" r="F7">
        <v>629918</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037</v>
      </c>
      <c t="s" s="2" r="C1">
        <v>27</v>
      </c>
      <c t="s" s="2" r="E1">
        <v>1</v>
      </c>
    </row>
    <row spans="1:6" r="2">
      <c t="s" s="2" r="C2">
        <v>2</v>
      </c>
      <c t="s" s="2" r="D2">
        <v>28</v>
      </c>
      <c t="s" s="2" r="E2">
        <v>2</v>
      </c>
      <c t="s" s="2" r="F2">
        <v>28</v>
      </c>
    </row>
    <row spans="1:6" r="3">
      <c t="s" s="3" r="A3">
        <v>267</v>
      </c>
    </row>
    <row spans="1:6" r="4">
      <c t="s" s="4" r="A4">
        <v>1038</v>
      </c>
      <c t="n" s="7" r="C4">
        <v>27858</v>
      </c>
      <c t="n" s="7" r="D4">
        <v>52886</v>
      </c>
      <c t="n" s="7" r="E4">
        <v>61010</v>
      </c>
      <c t="n" s="7" r="F4">
        <v>148435</v>
      </c>
    </row>
    <row spans="1:6" r="5">
      <c t="s" s="4" r="A5">
        <v>1039</v>
      </c>
      <c t="n" s="5" r="C5">
        <v>77</v>
      </c>
      <c t="n" s="5" r="D5">
        <v>0</v>
      </c>
      <c t="n" s="5" r="E5">
        <v>249</v>
      </c>
      <c t="n" s="5" r="F5">
        <v>0</v>
      </c>
    </row>
    <row spans="1:6" r="6">
      <c t="s" s="4" r="A6">
        <v>1040</v>
      </c>
      <c t="n" s="5" r="C6">
        <v>91</v>
      </c>
      <c t="n" s="5" r="D6">
        <v>1461</v>
      </c>
      <c t="n" s="5" r="E6">
        <v>679</v>
      </c>
      <c t="n" s="5" r="F6">
        <v>5499</v>
      </c>
    </row>
    <row spans="1:6" r="7">
      <c t="s" s="4" r="A7">
        <v>1041</v>
      </c>
      <c t="n" s="5" r="C7">
        <v>27690</v>
      </c>
      <c t="n" s="5" r="D7">
        <v>51425</v>
      </c>
      <c t="n" s="5" r="E7">
        <v>60082</v>
      </c>
      <c t="n" s="5" r="F7">
        <v>142936</v>
      </c>
    </row>
    <row spans="1:6" r="8">
      <c t="s" s="4" r="A8">
        <v>1042</v>
      </c>
      <c t="s" s="4" r="B8">
        <v>152</v>
      </c>
      <c t="n" s="5" r="C8">
        <v>0</v>
      </c>
      <c t="n" s="5" r="D8">
        <v>2</v>
      </c>
      <c t="n" s="5" r="E8">
        <v>2</v>
      </c>
      <c t="n" s="5" r="F8">
        <v>15</v>
      </c>
    </row>
    <row spans="1:6" r="9">
      <c t="s" s="4" r="A9">
        <v>1043</v>
      </c>
      <c t="n" s="5" r="C9">
        <v>27690</v>
      </c>
      <c t="n" s="5" r="D9">
        <v>51427</v>
      </c>
      <c t="n" s="5" r="E9">
        <v>60084</v>
      </c>
      <c t="n" s="5" r="F9">
        <v>142951</v>
      </c>
    </row>
    <row spans="1:6" r="10">
      <c t="s" s="4" r="A10">
        <v>1044</v>
      </c>
      <c t="n" s="5" r="C10">
        <v>0</v>
      </c>
      <c t="n" s="5" r="D10">
        <v>-14889</v>
      </c>
      <c t="n" s="5" r="E10">
        <v>0</v>
      </c>
      <c t="n" s="5" r="F10">
        <v>13552</v>
      </c>
    </row>
    <row spans="1:6" r="11">
      <c t="s" s="4" r="A11">
        <v>1040</v>
      </c>
      <c t="n" s="5" r="C11">
        <v>0</v>
      </c>
      <c t="n" s="5" r="D11">
        <v>-411</v>
      </c>
      <c t="n" s="5" r="E11">
        <v>0</v>
      </c>
      <c t="n" s="5" r="F11">
        <v>502</v>
      </c>
    </row>
    <row spans="1:6" r="12">
      <c t="s" s="4" r="A12">
        <v>1045</v>
      </c>
      <c t="n" s="5" r="C12">
        <v>0</v>
      </c>
      <c t="n" s="5" r="D12">
        <v>-14478</v>
      </c>
      <c t="n" s="5" r="E12">
        <v>0</v>
      </c>
      <c t="n" s="5" r="F12">
        <v>13050</v>
      </c>
    </row>
    <row spans="1:6" r="13">
      <c t="s" s="4" r="A13">
        <v>1046</v>
      </c>
      <c t="n" s="5" r="C13">
        <v>27690</v>
      </c>
      <c t="n" s="5" r="D13">
        <v>36947</v>
      </c>
      <c t="n" s="5" r="E13">
        <v>60082</v>
      </c>
      <c t="n" s="5" r="F13">
        <v>155986</v>
      </c>
    </row>
    <row spans="1:6" r="14">
      <c t="s" s="4" r="A14">
        <v>1047</v>
      </c>
      <c t="n" s="7" r="C14">
        <v>27690</v>
      </c>
      <c t="n" s="7" r="D14">
        <v>36949</v>
      </c>
      <c t="n" s="7" r="E14">
        <v>60084</v>
      </c>
      <c t="n" s="7" r="F14">
        <v>156001</v>
      </c>
    </row>
    <row spans="1:6" r="15">
      <c t="s" s="4" r="A15">
        <v>1048</v>
      </c>
      <c t="n" s="5" r="C15">
        <v>94437</v>
      </c>
      <c t="n" s="5" r="D15">
        <v>97384</v>
      </c>
      <c t="n" s="5" r="E15">
        <v>95060</v>
      </c>
      <c t="n" s="5" r="F15">
        <v>96401</v>
      </c>
    </row>
    <row spans="1:6" r="16">
      <c t="s" s="4" r="A16">
        <v>1049</v>
      </c>
      <c t="n" s="5" r="C16">
        <v>75</v>
      </c>
      <c t="n" s="5" r="D16">
        <v>226</v>
      </c>
      <c t="n" s="5" r="E16">
        <v>214</v>
      </c>
      <c t="n" s="5" r="F16">
        <v>239</v>
      </c>
    </row>
    <row spans="1:6" r="17">
      <c t="s" s="4" r="A17">
        <v>1050</v>
      </c>
      <c t="n" s="5" r="C17">
        <v>94512</v>
      </c>
      <c t="n" s="5" r="D17">
        <v>97610</v>
      </c>
      <c t="n" s="5" r="E17">
        <v>95274</v>
      </c>
      <c t="n" s="5" r="F17">
        <v>96640</v>
      </c>
    </row>
    <row spans="1:6" r="18">
      <c t="s" s="4" r="A18">
        <v>55</v>
      </c>
      <c t="n" s="8" r="C18">
        <v>0.29</v>
      </c>
      <c t="n" s="8" r="D18">
        <v>0.53</v>
      </c>
      <c t="n" s="8" r="E18">
        <v>0.63</v>
      </c>
      <c t="n" s="8" r="F18">
        <v>1.48</v>
      </c>
    </row>
    <row spans="1:6" r="19">
      <c t="s" s="4" r="A19">
        <v>56</v>
      </c>
      <c t="n" s="5" r="C19">
        <v>0</v>
      </c>
      <c t="n" s="9" r="D19">
        <v>-0.15</v>
      </c>
      <c t="n" s="5" r="E19">
        <v>0</v>
      </c>
      <c t="n" s="9" r="F19">
        <v>0.14</v>
      </c>
    </row>
    <row spans="1:6" r="20">
      <c t="s" s="4" r="A20">
        <v>57</v>
      </c>
      <c t="n" s="9" r="C20">
        <v>0.29</v>
      </c>
      <c t="n" s="9" r="D20">
        <v>0.38</v>
      </c>
      <c t="n" s="9" r="E20">
        <v>0.63</v>
      </c>
      <c t="n" s="9" r="F20">
        <v>1.62</v>
      </c>
    </row>
    <row spans="1:6" r="21">
      <c t="s" s="4" r="A21">
        <v>59</v>
      </c>
      <c t="n" s="9" r="C21">
        <v>0.29</v>
      </c>
      <c t="n" s="9" r="D21">
        <v>0.53</v>
      </c>
      <c t="n" s="9" r="E21">
        <v>0.63</v>
      </c>
      <c t="n" s="9" r="F21">
        <v>1.47</v>
      </c>
    </row>
    <row spans="1:6" r="22">
      <c t="s" s="4" r="A22">
        <v>60</v>
      </c>
      <c t="n" s="5" r="C22">
        <v>0</v>
      </c>
      <c t="n" s="9" r="D22">
        <v>-0.15</v>
      </c>
      <c t="n" s="5" r="E22">
        <v>0</v>
      </c>
      <c t="n" s="9" r="F22">
        <v>0.14</v>
      </c>
    </row>
    <row spans="1:6" r="23">
      <c t="s" s="4" r="A23">
        <v>61</v>
      </c>
      <c t="n" s="8" r="C23">
        <v>0.29</v>
      </c>
      <c t="n" s="8" r="D23">
        <v>0.38</v>
      </c>
      <c t="n" s="8" r="E23">
        <v>0.63</v>
      </c>
      <c t="n" s="8" r="F23">
        <v>1.61</v>
      </c>
    </row>
    <row spans="1:6" r="24">
      <c t="n" r="A24"/>
    </row>
    <row spans="1:6" r="25">
      <c t="s" s="4" r="A25">
        <v>152</v>
      </c>
      <c t="s" s="4" r="B25">
        <v>1051</v>
      </c>
    </row>
  </sheetData>
  <mergeCells count="5">
    <mergeCell ref="A1:B2"/>
    <mergeCell ref="C1:D1"/>
    <mergeCell ref="E1:F1"/>
    <mergeCell ref="A24:E24"/>
    <mergeCell ref="B25:E25"/>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1"/>
    <col customWidth="1" max="2" min="2" width="21"/>
  </cols>
  <sheetData>
    <row spans="1:2" r="1">
      <c t="s" s="1" r="A1">
        <v>1052</v>
      </c>
      <c t="s" s="2" r="B1">
        <v>1</v>
      </c>
    </row>
    <row spans="1:2" r="2">
      <c t="s" s="2" r="B2">
        <v>370</v>
      </c>
    </row>
    <row spans="1:2" r="3">
      <c t="s" s="3" r="A3">
        <v>1053</v>
      </c>
    </row>
    <row spans="1:2" r="4">
      <c t="s" s="4" r="A4">
        <v>1054</v>
      </c>
      <c t="n" s="7" r="B4">
        <v>-46541</v>
      </c>
    </row>
    <row spans="1:2" r="5">
      <c t="s" s="4" r="A5">
        <v>1055</v>
      </c>
      <c t="n" s="5" r="B5">
        <v>-13169</v>
      </c>
    </row>
    <row spans="1:2" r="6">
      <c t="s" s="4" r="A6">
        <v>1056</v>
      </c>
      <c t="n" s="5" r="B6">
        <v>-59710</v>
      </c>
    </row>
    <row spans="1:2" r="7">
      <c t="s" s="4" r="A7">
        <v>1057</v>
      </c>
    </row>
    <row spans="1:2" r="8">
      <c t="s" s="3" r="A8">
        <v>1053</v>
      </c>
    </row>
    <row spans="1:2" r="9">
      <c t="s" s="4" r="A9">
        <v>1054</v>
      </c>
      <c t="n" s="5" r="B9">
        <v>-49323</v>
      </c>
    </row>
    <row spans="1:2" r="10">
      <c t="s" s="4" r="A10">
        <v>1055</v>
      </c>
      <c t="n" s="5" r="B10">
        <v>-662</v>
      </c>
    </row>
    <row spans="1:2" r="11">
      <c t="s" s="4" r="A11">
        <v>1056</v>
      </c>
      <c t="n" s="5" r="B11">
        <v>-49985</v>
      </c>
    </row>
    <row spans="1:2" r="12">
      <c t="s" s="4" r="A12">
        <v>1058</v>
      </c>
    </row>
    <row spans="1:2" r="13">
      <c t="s" s="3" r="A13">
        <v>1053</v>
      </c>
    </row>
    <row spans="1:2" r="14">
      <c t="s" s="4" r="A14">
        <v>1054</v>
      </c>
      <c t="n" s="5" r="B14">
        <v>-2665</v>
      </c>
    </row>
    <row spans="1:2" r="15">
      <c t="s" s="4" r="A15">
        <v>1055</v>
      </c>
      <c t="n" s="5" r="B15">
        <v>-8879</v>
      </c>
    </row>
    <row spans="1:2" r="16">
      <c t="s" s="4" r="A16">
        <v>1056</v>
      </c>
      <c t="n" s="5" r="B16">
        <v>-11544</v>
      </c>
    </row>
    <row spans="1:2" r="17">
      <c t="s" s="4" r="A17">
        <v>1059</v>
      </c>
    </row>
    <row spans="1:2" r="18">
      <c t="s" s="3" r="A18">
        <v>1053</v>
      </c>
    </row>
    <row spans="1:2" r="19">
      <c t="s" s="4" r="A19">
        <v>1054</v>
      </c>
      <c t="n" s="5" r="B19">
        <v>5447</v>
      </c>
    </row>
    <row spans="1:2" r="20">
      <c t="s" s="4" r="A20">
        <v>1055</v>
      </c>
      <c t="n" s="5" r="B20">
        <v>-3628</v>
      </c>
    </row>
    <row spans="1:2" r="21">
      <c t="s" s="4" r="A21">
        <v>1056</v>
      </c>
      <c t="n" s="7" r="B21">
        <v>181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spans="1:4" r="1">
      <c t="s" s="1" r="A1">
        <v>1060</v>
      </c>
      <c t="s" s="2" r="B1">
        <v>2</v>
      </c>
      <c t="s" s="2" r="C1">
        <v>81</v>
      </c>
      <c t="s" s="2" r="D1">
        <v>618</v>
      </c>
    </row>
    <row spans="1:4" r="2">
      <c t="s" s="3" r="A2">
        <v>1061</v>
      </c>
    </row>
    <row spans="1:4" r="3">
      <c t="s" s="4" r="A3">
        <v>703</v>
      </c>
      <c t="n" s="7" r="B3">
        <v>3485646</v>
      </c>
      <c t="n" s="7" r="C3">
        <v>3494985</v>
      </c>
    </row>
    <row spans="1:4" r="4">
      <c t="s" s="4" r="A4">
        <v>1062</v>
      </c>
    </row>
    <row spans="1:4" r="5">
      <c t="s" s="3" r="A5">
        <v>1061</v>
      </c>
    </row>
    <row spans="1:4" r="6">
      <c t="s" s="4" r="A6">
        <v>1063</v>
      </c>
      <c t="n" s="5" r="B6">
        <v>31000</v>
      </c>
      <c t="n" s="5" r="C6">
        <v>31000</v>
      </c>
    </row>
    <row spans="1:4" r="7">
      <c t="s" s="4" r="A7">
        <v>703</v>
      </c>
      <c t="n" s="7" r="B7">
        <v>39000</v>
      </c>
      <c t="n" s="7" r="C7">
        <v>56000</v>
      </c>
    </row>
    <row spans="1:4" r="8">
      <c t="s" s="4" r="A8">
        <v>1064</v>
      </c>
    </row>
    <row spans="1:4" r="9">
      <c t="s" s="3" r="A9">
        <v>1061</v>
      </c>
    </row>
    <row spans="1:4" r="10">
      <c t="s" s="4" r="A10">
        <v>650</v>
      </c>
      <c t="s" s="4" r="D10">
        <v>1065</v>
      </c>
    </row>
    <row spans="1:4" r="11">
      <c t="s" s="4" r="A11">
        <v>1066</v>
      </c>
    </row>
    <row spans="1:4" r="12">
      <c t="s" s="3" r="A12">
        <v>1061</v>
      </c>
    </row>
    <row spans="1:4" r="13">
      <c t="s" s="4" r="A13">
        <v>650</v>
      </c>
      <c t="s" s="4" r="D13">
        <v>1067</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1068</v>
      </c>
      <c t="s" s="2" r="B1">
        <v>27</v>
      </c>
      <c t="s" s="2" r="D1">
        <v>1</v>
      </c>
    </row>
    <row spans="1:6" r="2">
      <c t="s" s="2" r="B2">
        <v>2</v>
      </c>
      <c t="s" s="2" r="C2">
        <v>28</v>
      </c>
      <c t="s" s="2" r="D2">
        <v>2</v>
      </c>
      <c t="s" s="2" r="E2">
        <v>28</v>
      </c>
      <c t="s" s="2" r="F2">
        <v>81</v>
      </c>
    </row>
    <row spans="1:6" r="3">
      <c t="s" s="3" r="A3">
        <v>1069</v>
      </c>
    </row>
    <row spans="1:6" r="4">
      <c t="s" s="4" r="A4">
        <v>362</v>
      </c>
      <c t="n" s="7" r="B4">
        <v>488594</v>
      </c>
      <c t="n" s="7" r="C4">
        <v>474858</v>
      </c>
      <c t="n" s="7" r="D4">
        <v>1462855</v>
      </c>
      <c t="n" s="7" r="E4">
        <v>1395939</v>
      </c>
    </row>
    <row spans="1:6" r="5">
      <c t="s" s="4" r="A5">
        <v>1070</v>
      </c>
      <c t="n" s="5" r="B5">
        <v>38808</v>
      </c>
      <c t="n" s="5" r="C5">
        <v>55285</v>
      </c>
      <c t="n" s="5" r="D5">
        <v>119527</v>
      </c>
      <c t="n" s="5" r="E5">
        <v>137738</v>
      </c>
    </row>
    <row spans="1:6" r="6">
      <c t="s" s="4" r="A6">
        <v>38</v>
      </c>
      <c t="n" s="5" r="B6">
        <v>19027</v>
      </c>
      <c t="n" s="5" r="C6">
        <v>17991</v>
      </c>
      <c t="n" s="5" r="D6">
        <v>54047</v>
      </c>
      <c t="n" s="5" r="E6">
        <v>52242</v>
      </c>
    </row>
    <row spans="1:6" r="7">
      <c t="s" s="4" r="A7">
        <v>39</v>
      </c>
      <c t="n" s="5" r="B7">
        <v>49780</v>
      </c>
      <c t="n" s="5" r="C7">
        <v>47953</v>
      </c>
      <c t="n" s="5" r="D7">
        <v>145988</v>
      </c>
      <c t="n" s="5" r="E7">
        <v>169645</v>
      </c>
    </row>
    <row spans="1:6" r="8">
      <c t="s" s="4" r="A8">
        <v>199</v>
      </c>
      <c t="n" s="5" r="B8">
        <v>25058</v>
      </c>
      <c t="n" s="5" r="C8">
        <v>20289</v>
      </c>
      <c t="n" s="5" r="D8">
        <v>63775</v>
      </c>
      <c t="n" s="5" r="E8">
        <v>59886</v>
      </c>
    </row>
    <row spans="1:6" r="9">
      <c t="s" s="4" r="A9">
        <v>101</v>
      </c>
      <c t="n" s="5" r="B9">
        <v>10413399</v>
      </c>
      <c t="n" s="5" r="D9">
        <v>10413399</v>
      </c>
      <c t="n" s="7" r="F9">
        <v>11396455</v>
      </c>
    </row>
    <row spans="1:6" r="10">
      <c t="s" s="4" r="A10">
        <v>98</v>
      </c>
      <c t="n" s="5" r="B10">
        <v>41008</v>
      </c>
      <c t="n" s="5" r="D10">
        <v>41008</v>
      </c>
      <c t="n" s="5" r="F10">
        <v>5645</v>
      </c>
    </row>
    <row spans="1:6" r="11">
      <c t="s" s="4" r="A11">
        <v>1071</v>
      </c>
    </row>
    <row spans="1:6" r="12">
      <c t="s" s="3" r="A12">
        <v>1069</v>
      </c>
    </row>
    <row spans="1:6" r="13">
      <c t="s" s="4" r="A13">
        <v>362</v>
      </c>
      <c t="n" s="5" r="B13">
        <v>429700</v>
      </c>
      <c t="n" s="5" r="C13">
        <v>418294</v>
      </c>
      <c t="n" s="5" r="D13">
        <v>1285622</v>
      </c>
      <c t="n" s="5" r="E13">
        <v>1245456</v>
      </c>
    </row>
    <row spans="1:6" r="14">
      <c t="s" s="4" r="A14">
        <v>1070</v>
      </c>
      <c t="n" s="5" r="B14">
        <v>64061</v>
      </c>
      <c t="n" s="5" r="C14">
        <v>74294</v>
      </c>
      <c t="n" s="5" r="D14">
        <v>190497</v>
      </c>
      <c t="n" s="5" r="E14">
        <v>191405</v>
      </c>
    </row>
    <row spans="1:6" r="15">
      <c t="s" s="4" r="A15">
        <v>38</v>
      </c>
      <c t="n" s="5" r="B15">
        <v>12194</v>
      </c>
      <c t="n" s="5" r="C15">
        <v>12693</v>
      </c>
      <c t="n" s="5" r="D15">
        <v>35640</v>
      </c>
      <c t="n" s="5" r="E15">
        <v>38205</v>
      </c>
    </row>
    <row spans="1:6" r="16">
      <c t="s" s="4" r="A16">
        <v>39</v>
      </c>
      <c t="n" s="5" r="B16">
        <v>41475</v>
      </c>
      <c t="n" s="5" r="C16">
        <v>42010</v>
      </c>
      <c t="n" s="5" r="D16">
        <v>124460</v>
      </c>
      <c t="n" s="5" r="E16">
        <v>154837</v>
      </c>
    </row>
    <row spans="1:6" r="17">
      <c t="s" s="4" r="A17">
        <v>101</v>
      </c>
      <c t="n" s="5" r="B17">
        <v>8281044</v>
      </c>
      <c t="n" s="5" r="D17">
        <v>8281044</v>
      </c>
      <c t="n" s="5" r="F17">
        <v>8234456</v>
      </c>
    </row>
    <row spans="1:6" r="18">
      <c t="s" s="4" r="A18">
        <v>1072</v>
      </c>
    </row>
    <row spans="1:6" r="19">
      <c t="s" s="3" r="A19">
        <v>1069</v>
      </c>
    </row>
    <row spans="1:6" r="20">
      <c t="s" s="4" r="A20">
        <v>362</v>
      </c>
      <c t="n" s="5" r="B20">
        <v>46561</v>
      </c>
      <c t="n" s="5" r="C20">
        <v>43434</v>
      </c>
      <c t="n" s="5" r="D20">
        <v>140388</v>
      </c>
      <c t="n" s="5" r="E20">
        <v>108726</v>
      </c>
    </row>
    <row spans="1:6" r="21">
      <c t="s" s="4" r="A21">
        <v>1070</v>
      </c>
      <c t="n" s="5" r="B21">
        <v>-6207</v>
      </c>
      <c t="n" s="5" r="C21">
        <v>-396</v>
      </c>
      <c t="n" s="5" r="D21">
        <v>-6623</v>
      </c>
      <c t="n" s="5" r="E21">
        <v>-11392</v>
      </c>
    </row>
    <row spans="1:6" r="22">
      <c t="s" s="4" r="A22">
        <v>38</v>
      </c>
      <c t="n" s="5" r="B22">
        <v>2456</v>
      </c>
      <c t="n" s="5" r="C22">
        <v>2035</v>
      </c>
      <c t="n" s="5" r="D22">
        <v>6882</v>
      </c>
      <c t="n" s="5" r="E22">
        <v>5757</v>
      </c>
    </row>
    <row spans="1:6" r="23">
      <c t="s" s="4" r="A23">
        <v>39</v>
      </c>
      <c t="n" s="5" r="B23">
        <v>8305</v>
      </c>
      <c t="n" s="5" r="C23">
        <v>5943</v>
      </c>
      <c t="n" s="5" r="D23">
        <v>21528</v>
      </c>
      <c t="n" s="5" r="E23">
        <v>14808</v>
      </c>
    </row>
    <row spans="1:6" r="24">
      <c t="s" s="4" r="A24">
        <v>101</v>
      </c>
      <c t="n" s="5" r="B24">
        <v>717929</v>
      </c>
      <c t="n" s="5" r="D24">
        <v>717929</v>
      </c>
      <c t="n" s="5" r="F24">
        <v>644985</v>
      </c>
    </row>
    <row spans="1:6" r="25">
      <c t="s" s="4" r="A25">
        <v>1073</v>
      </c>
    </row>
    <row spans="1:6" r="26">
      <c t="s" s="3" r="A26">
        <v>1069</v>
      </c>
    </row>
    <row spans="1:6" r="27">
      <c t="s" s="4" r="A27">
        <v>362</v>
      </c>
      <c t="n" s="5" r="B27">
        <v>12333</v>
      </c>
      <c t="n" s="5" r="C27">
        <v>13130</v>
      </c>
      <c t="n" s="5" r="D27">
        <v>36845</v>
      </c>
      <c t="n" s="5" r="E27">
        <v>41757</v>
      </c>
    </row>
    <row spans="1:6" r="28">
      <c t="s" s="4" r="A28">
        <v>1070</v>
      </c>
      <c t="n" s="5" r="B28">
        <v>-19046</v>
      </c>
      <c t="n" s="5" r="C28">
        <v>-18613</v>
      </c>
      <c t="n" s="5" r="D28">
        <v>-64347</v>
      </c>
      <c t="n" s="5" r="E28">
        <v>-42275</v>
      </c>
    </row>
    <row spans="1:6" r="29">
      <c t="s" s="4" r="A29">
        <v>38</v>
      </c>
      <c t="n" s="5" r="B29">
        <v>4377</v>
      </c>
      <c t="n" s="5" r="C29">
        <v>3263</v>
      </c>
      <c t="n" s="5" r="D29">
        <v>11525</v>
      </c>
      <c t="n" s="5" r="E29">
        <v>8280</v>
      </c>
    </row>
    <row spans="1:6" r="30">
      <c t="s" s="4" r="A30">
        <v>101</v>
      </c>
      <c t="n" s="5" r="B30">
        <v>1373418</v>
      </c>
      <c t="n" s="5" r="D30">
        <v>1373418</v>
      </c>
      <c t="n" s="7" r="F30">
        <v>2511369</v>
      </c>
    </row>
    <row spans="1:6" r="31">
      <c t="s" s="4" r="A31">
        <v>1074</v>
      </c>
    </row>
    <row spans="1:6" r="32">
      <c t="s" s="3" r="A32">
        <v>1069</v>
      </c>
    </row>
    <row spans="1:6" r="33">
      <c t="s" s="4" r="A33">
        <v>199</v>
      </c>
      <c t="n" s="5" r="B33">
        <v>5405</v>
      </c>
      <c t="n" s="5" r="C33">
        <v>7909</v>
      </c>
      <c t="n" s="5" r="D33">
        <v>19681</v>
      </c>
      <c t="n" s="5" r="E33">
        <v>17301</v>
      </c>
    </row>
    <row spans="1:6" r="34">
      <c t="s" s="4" r="A34">
        <v>1075</v>
      </c>
    </row>
    <row spans="1:6" r="35">
      <c t="s" s="3" r="A35">
        <v>1069</v>
      </c>
    </row>
    <row spans="1:6" r="36">
      <c t="s" s="4" r="A36">
        <v>199</v>
      </c>
      <c t="n" s="5" r="B36">
        <v>6740</v>
      </c>
      <c t="n" s="5" r="C36">
        <v>2008</v>
      </c>
      <c t="n" s="5" r="D36">
        <v>17262</v>
      </c>
      <c t="n" s="5" r="E36">
        <v>7403</v>
      </c>
    </row>
    <row spans="1:6" r="37">
      <c t="s" s="4" r="A37">
        <v>1076</v>
      </c>
    </row>
    <row spans="1:6" r="38">
      <c t="s" s="3" r="A38">
        <v>1069</v>
      </c>
    </row>
    <row spans="1:6" r="39">
      <c t="s" s="4" r="A39">
        <v>199</v>
      </c>
      <c t="n" s="5" r="B39">
        <v>12913</v>
      </c>
      <c t="n" s="5" r="C39">
        <v>7068</v>
      </c>
      <c t="n" s="5" r="D39">
        <v>26832</v>
      </c>
      <c t="n" s="5" r="E39">
        <v>28887</v>
      </c>
    </row>
    <row spans="1:6" r="40">
      <c t="s" s="4" r="A40">
        <v>74</v>
      </c>
    </row>
    <row spans="1:6" r="41">
      <c t="s" s="3" r="A41">
        <v>1069</v>
      </c>
    </row>
    <row spans="1:6" r="42">
      <c t="s" s="4" r="A42">
        <v>199</v>
      </c>
      <c t="n" s="7" r="B42">
        <v>0</v>
      </c>
      <c t="n" s="7" r="C42">
        <v>3304</v>
      </c>
      <c t="n" s="7" r="D42">
        <v>0</v>
      </c>
      <c t="n" s="7" r="E42">
        <v>629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77</v>
      </c>
      <c t="s" s="2" r="B1">
        <v>1</v>
      </c>
    </row>
    <row spans="1:3" r="2">
      <c t="s" s="2" r="B2">
        <v>2</v>
      </c>
      <c t="s" s="2" r="C2">
        <v>28</v>
      </c>
    </row>
    <row spans="1:3" r="3">
      <c t="s" s="3" r="A3">
        <v>178</v>
      </c>
    </row>
    <row spans="1:3" r="4">
      <c t="s" s="4" r="A4">
        <v>53</v>
      </c>
      <c t="n" s="7" r="B4">
        <v>61010</v>
      </c>
      <c t="n" s="7" r="C4">
        <v>161987</v>
      </c>
    </row>
    <row spans="1:3" r="5">
      <c t="s" s="3" r="A5">
        <v>179</v>
      </c>
    </row>
    <row spans="1:3" r="6">
      <c t="s" s="4" r="A6">
        <v>165</v>
      </c>
      <c t="n" s="5" r="B6">
        <v>24129</v>
      </c>
      <c t="n" s="5" r="C6">
        <v>22094</v>
      </c>
    </row>
    <row spans="1:3" r="7">
      <c t="s" s="4" r="A7">
        <v>180</v>
      </c>
      <c t="n" s="5" r="B7">
        <v>-21875</v>
      </c>
      <c t="n" s="5" r="C7">
        <v>-33503</v>
      </c>
    </row>
    <row spans="1:3" r="8">
      <c t="s" s="4" r="A8">
        <v>38</v>
      </c>
      <c t="n" s="5" r="B8">
        <v>54047</v>
      </c>
      <c t="n" s="5" r="C8">
        <v>70945</v>
      </c>
    </row>
    <row spans="1:3" r="9">
      <c t="s" s="4" r="A9">
        <v>181</v>
      </c>
      <c t="n" s="5" r="B9">
        <v>-10842</v>
      </c>
      <c t="n" s="5" r="C9">
        <v>-31728</v>
      </c>
    </row>
    <row spans="1:3" r="10">
      <c t="s" s="4" r="A10">
        <v>182</v>
      </c>
      <c t="n" s="5" r="B10">
        <v>145988</v>
      </c>
      <c t="n" s="5" r="C10">
        <v>173782</v>
      </c>
    </row>
    <row spans="1:3" r="11">
      <c t="s" s="4" r="A11">
        <v>42</v>
      </c>
      <c t="n" s="5" r="B11">
        <v>-119834</v>
      </c>
      <c t="n" s="5" r="C11">
        <v>-197149</v>
      </c>
    </row>
    <row spans="1:3" r="12">
      <c t="s" s="4" r="A12">
        <v>183</v>
      </c>
      <c t="n" s="5" r="B12">
        <v>156395</v>
      </c>
      <c t="n" s="5" r="C12">
        <v>173420</v>
      </c>
    </row>
    <row spans="1:3" r="13">
      <c t="s" s="4" r="A13">
        <v>184</v>
      </c>
      <c t="n" s="5" r="B13">
        <v>33480</v>
      </c>
      <c t="n" s="5" r="C13">
        <v>0</v>
      </c>
    </row>
    <row spans="1:3" r="14">
      <c t="s" s="4" r="A14">
        <v>185</v>
      </c>
      <c t="n" s="5" r="B14">
        <v>-6158</v>
      </c>
      <c t="n" s="5" r="C14">
        <v>0</v>
      </c>
    </row>
    <row spans="1:3" r="15">
      <c t="s" s="4" r="A15">
        <v>186</v>
      </c>
      <c t="n" s="5" r="B15">
        <v>9475</v>
      </c>
      <c t="n" s="5" r="C15">
        <v>10108</v>
      </c>
    </row>
    <row spans="1:3" r="16">
      <c t="s" s="4" r="A16">
        <v>187</v>
      </c>
      <c t="n" s="5" r="B16">
        <v>-12070</v>
      </c>
      <c t="n" s="5" r="C16">
        <v>-2488</v>
      </c>
    </row>
    <row spans="1:3" r="17">
      <c t="s" s="4" r="A17">
        <v>188</v>
      </c>
      <c t="n" s="5" r="B17">
        <v>-553</v>
      </c>
      <c t="n" s="5" r="C17">
        <v>1091</v>
      </c>
    </row>
    <row spans="1:3" r="18">
      <c t="s" s="4" r="A18">
        <v>168</v>
      </c>
      <c t="n" s="5" r="B18">
        <v>570</v>
      </c>
      <c t="n" s="5" r="C18">
        <v>-896</v>
      </c>
    </row>
    <row spans="1:3" r="19">
      <c t="s" s="4" r="A19">
        <v>189</v>
      </c>
      <c t="n" s="5" r="B19">
        <v>5</v>
      </c>
      <c t="n" s="5" r="C19">
        <v>709</v>
      </c>
    </row>
    <row spans="1:3" r="20">
      <c t="s" s="3" r="A20">
        <v>190</v>
      </c>
    </row>
    <row spans="1:3" r="21">
      <c t="s" s="4" r="A21">
        <v>191</v>
      </c>
      <c t="n" s="5" r="B21">
        <v>15996</v>
      </c>
      <c t="n" s="5" r="C21">
        <v>73692</v>
      </c>
    </row>
    <row spans="1:3" r="22">
      <c t="s" s="4" r="A22">
        <v>192</v>
      </c>
      <c t="n" s="5" r="B22">
        <v>-54125</v>
      </c>
      <c t="n" s="5" r="C22">
        <v>-1662</v>
      </c>
    </row>
    <row spans="1:3" r="23">
      <c t="s" s="4" r="A23">
        <v>103</v>
      </c>
      <c t="n" s="5" r="B23">
        <v>-15343</v>
      </c>
      <c t="n" s="5" r="C23">
        <v>-5217</v>
      </c>
    </row>
    <row spans="1:3" r="24">
      <c t="s" s="4" r="A24">
        <v>193</v>
      </c>
      <c t="n" s="5" r="B24">
        <v>39569</v>
      </c>
      <c t="n" s="5" r="C24">
        <v>-17011</v>
      </c>
    </row>
    <row spans="1:3" r="25">
      <c t="s" s="4" r="A25">
        <v>108</v>
      </c>
      <c t="n" s="5" r="B25">
        <v>5442</v>
      </c>
      <c t="n" s="5" r="C25">
        <v>22764</v>
      </c>
    </row>
    <row spans="1:3" r="26">
      <c t="s" s="4" r="A26">
        <v>194</v>
      </c>
      <c t="n" s="5" r="B26">
        <v>-189866</v>
      </c>
      <c t="n" s="5" r="C26">
        <v>-7025</v>
      </c>
    </row>
    <row spans="1:3" r="27">
      <c t="s" s="4" r="A27">
        <v>195</v>
      </c>
      <c t="n" s="5" r="B27">
        <v>8746</v>
      </c>
      <c t="n" s="5" r="C27">
        <v>-16214</v>
      </c>
    </row>
    <row spans="1:3" r="28">
      <c t="s" s="4" r="A28">
        <v>88</v>
      </c>
      <c t="n" s="5" r="B28">
        <v>-107196</v>
      </c>
      <c t="n" s="5" r="C28">
        <v>-69973</v>
      </c>
    </row>
    <row spans="1:3" r="29">
      <c t="s" s="4" r="A29">
        <v>196</v>
      </c>
      <c t="n" s="5" r="B29">
        <v>-9065</v>
      </c>
      <c t="n" s="5" r="C29">
        <v>-30365</v>
      </c>
    </row>
    <row spans="1:3" r="30">
      <c t="s" s="4" r="A30">
        <v>197</v>
      </c>
      <c t="n" s="5" r="B30">
        <v>7925</v>
      </c>
      <c t="n" s="5" r="C30">
        <v>297361</v>
      </c>
    </row>
    <row spans="1:3" r="31">
      <c t="s" s="3" r="A31">
        <v>198</v>
      </c>
    </row>
    <row spans="1:3" r="32">
      <c t="s" s="4" r="A32">
        <v>199</v>
      </c>
      <c t="n" s="5" r="B32">
        <v>-63775</v>
      </c>
      <c t="n" s="5" r="C32">
        <v>-59886</v>
      </c>
    </row>
    <row spans="1:3" r="33">
      <c t="s" s="4" r="A33">
        <v>200</v>
      </c>
      <c t="n" s="5" r="B33">
        <v>-75000</v>
      </c>
      <c t="n" s="5" r="C33">
        <v>-261584</v>
      </c>
    </row>
    <row spans="1:3" r="34">
      <c t="s" s="4" r="A34">
        <v>201</v>
      </c>
      <c t="n" s="5" r="B34">
        <v>1091</v>
      </c>
      <c t="n" s="5" r="C34">
        <v>200813</v>
      </c>
    </row>
    <row spans="1:3" r="35">
      <c t="s" s="4" r="A35">
        <v>99</v>
      </c>
      <c t="n" s="5" r="B35">
        <v>-3011</v>
      </c>
      <c t="n" s="5" r="C35">
        <v>-2330</v>
      </c>
    </row>
    <row spans="1:3" r="36">
      <c t="s" s="4" r="A36">
        <v>202</v>
      </c>
      <c t="n" s="5" r="B36">
        <v>4707</v>
      </c>
      <c t="n" s="5" r="C36">
        <v>159602</v>
      </c>
    </row>
    <row spans="1:3" r="37">
      <c t="s" s="4" r="A37">
        <v>203</v>
      </c>
      <c t="n" s="5" r="B37">
        <v>22050</v>
      </c>
      <c t="n" s="5" r="C37">
        <v>3337</v>
      </c>
    </row>
    <row spans="1:3" r="38">
      <c t="s" s="4" r="A38">
        <v>204</v>
      </c>
      <c t="n" s="5" r="B38">
        <v>-113938</v>
      </c>
      <c t="n" s="5" r="C38">
        <v>39952</v>
      </c>
    </row>
    <row spans="1:3" r="39">
      <c t="s" s="3" r="A39">
        <v>205</v>
      </c>
    </row>
    <row spans="1:3" r="40">
      <c t="s" s="4" r="A40">
        <v>206</v>
      </c>
      <c t="n" s="5" r="B40">
        <v>0</v>
      </c>
      <c t="n" s="5" r="C40">
        <v>346500</v>
      </c>
    </row>
    <row spans="1:3" r="41">
      <c t="s" s="4" r="A41">
        <v>207</v>
      </c>
      <c t="n" s="5" r="B41">
        <v>1100000</v>
      </c>
      <c t="n" s="5" r="C41">
        <v>0</v>
      </c>
    </row>
    <row spans="1:3" r="42">
      <c t="s" s="4" r="A42">
        <v>208</v>
      </c>
      <c t="n" s="5" r="B42">
        <v>-1107302</v>
      </c>
      <c t="n" s="5" r="C42">
        <v>-297783</v>
      </c>
    </row>
    <row spans="1:3" r="43">
      <c t="s" s="4" r="A43">
        <v>209</v>
      </c>
      <c t="n" s="5" r="B43">
        <v>0</v>
      </c>
      <c t="n" s="5" r="C43">
        <v>-172237</v>
      </c>
    </row>
    <row spans="1:3" r="44">
      <c t="s" s="4" r="A44">
        <v>210</v>
      </c>
      <c t="n" s="5" r="B44">
        <v>0</v>
      </c>
      <c t="n" s="5" r="C44">
        <v>-10179</v>
      </c>
    </row>
    <row spans="1:3" r="45">
      <c t="s" s="4" r="A45">
        <v>211</v>
      </c>
      <c t="n" s="5" r="B45">
        <v>-20202</v>
      </c>
      <c t="n" s="5" r="C45">
        <v>0</v>
      </c>
    </row>
    <row spans="1:3" r="46">
      <c t="s" s="4" r="A46">
        <v>212</v>
      </c>
      <c t="n" s="5" r="B46">
        <v>-696364</v>
      </c>
      <c t="n" s="5" r="C46">
        <v>0</v>
      </c>
    </row>
    <row spans="1:3" r="47">
      <c t="s" s="4" r="A47">
        <v>213</v>
      </c>
      <c t="n" s="5" r="B47">
        <v>1174</v>
      </c>
      <c t="n" s="5" r="C47">
        <v>0</v>
      </c>
    </row>
    <row spans="1:3" r="48">
      <c t="s" s="4" r="A48">
        <v>214</v>
      </c>
      <c t="n" s="5" r="B48">
        <v>0</v>
      </c>
      <c t="n" s="5" r="C48">
        <v>-86530</v>
      </c>
    </row>
    <row spans="1:3" r="49">
      <c t="s" s="4" r="A49">
        <v>215</v>
      </c>
      <c t="n" s="5" r="B49">
        <v>-272812</v>
      </c>
      <c t="n" s="5" r="C49">
        <v>0</v>
      </c>
    </row>
    <row spans="1:3" r="50">
      <c t="s" s="4" r="A50">
        <v>168</v>
      </c>
      <c t="n" s="5" r="B50">
        <v>-570</v>
      </c>
      <c t="n" s="5" r="C50">
        <v>896</v>
      </c>
    </row>
    <row spans="1:3" r="51">
      <c t="s" s="4" r="A51">
        <v>216</v>
      </c>
      <c t="n" s="5" r="B51">
        <v>-4264</v>
      </c>
      <c t="n" s="5" r="C51">
        <v>-3201</v>
      </c>
    </row>
    <row spans="1:3" r="52">
      <c t="s" s="4" r="A52">
        <v>217</v>
      </c>
      <c t="n" s="5" r="B52">
        <v>166</v>
      </c>
      <c t="n" s="5" r="C52">
        <v>1171</v>
      </c>
    </row>
    <row spans="1:3" r="53">
      <c t="s" s="4" r="A53">
        <v>170</v>
      </c>
      <c t="n" s="5" r="B53">
        <v>1324</v>
      </c>
      <c t="n" s="5" r="C53">
        <v>0</v>
      </c>
    </row>
    <row spans="1:3" r="54">
      <c t="s" s="4" r="A54">
        <v>218</v>
      </c>
      <c t="n" s="5" r="B54">
        <v>-998850</v>
      </c>
      <c t="n" s="5" r="C54">
        <v>-221363</v>
      </c>
    </row>
    <row spans="1:3" r="55">
      <c t="s" s="4" r="A55">
        <v>219</v>
      </c>
      <c t="n" s="5" r="B55">
        <v>-1104863</v>
      </c>
      <c t="n" s="5" r="C55">
        <v>115950</v>
      </c>
    </row>
    <row spans="1:3" r="56">
      <c t="s" s="4" r="A56">
        <v>220</v>
      </c>
      <c t="n" s="5" r="B56">
        <v>1455183</v>
      </c>
      <c t="n" s="5" r="C56">
        <v>640697</v>
      </c>
    </row>
    <row spans="1:3" r="57">
      <c t="s" s="4" r="A57">
        <v>221</v>
      </c>
      <c t="n" s="5" r="B57">
        <v>350320</v>
      </c>
      <c t="n" s="5" r="C57">
        <v>756647</v>
      </c>
    </row>
    <row spans="1:3" r="58">
      <c t="s" s="3" r="A58">
        <v>222</v>
      </c>
    </row>
    <row spans="1:3" r="59">
      <c t="s" s="4" r="A59">
        <v>223</v>
      </c>
      <c t="n" s="5" r="B59">
        <v>106987</v>
      </c>
      <c t="n" s="5" r="C59">
        <v>104751</v>
      </c>
    </row>
    <row spans="1:3" r="60">
      <c t="s" s="4" r="A60">
        <v>224</v>
      </c>
      <c t="n" s="7" r="B60">
        <v>331145</v>
      </c>
      <c t="n" s="7" r="C60">
        <v>162107</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densed Consolidated Stateme8</vt:lpstr>
      <vt:lpstr>Condensed Consolidated Stateme9</vt:lpstr>
      <vt:lpstr>Basis Of Presentation And Signi</vt:lpstr>
      <vt:lpstr>Discontinued Operations</vt:lpstr>
      <vt:lpstr>Acquisitions</vt:lpstr>
      <vt:lpstr>Assets Held For Sale</vt:lpstr>
      <vt:lpstr>Goodwill, Other Intangible Asse</vt:lpstr>
      <vt:lpstr>Investments</vt:lpstr>
      <vt:lpstr>Debt</vt:lpstr>
      <vt:lpstr>Fair Value Measurements</vt:lpstr>
      <vt:lpstr>Commitments and Contingencies</vt:lpstr>
      <vt:lpstr>Income Taxes</vt:lpstr>
      <vt:lpstr>Pension And Other Post Retireme</vt:lpstr>
      <vt:lpstr>Capital Stock</vt:lpstr>
      <vt:lpstr>Stock-Based Compensation</vt:lpstr>
      <vt:lpstr>Earnings Per Share</vt:lpstr>
      <vt:lpstr>Accumulated Other Comprehensive</vt:lpstr>
      <vt:lpstr>Related Party Transactions</vt:lpstr>
      <vt:lpstr>Business Segments</vt:lpstr>
      <vt:lpstr>Basis Of Presentation And Sig27</vt:lpstr>
      <vt:lpstr>Basis Of Presentation And Sig28</vt:lpstr>
      <vt:lpstr>Discontinued Operations (Tables</vt:lpstr>
      <vt:lpstr>Acquisitions (Tables)</vt:lpstr>
      <vt:lpstr>Assets Held For Sale (Tables)</vt:lpstr>
      <vt:lpstr>Goodwill, Other Intangible As32</vt:lpstr>
      <vt:lpstr>Investments (Tables)</vt:lpstr>
      <vt:lpstr>Debt (Tables)</vt:lpstr>
      <vt:lpstr>Fair Value Measurements (Tables</vt:lpstr>
      <vt:lpstr>Pension And Other Post Retire36</vt:lpstr>
      <vt:lpstr>Stock-Based Compensation (Table</vt:lpstr>
      <vt:lpstr>Earnings Per Share (Tables)</vt:lpstr>
      <vt:lpstr>Accumulated Other Comprehensi39</vt:lpstr>
      <vt:lpstr>Business Segments (Tables)</vt:lpstr>
      <vt:lpstr>Basis Of Presentation And Sig41</vt:lpstr>
      <vt:lpstr>Basis Of Presentation And Sig42</vt:lpstr>
      <vt:lpstr>Discontinued Operations Narrati</vt:lpstr>
      <vt:lpstr>Discontinued Operations And Ass</vt:lpstr>
      <vt:lpstr>Acquisitions Narrative (Details</vt:lpstr>
      <vt:lpstr>Acquisitions - Total Purchase P</vt:lpstr>
      <vt:lpstr>Assets Held For Sale (Details)</vt:lpstr>
      <vt:lpstr>Assets Held For Sale Narrative </vt:lpstr>
      <vt:lpstr>Goodwill, Other Intangible As49</vt:lpstr>
      <vt:lpstr>Goodwill, Other Intangible As50</vt:lpstr>
      <vt:lpstr>Goodwill, Other Intangible As51</vt:lpstr>
      <vt:lpstr>Goodwill, Other Intangible As52</vt:lpstr>
      <vt:lpstr>Goodwill, Other Intangible As53</vt:lpstr>
      <vt:lpstr>Investments Total Investments (</vt:lpstr>
      <vt:lpstr>Investments Equity Method Inves</vt:lpstr>
      <vt:lpstr>Investments TV Food Network (De</vt:lpstr>
      <vt:lpstr>Investments Career Builder and </vt:lpstr>
      <vt:lpstr>Investments Marketable Equity S</vt:lpstr>
      <vt:lpstr>Investments Cost Method Investm</vt:lpstr>
      <vt:lpstr>Investments Variable Interests </vt:lpstr>
      <vt:lpstr>Debt - Long-term Debt (Details)</vt:lpstr>
      <vt:lpstr>Debt - Schedule of Debt Maturit</vt:lpstr>
      <vt:lpstr>Debt - Narrative (Details)</vt:lpstr>
      <vt:lpstr>Fair Value Measurements (Detail</vt:lpstr>
      <vt:lpstr>Fair Value Measurements Estimat</vt:lpstr>
      <vt:lpstr>Commitments and Contingencies (</vt:lpstr>
      <vt:lpstr>Income Taxes (Details)</vt:lpstr>
      <vt:lpstr>Income Taxes - Newsday and Chic</vt:lpstr>
      <vt:lpstr>Income Taxes Other (Details)</vt:lpstr>
      <vt:lpstr>Pension And Other Post Retire70</vt:lpstr>
      <vt:lpstr>Pension And Other Post Retire71</vt:lpstr>
      <vt:lpstr>Pension And Other Post Retire72</vt:lpstr>
      <vt:lpstr>Pension And Other Post Retire73</vt:lpstr>
      <vt:lpstr>Capital Stock (Details)</vt:lpstr>
      <vt:lpstr>Stock-Based Compensation Narrat</vt:lpstr>
      <vt:lpstr>Stock-Based Compensation Weight</vt:lpstr>
      <vt:lpstr>Stock-Based Compensation Non-Qu</vt:lpstr>
      <vt:lpstr>Stock-Based Compensation Restri</vt:lpstr>
      <vt:lpstr>Stock-Based Compensation Rest79</vt:lpstr>
      <vt:lpstr>Stock-Based Compensation Perfor</vt:lpstr>
      <vt:lpstr>Stock-Based Compensation Compen</vt:lpstr>
      <vt:lpstr>Earnings Per Share Narrative (D</vt:lpstr>
      <vt:lpstr>Earnings Per Share Calculation </vt:lpstr>
      <vt:lpstr>Accumulated Other Comprehensi84</vt:lpstr>
      <vt:lpstr>Related Party Transactions (Det</vt:lpstr>
      <vt:lpstr>Business Seg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07:29:14Z</dcterms:created>
  <dcterms:modified xmlns:dcterms="http://purl.org/dc/terms/" xmlns:xsi="http://www.w3.org/2001/XMLSchema-instance" xsi:type="dcterms:W3CDTF">2015-11-10T07:29:14Z</dcterms:modified>
  <dc:title xmlns:dc="http://purl.org/dc/elements/1.1/">Untitled</dc:title>
  <dc:description xmlns:dc="http://purl.org/dc/elements/1.1/"/>
  <dc:subject xmlns:dc="http://purl.org/dc/elements/1.1/"/>
  <cp:keywords/>
  <cp:category/>
</cp:coreProperties>
</file>